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Impact of the COVID-19 Pandemic"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Balance Sheet Items" sheetId="12" state="visible" r:id="rId12"/>
    <sheet xmlns:r="http://schemas.openxmlformats.org/officeDocument/2006/relationships" name="Equity Method Investment" sheetId="13" state="visible" r:id="rId13"/>
    <sheet xmlns:r="http://schemas.openxmlformats.org/officeDocument/2006/relationships" name="Distributions to Stockholders, " sheetId="14" state="visible" r:id="rId14"/>
    <sheet xmlns:r="http://schemas.openxmlformats.org/officeDocument/2006/relationships" name="Goodwill and Intangible Assets" sheetId="15" state="visible" r:id="rId15"/>
    <sheet xmlns:r="http://schemas.openxmlformats.org/officeDocument/2006/relationships" name="Credit Agreement" sheetId="16" state="visible" r:id="rId16"/>
    <sheet xmlns:r="http://schemas.openxmlformats.org/officeDocument/2006/relationships" name="Notes Payable" sheetId="17" state="visible" r:id="rId17"/>
    <sheet xmlns:r="http://schemas.openxmlformats.org/officeDocument/2006/relationships" name="Mezzanine Equity" sheetId="18" state="visible" r:id="rId18"/>
    <sheet xmlns:r="http://schemas.openxmlformats.org/officeDocument/2006/relationships" name="Interest Rate Swap" sheetId="19" state="visible" r:id="rId19"/>
    <sheet xmlns:r="http://schemas.openxmlformats.org/officeDocument/2006/relationships" name="Contract Assets and Liabilities" sheetId="20" state="visible" r:id="rId20"/>
    <sheet xmlns:r="http://schemas.openxmlformats.org/officeDocument/2006/relationships" name="Stock_Unit Based Compensation" sheetId="21" state="visible" r:id="rId21"/>
    <sheet xmlns:r="http://schemas.openxmlformats.org/officeDocument/2006/relationships" name="Commitments and Contingencies" sheetId="22" state="visible" r:id="rId22"/>
    <sheet xmlns:r="http://schemas.openxmlformats.org/officeDocument/2006/relationships" name="Business Segment and Related In"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Nature of Business and Basis _2" sheetId="26" state="visible" r:id="rId26"/>
    <sheet xmlns:r="http://schemas.openxmlformats.org/officeDocument/2006/relationships" name="Recent Accounting Pronounceme_2" sheetId="27" state="visible" r:id="rId27"/>
    <sheet xmlns:r="http://schemas.openxmlformats.org/officeDocument/2006/relationships" name="Revenue (Tables)" sheetId="28" state="visible" r:id="rId28"/>
    <sheet xmlns:r="http://schemas.openxmlformats.org/officeDocument/2006/relationships" name="Balance Sheet Items (Tables)" sheetId="29" state="visible" r:id="rId29"/>
    <sheet xmlns:r="http://schemas.openxmlformats.org/officeDocument/2006/relationships" name="Equity Method Investment (Table" sheetId="30" state="visible" r:id="rId30"/>
    <sheet xmlns:r="http://schemas.openxmlformats.org/officeDocument/2006/relationships" name="Goodwill and Intangible Assets " sheetId="31" state="visible" r:id="rId31"/>
    <sheet xmlns:r="http://schemas.openxmlformats.org/officeDocument/2006/relationships" name="Notes Payable (Tables)" sheetId="32" state="visible" r:id="rId32"/>
    <sheet xmlns:r="http://schemas.openxmlformats.org/officeDocument/2006/relationships" name="Contract Assets and Liabiliti_2" sheetId="33" state="visible" r:id="rId33"/>
    <sheet xmlns:r="http://schemas.openxmlformats.org/officeDocument/2006/relationships" name="Stock_Unit Based Compensation (" sheetId="34" state="visible" r:id="rId34"/>
    <sheet xmlns:r="http://schemas.openxmlformats.org/officeDocument/2006/relationships" name="Business Segment and Related _2" sheetId="35" state="visible" r:id="rId35"/>
    <sheet xmlns:r="http://schemas.openxmlformats.org/officeDocument/2006/relationships" name="Loss Per Share (Tables)" sheetId="36" state="visible" r:id="rId36"/>
    <sheet xmlns:r="http://schemas.openxmlformats.org/officeDocument/2006/relationships" name="Nature of Business and Basis _3" sheetId="37" state="visible" r:id="rId37"/>
    <sheet xmlns:r="http://schemas.openxmlformats.org/officeDocument/2006/relationships" name="Impact of the COVID-19 Pandem_2" sheetId="38" state="visible" r:id="rId38"/>
    <sheet xmlns:r="http://schemas.openxmlformats.org/officeDocument/2006/relationships" name="Recent Accounting Pronounceme_3" sheetId="39" state="visible" r:id="rId39"/>
    <sheet xmlns:r="http://schemas.openxmlformats.org/officeDocument/2006/relationships" name="Revenue - Schedule of Disaggreg" sheetId="40" state="visible" r:id="rId40"/>
    <sheet xmlns:r="http://schemas.openxmlformats.org/officeDocument/2006/relationships" name="Revenue - Performance Obligatio" sheetId="41" state="visible" r:id="rId41"/>
    <sheet xmlns:r="http://schemas.openxmlformats.org/officeDocument/2006/relationships" name="Balance Sheet Items - Allowance" sheetId="42" state="visible" r:id="rId42"/>
    <sheet xmlns:r="http://schemas.openxmlformats.org/officeDocument/2006/relationships" name="Balance Sheet Items - Schedule " sheetId="43" state="visible" r:id="rId43"/>
    <sheet xmlns:r="http://schemas.openxmlformats.org/officeDocument/2006/relationships" name="Balance Sheet Items - Impairmen" sheetId="44" state="visible" r:id="rId44"/>
    <sheet xmlns:r="http://schemas.openxmlformats.org/officeDocument/2006/relationships" name="Balance Sheet Items - Purchase " sheetId="45" state="visible" r:id="rId45"/>
    <sheet xmlns:r="http://schemas.openxmlformats.org/officeDocument/2006/relationships" name="Balance Sheet Items - Schedul_2" sheetId="46" state="visible" r:id="rId46"/>
    <sheet xmlns:r="http://schemas.openxmlformats.org/officeDocument/2006/relationships" name="Balance Sheet Items - Asset Ret" sheetId="47" state="visible" r:id="rId47"/>
    <sheet xmlns:r="http://schemas.openxmlformats.org/officeDocument/2006/relationships" name="Balance Sheet Items - Asset R_2" sheetId="48" state="visible" r:id="rId48"/>
    <sheet xmlns:r="http://schemas.openxmlformats.org/officeDocument/2006/relationships" name="Equity Method Investment - Summ" sheetId="49" state="visible" r:id="rId49"/>
    <sheet xmlns:r="http://schemas.openxmlformats.org/officeDocument/2006/relationships" name="Equity Method Investment - Owne" sheetId="50" state="visible" r:id="rId50"/>
    <sheet xmlns:r="http://schemas.openxmlformats.org/officeDocument/2006/relationships" name="Distributions to Stockholders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Credit Agreement (Details)" sheetId="55" state="visible" r:id="rId55"/>
    <sheet xmlns:r="http://schemas.openxmlformats.org/officeDocument/2006/relationships" name="Notes Payable (Details)" sheetId="56" state="visible" r:id="rId56"/>
    <sheet xmlns:r="http://schemas.openxmlformats.org/officeDocument/2006/relationships" name="Mezzanine Equity (Details)" sheetId="57" state="visible" r:id="rId57"/>
    <sheet xmlns:r="http://schemas.openxmlformats.org/officeDocument/2006/relationships" name="Interest Rate Swap (Details)" sheetId="58" state="visible" r:id="rId58"/>
    <sheet xmlns:r="http://schemas.openxmlformats.org/officeDocument/2006/relationships" name="Contract Assets and Liabiliti_3" sheetId="59" state="visible" r:id="rId59"/>
    <sheet xmlns:r="http://schemas.openxmlformats.org/officeDocument/2006/relationships" name="Contract Assets and Liabiliti_4" sheetId="60" state="visible" r:id="rId60"/>
    <sheet xmlns:r="http://schemas.openxmlformats.org/officeDocument/2006/relationships" name="Contract Assets and Liabiliti_5" sheetId="61" state="visible" r:id="rId61"/>
    <sheet xmlns:r="http://schemas.openxmlformats.org/officeDocument/2006/relationships" name="Stock_Unit Based Compensation -" sheetId="62" state="visible" r:id="rId62"/>
    <sheet xmlns:r="http://schemas.openxmlformats.org/officeDocument/2006/relationships" name="Stock_Unit Based Compensation_2" sheetId="63" state="visible" r:id="rId63"/>
    <sheet xmlns:r="http://schemas.openxmlformats.org/officeDocument/2006/relationships" name="Business Segment and Related _3" sheetId="64" state="visible" r:id="rId64"/>
    <sheet xmlns:r="http://schemas.openxmlformats.org/officeDocument/2006/relationships" name="Business Segment and Related _4" sheetId="65" state="visible" r:id="rId65"/>
    <sheet xmlns:r="http://schemas.openxmlformats.org/officeDocument/2006/relationships" name="Business Segment and Related _5" sheetId="66" state="visible" r:id="rId66"/>
    <sheet xmlns:r="http://schemas.openxmlformats.org/officeDocument/2006/relationships" name="Income Taxes (Details)" sheetId="67" state="visible" r:id="rId67"/>
    <sheet xmlns:r="http://schemas.openxmlformats.org/officeDocument/2006/relationships" name="Loss Per Share - Calculation of" sheetId="68" state="visible" r:id="rId68"/>
    <sheet xmlns:r="http://schemas.openxmlformats.org/officeDocument/2006/relationships" name="Loss Per Share - Antidilutive S"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523</t>
        </is>
      </c>
    </row>
    <row r="9">
      <c r="A9" s="4" t="inlineStr">
        <is>
          <t>Entity Registrant Name</t>
        </is>
      </c>
      <c r="B9" s="4" t="inlineStr">
        <is>
          <t>CHARAH SOLUTIONS, INC</t>
        </is>
      </c>
    </row>
    <row r="10">
      <c r="A10" s="4" t="inlineStr">
        <is>
          <t>Entity Incorporation, State or Country Code</t>
        </is>
      </c>
      <c r="B10" s="4" t="inlineStr">
        <is>
          <t>DE</t>
        </is>
      </c>
    </row>
    <row r="11">
      <c r="A11" s="4" t="inlineStr">
        <is>
          <t>Entity Tax Identification Number</t>
        </is>
      </c>
      <c r="B11" s="4" t="inlineStr">
        <is>
          <t>82-4228671</t>
        </is>
      </c>
    </row>
    <row r="12">
      <c r="A12" s="4" t="inlineStr">
        <is>
          <t>Entity Address, Address Line One</t>
        </is>
      </c>
      <c r="B12" s="4" t="inlineStr">
        <is>
          <t>12601 Plantside Drive</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99</t>
        </is>
      </c>
    </row>
    <row r="16">
      <c r="A16" s="4" t="inlineStr">
        <is>
          <t>City Area Code</t>
        </is>
      </c>
      <c r="B16" s="4" t="inlineStr">
        <is>
          <t>502</t>
        </is>
      </c>
    </row>
    <row r="17">
      <c r="A17" s="4" t="inlineStr">
        <is>
          <t>Local Phone Number</t>
        </is>
      </c>
      <c r="B17" s="4" t="inlineStr">
        <is>
          <t>245-1353</t>
        </is>
      </c>
    </row>
    <row r="18">
      <c r="A18" s="4" t="inlineStr">
        <is>
          <t>Title of 12(b) Security</t>
        </is>
      </c>
      <c r="B18" s="4" t="inlineStr">
        <is>
          <t>Common Stock, par value $0.01 per share</t>
        </is>
      </c>
    </row>
    <row r="19">
      <c r="A19" s="4" t="inlineStr">
        <is>
          <t>Trading Symbol</t>
        </is>
      </c>
      <c r="B19" s="4" t="inlineStr">
        <is>
          <t>CHR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9992835</v>
      </c>
    </row>
    <row r="29">
      <c r="A29" s="4" t="inlineStr">
        <is>
          <t>Entity Central Index Key</t>
        </is>
      </c>
      <c r="B29" s="4" t="inlineStr">
        <is>
          <t>000173034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Recent Accounting Pronouncements Recently Adopted Accounting Pronouncements In May 2014, the Financial Accounting Standards Board (the “FASB”) issued Accounting Standards Update (“ASU”) No. 2014-09, Revenue from Contracts with Customers (“ASC 606”), which provides a five-step framework to determine when and how revenue is recognized. We adopted ASC 606 on January 1, 2019, using the modified-retrospective method. Our financial results for annual reporting periods beginning January 1, 2019 and for interim reporting periods beginning January 1, 2020 are presented under the new accounting standard, while financial results for prior periods will continue to be reported in accordance with our historical accounting policy. Revenue is measured based on the amount of consideration specified in a contract with a customer. Revenue is recognized when our performance obligations under the terms of the contract are satisfied which generally occurs with the transfer of control of the goods or services to the customer. The adoption of ASC 606 had no impact on cash provided by or used in operating, investing, or financing activities on our accompanying unaudited condensed consolidated statement of cash flows and no impact on our unaudited condensed consolidated statement of comprehensive income. The impact of adoption on our unaudited condensed consolidated balance sheet as of September 30, 2020 was as follows: Balances Without Effect of Change As Reported Adoption of ASC 606 Higher / (Lower) Assets Accounts receivable, net $ 66,422 $ 70,810 $ (4,388) Contract assets 17,216 12,828 4,388 Liabilities Contract liabilities 12,061 11,235 826 Equity Retained losses $ (55,004) $ (54,178) $ (826) The impact of adoption on our unaudited statement of operations for the three months ended September 30, 2020 was as follows: Balances Without Effect of Change As Reported Adoption of ASC 606 Higher / (Lower) Statement of Operations Revenue $ 118,715 $ 119,077 $ (362) Loss before income taxes (2,915) (2,553) (362) Net loss (3,523) (3,161) (362) The impact of adoption on our unaudited statement of operations for the nine months ended September 30, 2020 was as follows: Balances Without Effect of Change As Reported Adoption of ASC 606 Higher / (Lower) Statement of Operations Revenue $ 416,491 $ 416,813 $ (322) Loss before income taxes (20,214) (19,892) (322) Net loss (20,822) (20,500) (322) In January 2017, the FASB issued ASU No. 2017-04, Intangibles - Goodwill and Other (Topic 350): Simplifying the Test for Goodwill Impairment . This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is ASU also clarifies the treatment of the income tax effect of tax-deductible goodwill when measuring goodwill impairment loss. The Company adopted ASU No. 2017-04 as of April 1, 2020. The adoption of this ASU did not have a significant impact on the Company's consolidated financial statements. Recently Issued Accounting Pronouncements In February 2016, the FASB issued ASU No. 2016-02, Leases (Topic 842) , requiring all leases to be recognized on the balance sheet as a right-of-use asset and a lease liability, unless the lease is a short-term lease (generally a lease with a term of 12 months or less). At the commencement date of the lease, the Company will recognize: (i) a lease liability for the Company’s obligation to make payments under the lease agreement, measured on a discounted basis; and (ii) a right-of-use asset that represents the Company’s right to use, or control the use of, the specified asset for the lease term. This ASU originally required recognition and measurement of leases at the beginning of the earliest period presented using a modified retrospective transition method. In July 2018, the FASB issued ASU No. 2018-11, which provided an additional (and optional) transition method that permits application of this ASU at the adoption date with recognition of a cumulative-effect adjustment to the opening balance of retained earnings in the period of adoption. In June 2020, the FASB issued ASU No. 2020-05 and delayed the effective date of this ASU, extending the effective date for non-public business entities, and making the ASU effective for the Company for the fiscal year ending December 31, 2022, and interim periods within the fiscal year ending December 31, 2023, with early adoption permitted. The Company has not yet selected a transition method and is currently evaluating the effect that the adoption of this ASU will have on its consolidated financial statements.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with early adoption permitted. The Company is currently evaluating the effect that the adoption of this ASU will have on its consolidated financial statements. In December 2019, the FASB issued ASU No. 2019-12, Income Taxes (Topic 740) - Simplifying the Accounting for Income Taxes. This ASU simplifies the accounting for income taxes by removing certain exceptions to the general principles in Topic 740 and also clarifies and amends existing guidance to improve consistent application. The ASU will be effective for annual reporting periods beginning after December 15, 2021 and interim periods in fiscal years beginning after December 15, 2022 and early adoption is permitted. The Company is currently evaluating the impact of ASU No. 2019-12 on its consolidated financial statements. In August 2020, the FASB issued ASU No. 2020-06, Debt – Debt with Conversion and Other Options (Subtopic 470-20) and Derivatives and Hedging – Contracts in Entity’s Own Equity (Subtopic 815 – 40): Accounting for Convertible Instruments and Contracts in an Entity’s Own Equity . This ASU simplifies the guidance on accounting for convertible debt instruments by removing the separation models for convertible debt with a cash conversion feature and convertible debt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unless certain other conditions are met. Also, the ASU requires the application of the if-converted method for calculating diluted earnings per share and the treasury stock method will no longer be available. This ASU will be effective for fiscal years beginning after December 15, 2023, and interim periods within those fiscal years. The Company is currently evaluating the impact of ASU No. 2020-06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We disaggregate our revenue from customers by type of service and by geographic region as we believe it best depicts how the nature, amount, timing and uncertainty of our revenue and cash flows are affected by economic factors. See details in the tables below. Three Months Ended Nine Months Ended September 30, September 30, 2020 2019 2020 2019 Environmental Solutions Product sales $ 22,940 $ 28,995 $ 66,101 $ 76,397 Construction contracts 21,590 16,841 51,784 63,048 Services 1,270 177 2,442 1,901 Total Environmental Solutions 45,800 46,013 120,327 141,346 Maintenance and Technical Services Services 72,915 75,100 296,164 263,961 Total Maintenance and Technical Services 72,915 75,100 296,164 263,961 Total revenue $ 118,715 $ 121,113 $ 416,491 $ 405,307 Three Months Ended Nine Months Ended September 30, September 30, 2020 2019 2020 2019 Environmental Solutions United States $ 45,729 $ 46,013 $ 119,410 $ 141,346 Foreign 71 — 917 — Total Environmental Solutions 45,800 46,013 120,327 141,346 Maintenance and Technical Services United States 72,915 75,100 296,164 263,961 Total Maintenance and Technical Services 72,915 75,100 296,164 263,961 Total revenue $ 118,715 $ 121,113 $ 416,491 $ 405,307 As of September 30, 2020, the Company had remaining performance obligations with an aggregate transactions price of $138,796 on construction contracts for which we recognize revenue over time. We expect to recognize approximately 16% of our remaining performance obligations as revenue during the remainder of 2020, 32% in 2021, 17% in 2022, and 35% thereafter. Revenue associated with our remaining performance obligations includes performance obligations related to our construction contracts. The balance of remaining performance obligations does not include variable consideration that was determined to be constrained as of September 30, 2020. As of September 30, 2020, we included unapproved change orders associated with project scope changes of $2,459 in determining the profit or loss on certain construction contracts. Change orders of $909 were approved subsequent to quarter-end. The timing of revenue recognition, billings and cash collections results in accounts receivable, contract assets, and contract liabilities on the unaudited condensed consolidated balance sheets. Our contract assets are as follows: September 30, 2020 December 31, 2019 Costs and estimated earnings in excess of billings $ 12,828 $ 19,256 Retainage 4,388 1,385 Total contract assets $ 17,216 $ 20,641 Our contract liabilities are as follows: September 30, 2020 December 31, 2019 Deferred revenue $ 826 $ 505 Billings in excess of costs and estimated earnings 11,235 77 Total contract liabilities $ 12,061 $ 582 We recognized revenue of $159 and $582 for the three and nine months ended September 30, 2020, respectively, that was previously included in contract liabilities at December 31, 2019. The increase in contract liabilities was primarily due to an increase in billings in excess of costs and estimated earnings associated with billings during the three and nine months ended September 30, 2020 for a specific remediation and compliance project. Costs and estimated earnings on uncompleted contracts are as follows: September 30, 2020 December 31, 2019 Costs incurred on uncompleted contracts $ 110,624 $ 65,343 Estimated earnings 15,221 9,618 Total costs and estimated earnings 125,845 74,961 Less billings to date (124,252) (55,782) Costs and estimated earnings in excess of billings $ 1,593 $ 19,179 The net balance in process classified on the unaudited condensed consolidated balance sheets is as follows: September 30, 2020 December 31, 2019 Costs and estimated earnings in excess of billings $ 12,828 $ 19,256 Billings in excess of costs and estimated earnings (11,235) (77) Net balance in process $ 1,593 $ 19,179 Anticipated losses on long-term contracts are recognized when such losses become evident. As of September 30, 2020 and December 31, 2019, accruals for anticipated losses on long-term contracts were $189 and $3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9 Months Ended</t>
        </is>
      </c>
    </row>
    <row r="2">
      <c r="B2" s="2" t="inlineStr">
        <is>
          <t>Sep. 30, 2020</t>
        </is>
      </c>
    </row>
    <row r="3">
      <c r="A3" s="3" t="inlineStr">
        <is>
          <t>Organization, Consolidation and Presentation of Financial Statements [Abstract]</t>
        </is>
      </c>
    </row>
    <row r="4">
      <c r="A4" s="4" t="inlineStr">
        <is>
          <t>Balance Sheet Items</t>
        </is>
      </c>
      <c r="B4" s="4" t="inlineStr">
        <is>
          <t>Balance Sheet Items Allowance for doubtful accounts The following table presents the changes in the allowance for doubtful accounts: Three Months Ended Nine Months Ended September 30, September 30, 2020 2019 2020 2019 Balance, beginning of period $ 249 $ — $ 146 $ — Add: provision 5 — 124 — Less: deduction and other adjustments (2) — (18) — Balance, end of period $ 252 $ — $ 252 $ — Property and equipment, net The following table shows the components of property and equipment, net: September 30, 2020 December 31, 2019 Plant, machinery and equipment $ 79,781 $ 75,578 Structural fill site improvements 55,760 55,760 Vehicles 18,396 19,163 Office equipment 2,847 2,741 Buildings and leasehold improvements 262 262 Structural fill sites 432 7,110 Construction in progress 7,474 12,324 Total property and equipment $ 164,952 $ 172,938 Less: accumulated depreciation (100,183) (87,644) Property and equipment, net $ 64,769 $ 85,294 Depreciation expense was $4,818 and $3,304 for the three months ended September 30, 2020 and 2019, respectively, and $13,939 and $13,636 for the nine months ended September 30, 2020 and 2019, respectively. Impairment of Long-Lived Assets Other than Goodwill Long-lived assets other than goodwill and indefinite-lived intangible assets, held and used by the Company, including property and equipment and long-lived intangible assets, are reviewed for impairment whenever events or changes in circumstances indicate that the carrying amount of the assets may not be recoverable. The Company evaluates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o the carrying value. If the asset is considered to be impaired, the impairment loss is measured as the amount by which the carrying amount of the asset exceeds its fair value. During the three and nine months ended September 30, 2020, as a result of the expiration of the option as discussed below, the Company determined that a triggering event had occurred that indicated that the asset group may not be recoverable as the option expiration led to a significant adverse change in the manner in which the long-lived asset was being used. The Company evaluated the recoverability of the structural fill site assets to be held and used by comparing the carrying amount of the asset group to the future net undiscounted cash flows expected to be generated to determine if the carrying value is not recoverable. The recoverability test indicated that these assets were not recoverable. The fair value of the assets was determined using an income approach of the discounted cash flows expected from the assets and compared to the assets' carrying value, which indicated that the assets were impaired and resulted in an impairment charge. The Company recognized an impairment charge of $6,399 during the three and nine months ended September 30, 2020. The long-lived assets impaired during the three and nine months ended September 30, 2020 had a remaining fair value of $711 prior to the asset retirement obligation reassessment discussed below. Purchase option liability As part of the transaction in which BCP acquired a 76% equity position of Charah Management (the “BCP transaction”), Charah recorded the fair value of a bargain purchase liability for options held by a customer and a third party for the structural fill sites. The purchase option liability was calculated as the difference between the estimated fair value of the structural fill sites at the date of the BCP transaction and the option price to be paid by the customer or third party. The purchase options were exercisable after completion of work at the structural fill sites. The options expired without exercise in August 2020, and the remaining purchase option liability was reduced through amortization expense within general and administrative expenses in our unaudited condensed consolidated statement of operations. The following table reflects activity related to the bargain purchase liability: Three Months Ended Nine Months Ended September 30, September 30, 2020 2019 2020 2019 Balance, beginning of period $ 7,110 $ 7,110 $ 7,110 $ 10,017 Amortization expense (7,110) — (7,110) (2,907) Balance, end of period $ — $ 7,110 $ — $ 7,110 Accrued liabilities The following table shows the components of accrued liabilities: September 30, 2020 December 31, 2019 Accrued expenses $ 19,309 $ 20,456 Accrued payroll and bonuses 24,014 13,273 Accrued dividends 877 — Accrued interest 823 1,761 Accrued liabilities $ 45,023 $ 35,490 Asset Retirement Obligations The Company owns and operates two structural fill sites that will have continuing maintenance and monitoring requirements subsequent to their closure. As of September 30, 2020 and December 31, 2019, the Company has accrued $6,947 and $15,131, respectively, for the asset retirement obligation. The following table reflects the activity for the asset retirement obligation: Three Months Ended Nine Months Ended September 30, September 30, 2020 2019 2020 2019 Balance, beginning of period $ 10,948 $ 20,945 $ 15,131 $ 26,065 Liabilities incurred — — — 1,017 Liabilities settled (2,009) (3,440) (6,542) (10,222) Change in estimated cash flows (2,127) — (2,127) — Accretion 135 262 485 907 Balance, end of period 6,947 17,767 6,947 17,767 Less: current portion (2,921) (13,738) (2,921) (13,738) Non-current portion $ 4,026 $ 4,029 $ 4,026 $ 4,029 After the expiration of the option and the impairment of the structural fill site assets as discussed above, during the three months ended September 30, 2020, the Company performed a review of the asset retirement obligation to determine if there had been changes in the estimated amount or timing of cash flows. The Company identified a downward adjustment of $2,127 primarily due to the refinement of cost information associated with project bonding and insurance and the decrease in actual closure costs incurred since the site has ceased operations. The Company views the asset retirement obligation and the related structural fill site asset as a single asset so we first recorded a reduction of $279 to the carrying value of the asset and then recorded the excess balance of $1,848 as a reduction to cost of sales in the unaudited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0</t>
        </is>
      </c>
    </row>
    <row r="3">
      <c r="A3" s="3" t="inlineStr">
        <is>
          <t>Equity Method Investments and Joint Ventures [Abstract]</t>
        </is>
      </c>
    </row>
    <row r="4">
      <c r="A4" s="4" t="inlineStr">
        <is>
          <t>Equity Method Investment</t>
        </is>
      </c>
      <c r="B4" s="4" t="inlineStr">
        <is>
          <t xml:space="preserve">Equity Method Investment Charah has an investment in a company that provides ash management and remarketing services to the electric utility industry. Charah accounts for its investment under the equity method of accounting because Charah has significant influence over the financial and operating policies of the company. Charah had a receivable due from the equity method investment of $94 and $96 at September 30, 2020 and December 31, 2019, respectively. Summarized balance sheet information of our equity method investment entity is as follows: September 30, 2020 December 31, 2019 Current assets $ 2,657 $ 2,482 Noncurrent assets 310 395 Total assets $ 2,967 $ 2,877 Current liabilities 377 321 Equity of Charah 5,095 5,078 Equity of joint venture partner (2,505) (2,522) Total liabilities and members’ equity $ 2,967 $ 2,877 Summarized financial performance of our equity method investment entity is as follows: Three Months Ended Nine Months Ended September 30, September 30, 2020 2019 2020 2019 Revenue $ 2,353 $ 2,647 $ 5,377 $ 7,400 Net income 1,252 1,334 2,495 3,767 Charah Solutions’ share of net income 625 667 1,247 1,884 Three Months Ended Nine Months Ended September 30, September 30, 2020 2019 2020 2019 Opening balance $ 4,851 $ 5,218 $ 5,078 $ 5,060 Distributions (381) (591) (1,230) (1,650) Share of net income 625 667 1,247 1,884 Closing balance $ 5,095 $ 5,294 $ 5,095 $ 5,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ions to Stockholders, Receivable from Affiliates and Related Party Transactions</t>
        </is>
      </c>
      <c r="B1" s="2" t="inlineStr">
        <is>
          <t>9 Months Ended</t>
        </is>
      </c>
    </row>
    <row r="2">
      <c r="B2" s="2" t="inlineStr">
        <is>
          <t>Sep. 30, 2020</t>
        </is>
      </c>
    </row>
    <row r="3">
      <c r="A3" s="3" t="inlineStr">
        <is>
          <t>Related Party Transactions [Abstract]</t>
        </is>
      </c>
    </row>
    <row r="4">
      <c r="A4" s="4" t="inlineStr">
        <is>
          <t>Distributions to Stockholders, Receivable from Affiliates and Related Party Transactions</t>
        </is>
      </c>
      <c r="B4" s="4" t="inlineStr">
        <is>
          <t>Distributions to Stockholders, Receivable from Affiliates, and Related Party Transactions Prior to the Company’s June 18, 2018 corporate reorganization, the Company made certain distributions to stockholders and members to cover their tax liabilities. As of September 30, 2020 and December 31, 2019, the receivable from affiliates associated with these distributions were $0 and $294, respectively. ATC Group Services LLC (“ATC”), an entity owned by BCP, our majority stockholder, provided environmental consulting and engineering services at certain service sites. Expenses to ATC were $111 and $205 for the three and nine months ended September 30, 2020, respectively. The Company had $0 receivables outstanding from ATC at September 30, 2020 and December 31, 2019. The Company had payables and accrued expenses, net of credit memos, due to ATC of $87 and $62 at September 30, 2020 and December 31, 2019, respectively. Brown &amp; Root Industrial Services, LLC (“B&amp;R”), an entity 50% owned by BCP, our majority stockholder, provided subcontracted construction services at one of our remediation and compliance service sites. Expenses to B&amp;R were $0 for the three months ended September 30, 2020 and 2019 and $0 and $1,311 for the nine months ended September 30, 2020 and 2019, respectively. The Company had no receivables outstanding from B&amp;R at September 30, 2020 and December 31, 2019. The Company had payables and accrued expenses, net of credit memos, due to B&amp;R of $0 and $254 at September 30, 2020 and December 31, 2019, respectively. The Company rented its corporate office through October 2019 through a triple net lease and rented housing at work sites and a condo through March 2020 from Price Real Estate, LLC (“Price Real Estate”), an entity owned by a stockholder of the Company. Rental expense associated with Price Real Estate was $0 and $117 for the three months ended September 30, 2020 and 2019, respectively and $0 and $349 for the nine months ended September 30, 2020 and 2019, respectively. The Company had no receivables outstanding from Price Real Estate at September 30, 2020 and December 31, 2019. The Company had a payable due to Price Real Estate of $0 and $2 at September 30, 2020 and December 31, 2019, respectively. PriceFlight, LLC (“PriceFlight”), an entity owned by a stockholder of the Company, provided flight services to the Company. Expenses to PriceFlight for flight services were $0 for the three months ended September 30, 2020 and 2019, respectively and $0 and $85 for the nine months ended September 30, 2020 and 2019, respectively. Management determined that Price Real Estate and PriceFlight are variable interest entities. The Company has variable interests in them through the common ownership and contractual agreements discussed above. The Company is not considered to be the primary beneficiary. Management considers the likelihood to be remote that the Company will be required to make future funds available to Price Real Estate and PriceFlight. However, were the Company required to make funds available the maximum exposure to the Company would be any excess of the debt obligations of Price Real Estate and PriceFlight over the fair value of their respective assets. As further discussed in Note 11, in March 2020, the Company entered into an agreement with an investment fund affiliated with BCP to sell 26,000 shares of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The Company’s goodwill and intangible assets consist of the following: September 30, 2020 December 31, 2019 Gross Carrying Amount Accumulated Gross Carrying Amount Accumulated Definite-lived intangibles: Customer relationships $ 78,942 $ (28,859) $ 78,942 $ (22,938) Technology 2,003 (501) 2,003 (351) Non-compete and other agreements 289 (289) 289 (253) SCB trade name 694 (503) 694 (243) Rail easement 110 (110) 110 (110) Total $ 82,038 $ (30,262) $ 82,038 $ (23,895) Indefinite-lived intangibles: Charah trade name $ 34,330 $ 34,330 Goodwill 74,213 74,213 Total $ 108,543 $ 108,543 Definite-Lived Intangible Assets As of September 30, 2020 and December 31, 2019, definite-lived intangible assets included customer relationships, technology, non-compete and other agreements, the SCB trade name and a rail easement. These assets are amortized on a straight-line basis over their estimated useful lives as shown in the table below. Amortization expense of definite-lived intangibles was $2,215 and $2,094 during the three months ended September 30, 2020 and 2019, respectively, and $6,367 and $6,305 during the nine months ended September 30, 2020 and 2019, respectively. Definite-Lived Intangible Asset Useful Life Customer relationships 10 years Technology 10 years Non-compete and other agreements 2 years SCB trade name 3 years Rail easement 2 years Goodwill and Indefinite-Lived Intangible Assets Goodwill represents the excess purchase price over the fair value of the net assets acquired in a business combination. Our goodwill included in the unaudited condensed consolidated balance sheets as of September 30, 2020 and December 31, 2019 was $74,213. Our intangible assets, net as of September 30, 2020 and December 31, 2019 include a trade name valued at $34,330 that is considered to have an indefinite life. Goodwill and indefinite-lived intangible assets are not amortized, but instead are tested for impairment annually or more often if events or changes in circumstances indicate that the fair value of the asset may have decreased below its carrying value. We perform our impairment test effective October 1st of each year and evaluate for impairment indicators between annual impairment tests. The Company identified a triggering event during the quarter ended June 30, 2020 for the Environmental Solutions reporting unit that was primarily attributable to the declining macroeconomic environment resulting from the COVID-19 pandemic and its potential impact on the Company and its industry. The Company performed the impairment analysis for the Environmental Solutions reporting unit and determined that no impairment of goodwill occurred as a result of this triggering event. The Environmental Solutions reporting unit’s fair value, as calculated, was approximately 6.0% greater than its book value as of June 1, 2020, the date of our impairment analysis. We determined that there were no additional indicators of impairment at September 30, 2020 in the Environmental Solutions or Maintenance and Technical Services reporting units. The valuation used to test goodwill for impairment is dependent upon a number of significant estimates and assumptions, including macroeconomic conditions, growth rates, competitive activities, cost containment, margin expansion and the Company's business plans. We believe these estimates and assumptions are reasonable. However, future changes in the judgments, assumptions and estimates that are used in our impairment testing for goodwill, including discount and tax rates or future cash flow projections, could result in significantly different estimates of the fair values. As a result of these factors and the related cushion as of the date of the previous annual impairment test, goodwill for the Environmental Solutions reporting unit is more susceptible to impairment risk. The most significant assumptions utilized in the determination of the estimated fair value of the Environmental Solutions reporting unit are the net sales and earnings growth rates (including residual growth rates) and the discount rate. The residual growth rate represents the rate at which the reporting unit is expected to grow beyond the shorter-term business planning period. The residual growth rate utilized in our fair value estimate is consistent with the reporting unit operating plans and approximates expected long-term category market growth rates and inflation. The discount rate, which is consistent with a weighted average cost of capital that is likely to be expected by a market participant, is based upon industry required rates of return, including consideration of both debt and equity components of the capital structure. Our discount rate may be impacted by adverse changes in the macroeconomic environment, volatility in the equity and debt markets or other factors. While management can and has implemented strategies to address these events, changes in operating plans or adverse changes in the future could reduce the underlying cash flows used to estimate fair values and could result in a decline in fair value that would trigger future impairment charges of the reporting unit's goodwill balance. The table below provides a sensitivity analysis for the Environmental Solutions reporting unit, utilizing reasonably possible changes in the assumptions for the shorter-term revenue and residual growth rates and the discount rate, to demonstrate the potential impacts to the estimated fair values. The table below provides, in isolation, the estimated fair value impacts related to (i) a 50-basis point increase to the discount rate assumption and (ii) a 75-basis point decrease to our shorter-term revenue and residual growth rates assumptions, both of which would result in impairment charges. Approximate Percent Decrease in Estimated Fair Value +50 bps Discount Rate -75 bps Growth Rate Environmental Solutions reporting unit 6.3 % 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Sep. 30, 2020</t>
        </is>
      </c>
    </row>
    <row r="3">
      <c r="A3" s="3" t="inlineStr">
        <is>
          <t>Debt Disclosure [Abstract]</t>
        </is>
      </c>
    </row>
    <row r="4">
      <c r="A4" s="4" t="inlineStr">
        <is>
          <t>Credit Agreement</t>
        </is>
      </c>
      <c r="B4" s="4" t="inlineStr">
        <is>
          <t xml:space="preserve">Credit Agreement On September 21, 2018, we entered into a credit agreement (the “Credit Facility”) by and among us, the lenders party thereto from time to time and Bank of America, N.A., as administrative agent (the “Administrative Agent”). The Credit Facility includes: • a revolving loan not to exceed $50,000 (the “Revolving Loan”); • a term loan of $205,000 (the “Closing Date Term Loan”); and • a commitment to loan up to a further $25,000 in term loans, which expired in March 2020 (the “Delayed Draw Commitment” and the term loans funded under such Delayed Draw Commitment, the “Delayed Draw Term Loan,” together with the Closing Date Term Loan, the “Term Loan”). After the Third Amendment (as defined below), all amounts associated with the Revolving Loan and the Term Loan under the Credit Facility will mature in July 2022 as discussed more fully below. The interest rates per annum applicable to the loans under the Credit Facility are based on a fluctuating rate of interest measured by reference to, at our election, either (i) the Eurodollar rate, currently the London Inter-bank Offered Rate (“LIBOR”), or (ii) an alternative base rate. Defined margins are added to the interest rate based upon our election of either the Eurodollar rate or the base rate. Customary fees are payable in respect of the Credit Facility and include (i) commitment fees for the unused portions of the Credit Facility and (ii) fees on outstanding letters of credit. Amounts borrowed under the Credit Facility are secured by substantially all of the assets of the Company. The Credit Facility contains various customary representations and warranties, and restrictive covenants that, among other things and subject to specified exceptions, restrict the ability of us and our restricted subsidiaries to grant liens, incur indebtedness (including guarantees), make investments, engage in mergers and acquisitions, make dispositions of assets, make restricted payments or change the nature of our or our subsidiaries’ business. The Credit Facility contains financial covenants related to the consolidated net leverage ratio and the fixed charge coverage ratio (as defined in the Credit Facility), which have been modified as described below. The Credit Facility also contains certain affirmative covenants, including reporting requirements, such as the delivery of financial statements, certificates and notices of certain events, maintaining insurance and providing additional guarantees and collateral in certain circumstances. The Credit Facility includes customary events of default, including non-payment of principal, interest or fees as they come due, violation of covenants, inaccuracy of representations or warranties, cross-default to certain other material indebtedness, bankruptcy and insolvency events, invalidity or impairment of guarantees or security interests, material judgments and change of control. The Revolving Loan provides a principal amount of up to $50,000, reduced by outstanding letters of credit. As of September 30, 2020, $25,667 was outstanding on the Revolving Loan and $15,479 of letters of credit were outstanding. But for Amendment No. 2 to Credit Agreement and Waiver (the “Second Amendment”), as of June 30, 2019, we would not have been in compliance with the requirement to maintain a consolidated net leverage ratio of 3.75 to 1.00 under the Credit Facility. On August 13, 2019, we entered into the Second Amendment, pursuant to which, among other things, the required lenders agreed to waive such non-compliance. In addition, pursuant to the terms of the Second Amendment, the Credit Facility was amended to revise the required financial covenant ratios, which have been modified as described below. As consideration for these accommodations, we agreed that amounts borrowed pursuant to the Delayed Draw Commitment would not exceed $15,000 at any one time outstanding (without reducing the overall Delayed Draw Commitment amount). Further, the margin of interest charged on all outstanding loans was increased to 4.00% for loans based on LIBOR and 3.00% for loans based on the alternative base rate. The Second Amendment revised the amount of (i) the commitment fees to 0.35% at all times for the unused portions of the Credit Facility and (ii) fees on outstanding letters of credit to 3.35% at all times. The Second Amendment also added a requirement to make two additional scheduled prepayments of outstanding loans under the Credit Facility, including a payment of $50,000 on or before September 13, 2019 and an additional payment of $40,000 on or before March 31, 2020. The $50,000 payment was made before September 13, 2019, using proceeds of the Brickhaven deemed termination payment. The Second Amendment required us to pay the Administrative Agent an amendment fee in an amount equal to 1.00% of the total credit exposure under the Credit Facility immediately prior to the effectiveness of the Second Amendment, with such fee due and payable on August 16, 2020, provided that the Credit Facility had not been terminated prior to such date. The Second Amendment also included revisions to the restrictive covenants, including removing certain exceptions to the restrictions on our ability to make acquisitions, to make investments and to make dividends or other distributions. After giving effect to the Second Amendment, we will not be permitted to make any distributions or dividends to our stockholders without the consent of the required lenders. In March 2020, the Company entered into Amendment No. 3 to Credit Agreement (the “Third Amendment”). Pursuant to the terms of the Third Amendment, the Credit Facility was amended to waive the mandatory $40,000 prepayment due on or before March 31, 2020, and to revise the required financial covenant ratios such that, after giving effect to the Third Amendment, we are not required to comply with any financial covenants through December 30, 2020. After December 30, 2020, we will be required to comply with a maximum consolidated net leverage ratio of 6.50 to 1.00 from December 31, 2020 through June 29, 2021, decreasing to 6.00 to 1.00 from June 30, 2021 through December 30, 2021, and to 3.50 to 1.00 as of December 31, 2021 and thereafter. After giving effect to the Third Amendment, we will also be required to comply with a minimum fixed charge coverage ratio of 1.00 to 1.00 as of December 31, 2020, increasing to 1.20 to 1.00 as of March 31, 2021 and thereafter. Our ability to comply with such financial covenants is dependent upon the Company’s forecasted leverage and adjusted EBITDA for the applicable periods, which could be adversely impacted by the effects of COVID-19 or other unforeseen factors. Our financial forecasts, which we believe are reasonable given current market conditions, indicate that the Company will be in compliance with all financial covenants through the one-year period following the issuance of these financial statements. Those financial forecasts are highly dependent upon the demand for our byproduct sales, timing in new contract awards and timing of completion of existing work. The current pandemic is making it more difficult to forecast future results and as a result, it may have a significant impact on the Company’s results of operations, financial position, liquidity or capital resources. These significant risks may also have an adverse impact and cause us to not be in compliance with our financial covenants. If we are not in compliance with our financial covenants, the Company could be required to seek waivers, forbearance or amendments from the Administrative Agent. There can be no assurance that we could obtain such waivers, forbearance, or amendments as any future agreements with the Administrative Agent is not considered to be in the Company’s control. In the event that we are unable to comply in the future with such financial covenants upon delivery of our financial statements pursuant to the terms of the Credit Facility, an Event of Default (as defined in the Credit Facility) will have occurred and the Administrative Agent can then, following a specified cure period, declare the unpaid principal amount of all outstanding loans, all interest accrued and unpaid thereon, and all other amounts payable to be immediately due and payable by the Company. The Third Amendment increased the maximum amount available to be borrowed pursuant to the Delayed Draw Commitment from $15,000 to $25,000, subject to certain quarterly amortization payments. The Third Amendment also included revisions to the restrictive covenants, including increasing the amount of indebtedness that the Company may incur in respect of certain capitalized leases from $50,000 to $75,000. Under the Third Amendment, the Company has agreed to make monthly amortization payments in respect of term loans beginning in April 2020, and to move the maturity date for all loans under the Credit Facility to July 31, 2022 (the “Maturity Date”). In addition, if at any time the outstanding principal amount of the Delayed Draw Term Loan exceeds $10,000, we will incur additional interest at a rate equal to 10.0% per annum on all daily average amounts exceeding $10,000 which was paid at March 31, 2020 and will be payable at the Maturity Date. Further, the Third Amendment requires mandatory prepayments of revolving loans with any cash held by the Company in excess of $10,000, which excludes the amount of proceeds received in respect of the Preferred Stock Offering (as defined below) to the extent such funds are used for liquidity and general corporate purposes. The Company has also agreed to an increase of four percent (4%) to the interest rate applicable to the Closing Date Term Loan that will be compounded monthly and paid in-kind by adding such portion to the outstanding principal amount. As a condition to entering into the Second Amendment, we are required to pay the Administrative Agent an amendment fee (the “Second Amendment Fee”) in an amount equal to 1.50% of the total credit exposure under the Credit Facility, immediately prior to the effectiveness of the Second Amendment. Of the Second Amendment Fee, 0.50% was due and paid on October 15, 2019 and 1.00% of such Second Amendment Fee was paid on August 16, 2020. We are also required to pay the Administrative Agent an amendment fee associated with the Third Amendment (the “Third Amendment Fee”) in an amount equal to 0.20% of the total credit exposure under the Credit Facility, immediately prior to the effectiveness of the Third Amendment, with such Third Amendment Fee paid on June 30, 2020. Finally, we will pay an additional fee with respect to the Third Amendment in the amount of $2,000 with such fee being due and payable on the Maturity Date; provided that if the facility is terminated by December 31, 2020, 50% of this fee shall be waived. In accordance with ASC 470, Debt , the Company calculated the present value of the cash flows for purposes of applying the 10% cash flow test for the Third Amendment and concluded that the original and new debt instruments were substantially different, necessitating that the Third Amendment be accounted for as an extinguishment. The Company capitalized third-party fees of $1,623 associated with the Third Amendment that will be amortized prospectively through interest expense, net in the consolidated statement of operations using the effective interest method through the Maturity Date. Fees payable to the lenders (as discussed above) of $5,162 were associated with the extinguishment of the old debt instrument and included in loss on extinguishment of debt in the accompanying unaudited condensed consolidated statements of operations. The Company wrote-off unamortized debt issuance costs of $3,441, which is included in loss on extinguishment of debt in the accompanying unaudited condensed consolidated statements of operations. The following table summarizes the major components of debt at each balance sheet date and provides maturities and interest rate ranges for each major category as of September 30, 2020 and December 31, 2019: September 30, 2020 December 31, 2019 Various equipment notes entered into in November 2017, payable in monthly installments ranging from $6 to $24, including interest at 5.2%, maturing in December 2022 through December 2023. The notes are secured by equipment with a net book value of $2,457 as of September 30, 2020. $ 3,142 $ 3,937 Various equipment notes entered into in 2018, payable in monthly installments ranging from $1 to $39, including interest ranging from 5.6% to 6.8%, maturing in March 2023 through May 2025. The notes are secured by equipment with a net book value of $8,250 as of September 30, 2020. 8,953 10,429 Various equipment notes entered into in 2019, payable in monthly installments ranging from $2 to $23, including interest ranging from 3.9% to 6.4%, maturing in April 2021 through December 2024. The notes are secured by equipment with a net book value of $3,734 as of September 30, 2020. 3,705 4,333 Various equipment notes entered into in 2020, payable in monthly installments ranging from $9 to $10, including interest of 5.4%, maturing in August 2025. The notes are secured by equipment with a net book value of $1,722 as of September 30, 2020. 1,561 — In June 2018, the Company entered into a $12,000 non-revolving credit note with a bank. The credit note converted to a term loan on April 10, 2019 and was amended in November 2019, December 2019 and April 2020. Pursuant to the terms of the amendment, this loan was amended to require a maturity date of December 31, 2020 and interest on borrowings to be calculated at a fixed rate per annum equal to 5.9%. The note is secured by equipment with a net book value of $7,012 as of September 30, 2020. 5,791 9,900 In July 2019, the Company entered into a commercial insurance premium financing agreement, payable in monthly installments of $169, including interest of 4.4%, that matured in March 2020. — 506 Various commercial insurance premium financing agreements entered into in 2020, payable in monthly installments ranging from $22 to $126, including interest ranging from 3.4% to 3.8%, maturing in February and March 2021. 1,059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5,217 as of September 30, 2020. 6,282 7,719 Pursuant to the terms of the Third Amendment, the Closing Date Term Loan and the Delayed Draw Term Loan entered into in September 2018 as part of the syndicated Credit Facility (see also Note 9), maturing July 2022. The interest rate applicable to the Closing Date Term Loan and the Delayed Draw Term Loan is based on a fluctuating rate of interest measured by reference to, at the Company’s election, either (i) the Eurodollar rate, currently the LIBOR rate, or (ii) an alternative base rate. With respect to the Closing Date Term Loan, principal payments required are $1,153 monthly from October 2020 through December 2020, $1,280 monthly from January 2021 through December 2021, and $1,500 monthly thereafter. With respect to the Delayed Draw Term Loan, principal payments required are $833 monthly from October 2020 through March 2021. Beginning in April 2021, the then outstanding principal balance of the Delayed Draw Term Loan will be payable in sixteen equal installments monthly thereafter. The term loan is secured by substantially all the assets of the Company and is subject to certain financial covenants. 157,593 152,188 Total 188,086 189,012 Less debt issuance costs (1,227) (3,441) 186,859 185,571 Less current maturities (37,873) (34,873) Notes payable due after one year $ 148,986 $ 150,6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Credit Agreement On September 21, 2018, we entered into a credit agreement (the “Credit Facility”) by and among us, the lenders party thereto from time to time and Bank of America, N.A., as administrative agent (the “Administrative Agent”). The Credit Facility includes: • a revolving loan not to exceed $50,000 (the “Revolving Loan”); • a term loan of $205,000 (the “Closing Date Term Loan”); and • a commitment to loan up to a further $25,000 in term loans, which expired in March 2020 (the “Delayed Draw Commitment” and the term loans funded under such Delayed Draw Commitment, the “Delayed Draw Term Loan,” together with the Closing Date Term Loan, the “Term Loan”). After the Third Amendment (as defined below), all amounts associated with the Revolving Loan and the Term Loan under the Credit Facility will mature in July 2022 as discussed more fully below. The interest rates per annum applicable to the loans under the Credit Facility are based on a fluctuating rate of interest measured by reference to, at our election, either (i) the Eurodollar rate, currently the London Inter-bank Offered Rate (“LIBOR”), or (ii) an alternative base rate. Defined margins are added to the interest rate based upon our election of either the Eurodollar rate or the base rate. Customary fees are payable in respect of the Credit Facility and include (i) commitment fees for the unused portions of the Credit Facility and (ii) fees on outstanding letters of credit. Amounts borrowed under the Credit Facility are secured by substantially all of the assets of the Company. The Credit Facility contains various customary representations and warranties, and restrictive covenants that, among other things and subject to specified exceptions, restrict the ability of us and our restricted subsidiaries to grant liens, incur indebtedness (including guarantees), make investments, engage in mergers and acquisitions, make dispositions of assets, make restricted payments or change the nature of our or our subsidiaries’ business. The Credit Facility contains financial covenants related to the consolidated net leverage ratio and the fixed charge coverage ratio (as defined in the Credit Facility), which have been modified as described below. The Credit Facility also contains certain affirmative covenants, including reporting requirements, such as the delivery of financial statements, certificates and notices of certain events, maintaining insurance and providing additional guarantees and collateral in certain circumstances. The Credit Facility includes customary events of default, including non-payment of principal, interest or fees as they come due, violation of covenants, inaccuracy of representations or warranties, cross-default to certain other material indebtedness, bankruptcy and insolvency events, invalidity or impairment of guarantees or security interests, material judgments and change of control. The Revolving Loan provides a principal amount of up to $50,000, reduced by outstanding letters of credit. As of September 30, 2020, $25,667 was outstanding on the Revolving Loan and $15,479 of letters of credit were outstanding. But for Amendment No. 2 to Credit Agreement and Waiver (the “Second Amendment”), as of June 30, 2019, we would not have been in compliance with the requirement to maintain a consolidated net leverage ratio of 3.75 to 1.00 under the Credit Facility. On August 13, 2019, we entered into the Second Amendment, pursuant to which, among other things, the required lenders agreed to waive such non-compliance. In addition, pursuant to the terms of the Second Amendment, the Credit Facility was amended to revise the required financial covenant ratios, which have been modified as described below. As consideration for these accommodations, we agreed that amounts borrowed pursuant to the Delayed Draw Commitment would not exceed $15,000 at any one time outstanding (without reducing the overall Delayed Draw Commitment amount). Further, the margin of interest charged on all outstanding loans was increased to 4.00% for loans based on LIBOR and 3.00% for loans based on the alternative base rate. The Second Amendment revised the amount of (i) the commitment fees to 0.35% at all times for the unused portions of the Credit Facility and (ii) fees on outstanding letters of credit to 3.35% at all times. The Second Amendment also added a requirement to make two additional scheduled prepayments of outstanding loans under the Credit Facility, including a payment of $50,000 on or before September 13, 2019 and an additional payment of $40,000 on or before March 31, 2020. The $50,000 payment was made before September 13, 2019, using proceeds of the Brickhaven deemed termination payment. The Second Amendment required us to pay the Administrative Agent an amendment fee in an amount equal to 1.00% of the total credit exposure under the Credit Facility immediately prior to the effectiveness of the Second Amendment, with such fee due and payable on August 16, 2020, provided that the Credit Facility had not been terminated prior to such date. The Second Amendment also included revisions to the restrictive covenants, including removing certain exceptions to the restrictions on our ability to make acquisitions, to make investments and to make dividends or other distributions. After giving effect to the Second Amendment, we will not be permitted to make any distributions or dividends to our stockholders without the consent of the required lenders. In March 2020, the Company entered into Amendment No. 3 to Credit Agreement (the “Third Amendment”). Pursuant to the terms of the Third Amendment, the Credit Facility was amended to waive the mandatory $40,000 prepayment due on or before March 31, 2020, and to revise the required financial covenant ratios such that, after giving effect to the Third Amendment, we are not required to comply with any financial covenants through December 30, 2020. After December 30, 2020, we will be required to comply with a maximum consolidated net leverage ratio of 6.50 to 1.00 from December 31, 2020 through June 29, 2021, decreasing to 6.00 to 1.00 from June 30, 2021 through December 30, 2021, and to 3.50 to 1.00 as of December 31, 2021 and thereafter. After giving effect to the Third Amendment, we will also be required to comply with a minimum fixed charge coverage ratio of 1.00 to 1.00 as of December 31, 2020, increasing to 1.20 to 1.00 as of March 31, 2021 and thereafter. Our ability to comply with such financial covenants is dependent upon the Company’s forecasted leverage and adjusted EBITDA for the applicable periods, which could be adversely impacted by the effects of COVID-19 or other unforeseen factors. Our financial forecasts, which we believe are reasonable given current market conditions, indicate that the Company will be in compliance with all financial covenants through the one-year period following the issuance of these financial statements. Those financial forecasts are highly dependent upon the demand for our byproduct sales, timing in new contract awards and timing of completion of existing work. The current pandemic is making it more difficult to forecast future results and as a result, it may have a significant impact on the Company’s results of operations, financial position, liquidity or capital resources. These significant risks may also have an adverse impact and cause us to not be in compliance with our financial covenants. If we are not in compliance with our financial covenants, the Company could be required to seek waivers, forbearance or amendments from the Administrative Agent. There can be no assurance that we could obtain such waivers, forbearance, or amendments as any future agreements with the Administrative Agent is not considered to be in the Company’s control. In the event that we are unable to comply in the future with such financial covenants upon delivery of our financial statements pursuant to the terms of the Credit Facility, an Event of Default (as defined in the Credit Facility) will have occurred and the Administrative Agent can then, following a specified cure period, declare the unpaid principal amount of all outstanding loans, all interest accrued and unpaid thereon, and all other amounts payable to be immediately due and payable by the Company. The Third Amendment increased the maximum amount available to be borrowed pursuant to the Delayed Draw Commitment from $15,000 to $25,000, subject to certain quarterly amortization payments. The Third Amendment also included revisions to the restrictive covenants, including increasing the amount of indebtedness that the Company may incur in respect of certain capitalized leases from $50,000 to $75,000. Under the Third Amendment, the Company has agreed to make monthly amortization payments in respect of term loans beginning in April 2020, and to move the maturity date for all loans under the Credit Facility to July 31, 2022 (the “Maturity Date”). In addition, if at any time the outstanding principal amount of the Delayed Draw Term Loan exceeds $10,000, we will incur additional interest at a rate equal to 10.0% per annum on all daily average amounts exceeding $10,000 which was paid at March 31, 2020 and will be payable at the Maturity Date. Further, the Third Amendment requires mandatory prepayments of revolving loans with any cash held by the Company in excess of $10,000, which excludes the amount of proceeds received in respect of the Preferred Stock Offering (as defined below) to the extent such funds are used for liquidity and general corporate purposes. The Company has also agreed to an increase of four percent (4%) to the interest rate applicable to the Closing Date Term Loan that will be compounded monthly and paid in-kind by adding such portion to the outstanding principal amount. As a condition to entering into the Second Amendment, we are required to pay the Administrative Agent an amendment fee (the “Second Amendment Fee”) in an amount equal to 1.50% of the total credit exposure under the Credit Facility, immediately prior to the effectiveness of the Second Amendment. Of the Second Amendment Fee, 0.50% was due and paid on October 15, 2019 and 1.00% of such Second Amendment Fee was paid on August 16, 2020. We are also required to pay the Administrative Agent an amendment fee associated with the Third Amendment (the “Third Amendment Fee”) in an amount equal to 0.20% of the total credit exposure under the Credit Facility, immediately prior to the effectiveness of the Third Amendment, with such Third Amendment Fee paid on June 30, 2020. Finally, we will pay an additional fee with respect to the Third Amendment in the amount of $2,000 with such fee being due and payable on the Maturity Date; provided that if the facility is terminated by December 31, 2020, 50% of this fee shall be waived. In accordance with ASC 470, Debt , the Company calculated the present value of the cash flows for purposes of applying the 10% cash flow test for the Third Amendment and concluded that the original and new debt instruments were substantially different, necessitating that the Third Amendment be accounted for as an extinguishment. The Company capitalized third-party fees of $1,623 associated with the Third Amendment that will be amortized prospectively through interest expense, net in the consolidated statement of operations using the effective interest method through the Maturity Date. Fees payable to the lenders (as discussed above) of $5,162 were associated with the extinguishment of the old debt instrument and included in loss on extinguishment of debt in the accompanying unaudited condensed consolidated statements of operations. The Company wrote-off unamortized debt issuance costs of $3,441, which is included in loss on extinguishment of debt in the accompanying unaudited condensed consolidated statements of operations. The following table summarizes the major components of debt at each balance sheet date and provides maturities and interest rate ranges for each major category as of September 30, 2020 and December 31, 2019: September 30, 2020 December 31, 2019 Various equipment notes entered into in November 2017, payable in monthly installments ranging from $6 to $24, including interest at 5.2%, maturing in December 2022 through December 2023. The notes are secured by equipment with a net book value of $2,457 as of September 30, 2020. $ 3,142 $ 3,937 Various equipment notes entered into in 2018, payable in monthly installments ranging from $1 to $39, including interest ranging from 5.6% to 6.8%, maturing in March 2023 through May 2025. The notes are secured by equipment with a net book value of $8,250 as of September 30, 2020. 8,953 10,429 Various equipment notes entered into in 2019, payable in monthly installments ranging from $2 to $23, including interest ranging from 3.9% to 6.4%, maturing in April 2021 through December 2024. The notes are secured by equipment with a net book value of $3,734 as of September 30, 2020. 3,705 4,333 Various equipment notes entered into in 2020, payable in monthly installments ranging from $9 to $10, including interest of 5.4%, maturing in August 2025. The notes are secured by equipment with a net book value of $1,722 as of September 30, 2020. 1,561 — In June 2018, the Company entered into a $12,000 non-revolving credit note with a bank. The credit note converted to a term loan on April 10, 2019 and was amended in November 2019, December 2019 and April 2020. Pursuant to the terms of the amendment, this loan was amended to require a maturity date of December 31, 2020 and interest on borrowings to be calculated at a fixed rate per annum equal to 5.9%. The note is secured by equipment with a net book value of $7,012 as of September 30, 2020. 5,791 9,900 In July 2019, the Company entered into a commercial insurance premium financing agreement, payable in monthly installments of $169, including interest of 4.4%, that matured in March 2020. — 506 Various commercial insurance premium financing agreements entered into in 2020, payable in monthly installments ranging from $22 to $126, including interest ranging from 3.4% to 3.8%, maturing in February and March 2021. 1,059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5,217 as of September 30, 2020. 6,282 7,719 Pursuant to the terms of the Third Amendment, the Closing Date Term Loan and the Delayed Draw Term Loan entered into in September 2018 as part of the syndicated Credit Facility (see also Note 9), maturing July 2022. The interest rate applicable to the Closing Date Term Loan and the Delayed Draw Term Loan is based on a fluctuating rate of interest measured by reference to, at the Company’s election, either (i) the Eurodollar rate, currently the LIBOR rate, or (ii) an alternative base rate. With respect to the Closing Date Term Loan, principal payments required are $1,153 monthly from October 2020 through December 2020, $1,280 monthly from January 2021 through December 2021, and $1,500 monthly thereafter. With respect to the Delayed Draw Term Loan, principal payments required are $833 monthly from October 2020 through March 2021. Beginning in April 2021, the then outstanding principal balance of the Delayed Draw Term Loan will be payable in sixteen equal installments monthly thereafter. The term loan is secured by substantially all the assets of the Company and is subject to certain financial covenants. 157,593 152,188 Total 188,086 189,012 Less debt issuance costs (1,227) (3,441) 186,859 185,571 Less current maturities (37,873) (34,873) Notes payable due after one year $ 148,986 $ 150,6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0</t>
        </is>
      </c>
    </row>
    <row r="3">
      <c r="A3" s="3" t="inlineStr">
        <is>
          <t>Temporary Equity Disclosure [Abstract]</t>
        </is>
      </c>
    </row>
    <row r="4">
      <c r="A4" s="4" t="inlineStr">
        <is>
          <t>Mezzanine Equity</t>
        </is>
      </c>
      <c r="B4" s="4" t="inlineStr">
        <is>
          <t>Mezzanine Equity As a condition to the Third Amendment in March 2020, the Company entered into an agreement with an investment fund affiliated with BCP to sell 26 (twenty-six thousand) shares of Series A Preferred Stock, par value $0.01 per share (the “Preferred Stock”), with an initial aggregate liquidation preference of $26,000, net of a 3% Original Issue Discount (“OID”) of $780 for net proceeds of $25,220 in a private placement (the “Preferred Stock Offering”). Proceeds from the Preferred Stock Offering will be used for liquidity and general corporate purposes. In connection with the issuance of the Preferred Stock, the Company incurred direct expenses of $966, including financial advisory fees, closing costs, legal expenses and other offering-related expenses. The Preferred Stock was initially recorded net of OID and direct expenses, which will be accreted through paid-in-capital as a deemed dividend from the date of issuance through the first possible known redemption date, March 16, 2023. As of September 30, 2020, the Company had accrued dividends of $877 associated with the Preferred Stock, which was recorded at a fair value of $877 using observable information for similar items and is classified as a level 2 fair value measurement. Dividend Rights The Preferred Stock ranks senior to the Company’s common stock, with respect to dividend rights and rights on the distribution of assets in any voluntary or involuntary liquidation, dissolution or winding up of the affairs of the Company. The Preferred Stock had an initial liquidation preference of $1 (one thousand dollars) per share. The holders of the Preferred Stock are entitled to a cumulative dividend paid in cash at the rate of 10.0% per annum, payable on a quarterly basis. If we do not declare and pay a dividend to the holders of the Preferred Stock, the dividend rate will increase to 13.0% per annum and the dividends are paid-in-kind by adding such amount to the liquidation preference. The Company’s intention is to pay dividends in-kind for the foreseeable future. The dividend rate will increase to 16.0% per annum upon the occurrence and during the continuance of an event of default. As of September 30, 2020, the liquidation preference of the Preferred Stock was $27,878. Conversion Features The Preferred Stock is convertible at the option of the holders at any time on and subsequent to the three-month anniversary of the date of issuance into shares of common stock at a conversion price of $2.77 per share (the “Conversion Price”), which represents a 30% premium to the 20-day volume-weighted average price ended March 4, 2020. As of September 30, 2020, the maximum number of common shares that could be required to be issued if converted is 10,064 (ten million, sixty-four thousand).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market value for such issuance;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On or subsequent to the three-year anniversary of the date of issuance, if the holders have not elected to convert all their shares of Preferred Stock, the Company may give 30 days’ notice to the holders giving the holders the option to choose, in their sole discretion, to have all outstanding shares of Preferred Stock converted into shares of common stock or redeemed in cash at the then applicable Redemption Price (as defined below). The Company may not issue this conversion notice unless (i) the average volume-weighted average price per share of the Company’s common stock during each of the 20 consecutive trading days prior to the conversion is greater than 120% of the conversion price; (ii) the Company’s common stock is listed on a national securities exchange; (iii) a registration statement for the re-sale of the common stock is then effective; and (iv) the Company is not then in possession of material non-public information as determined by Regulation FD promulgated under the Exchange Act. The Preferred Stock and the associated dividend payable on March 31, 2020, did not generate a beneficial conversion feature (“BCF”) upon issuance as the fair value of the Company’s common stock was less than the conversion price. The Company will determine and, if required, measure a BCF based on the fair value of our stock price on the date dividends are declared for each subsequent dividend. If a BCF is recognized, a reduction to paid-in capital and the Preferred Stock will be recorded, and then subsequently accreted through the first redemption date. Additionally, the Company determined that the nature of the Preferred Stock was more akin to an equity instrument and that the economic characteristics and risks of the embedded conversion options were clearly and closely related to the Preferred Stock. As such, the conversion options were not required to be bifurcated from the host under ASC 815, Derivatives and Hedging . Redemption Rights If the Company undergoes certain change of control transactions, the Company will be required to immediately make an offer to repurchase all of the then-outstanding shares of Preferred Stock for cash consideration per share equal to the greater of (i) 100% of the Liquidation Preference, plus accrued and unpaid dividends, if any, plus, if applicable for a transaction occurring prior to the third anniversary of the closing, a make-whole premium determined pursuant to a calculation of the present value of the dividends that would have accrued through such anniversary, discounted at a rate equal to the applicable treasury rate plus 0.50% (the “Make-Whole Premium”); provided that if the transaction occurs prior to the first anniversary of the closing, the Make-Whole Premium shall be no greater than $4,000 and (ii) the closing sale price of the common stock on the date of such redemption multiplied by the number of shares of common stock issuable upon conversion of the outstanding Preferred Stock. On or subsequent to the three-year anniversary of the issuance of the Preferred Stock, the Company may redeem the Preferred Stock, in whole or in part, for an amount in cash equal to the greater of (i) the closing sale price of the common stock on the date the Company delivers such notice multiplied by the number of shares of common stock issuable upon conversion of the outstanding Preferred Stock and (ii) (x) if the redemption occurs prior to the fourth anniversary of the date of the closing, 103% of the Liquidation Preference, plus accrued and unpaid dividends, or (y) if the redemption occurs on or after the fourth anniversary of the date of the closing, the Liquidation Preference plus accrued and unpaid dividends (the foregoing clauses (i) or (ii), as applicable, the “Redemption Price”). On or subsequent to the seven-year anniversary of the date of issuance, the holders have the right, subject to applicable law, to require the Company to redeem the Preferred Stock, in whole or in part, into cash consideration equal to the liquidation preference, plus all accrued and unpaid dividends, from any source of funds legally available for such purpose. Since the redemption of the Preferred Stock is contingently or optionally redeemable, and therefore not certain to occur, the Preferred Stock is not required to be classified as a liability under ASC 480, Distinguishing Liabilities from Equity . As the Preferred Stock is redeemable in certain circumstances at the option of the holder and is redeemable in certain circumstances upon the occurrence of an event that is not solely within our control, we have classified the Preferred Stock in mezzanine equity in the accompanying unaudited condensed consolidated balance sheets. Liquidation Rights In the event of any liquidation, winding-up or dissolution of the Company, whether voluntary or involuntary, the holders of the Preferred Stock will receive an amount in cash equal to the greater of (i) 100% of the liquidation preference plus a Make-Whole Premium and (ii) the amount such holders would be entitled to receive at such time if the Preferred Stock were converted into Company common stock immediately prior to the liquidation event. The Make-Whole Premium is removed from the calculation for a liquidation event occurring subsequent to the third anniversary of the issuance date. Voting Rights The holders of the Preferred Stock are entitled to vote with the holders of the common stock on an as-converted basis in addition to voting as a separate class as provided by applicable Delaware law and the Company’s organizational documents. The holders, acting exclusively and as a separate class, shall have the right to appoint either a non-voting observer to the Company’s Board of Directors or one director to the Company’s Board of Directors. Registration Rights The holders of the Preferred Stock have certain customary registration rights with respect to the Preferred Stock and the shares of common stock into which they are converted, pursuant to the terms of a registration right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9 Months Ended</t>
        </is>
      </c>
    </row>
    <row r="2">
      <c r="B2" s="2" t="inlineStr">
        <is>
          <t>Sep. 30, 2020</t>
        </is>
      </c>
    </row>
    <row r="3">
      <c r="A3" s="3" t="inlineStr">
        <is>
          <t>Derivative Instruments and Hedging Activities Disclosure [Abstract]</t>
        </is>
      </c>
    </row>
    <row r="4">
      <c r="A4" s="4" t="inlineStr">
        <is>
          <t>Interest Rate Swap</t>
        </is>
      </c>
      <c r="B4" s="4" t="inlineStr">
        <is>
          <t>Interest Rate Swap To manage interest rate risk in a cost-efficient manner, the Company entered into an interest rate swap in December 2017 whereby the Company agreed to exchange with the counterparty, at specified intervals, the difference between fixed and variable interest amounts calculated by reference to a notional amount. The interest rate swap is not designated for hedge accounting. The change in fair value of the interest rate swap is immediately recognized in earnings, within interest expense, net. As of both September 30, 2020 and December 31, 2019, the notional amount of the interest rate swap was $150,000. A fair value liability of $1,021 and $1,116 was recorded within other current liabilities in the unaudited condensed consolidated balance sheets as of September 30, 2020 and December 31, 2019, respectively. The total amount of gain (loss) included in interest expense, net in the unaudited condensed consolidated statements of operations was $65 and $(302) for the three months ended September 30, 2020 and 2019, respectively, and $95 and $(2,098) for the nine months ended Sept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30006</v>
      </c>
      <c r="C3" s="6" t="n">
        <v>4913</v>
      </c>
    </row>
    <row r="4">
      <c r="A4" s="4" t="inlineStr">
        <is>
          <t>Restricted cash</t>
        </is>
      </c>
      <c r="B4" s="5" t="n">
        <v>9161</v>
      </c>
      <c r="C4" s="5" t="n">
        <v>1215</v>
      </c>
    </row>
    <row r="5">
      <c r="A5" s="4" t="inlineStr">
        <is>
          <t>Trade accounts receivable, net</t>
        </is>
      </c>
      <c r="B5" s="5" t="n">
        <v>66422</v>
      </c>
      <c r="C5" s="5" t="n">
        <v>50570</v>
      </c>
    </row>
    <row r="6">
      <c r="A6" s="4" t="inlineStr">
        <is>
          <t>Receivable from affiliates</t>
        </is>
      </c>
      <c r="B6" s="5" t="n">
        <v>94</v>
      </c>
      <c r="C6" s="5" t="n">
        <v>390</v>
      </c>
    </row>
    <row r="7">
      <c r="A7" s="4" t="inlineStr">
        <is>
          <t>Contract assets</t>
        </is>
      </c>
      <c r="B7" s="5" t="n">
        <v>17216</v>
      </c>
      <c r="C7" s="5" t="n">
        <v>20641</v>
      </c>
    </row>
    <row r="8">
      <c r="A8" s="4" t="inlineStr">
        <is>
          <t>Inventory</t>
        </is>
      </c>
      <c r="B8" s="5" t="n">
        <v>9234</v>
      </c>
      <c r="C8" s="5" t="n">
        <v>14792</v>
      </c>
    </row>
    <row r="9">
      <c r="A9" s="4" t="inlineStr">
        <is>
          <t>Income tax receivable</t>
        </is>
      </c>
      <c r="B9" s="5" t="n">
        <v>650</v>
      </c>
      <c r="C9" s="5" t="n">
        <v>1374</v>
      </c>
    </row>
    <row r="10">
      <c r="A10" s="4" t="inlineStr">
        <is>
          <t>Prepaid expenses and other current assets</t>
        </is>
      </c>
      <c r="B10" s="5" t="n">
        <v>7445</v>
      </c>
      <c r="C10" s="5" t="n">
        <v>4615</v>
      </c>
    </row>
    <row r="11">
      <c r="A11" s="4" t="inlineStr">
        <is>
          <t>Total current assets</t>
        </is>
      </c>
      <c r="B11" s="5" t="n">
        <v>140228</v>
      </c>
      <c r="C11" s="5" t="n">
        <v>98510</v>
      </c>
    </row>
    <row r="12">
      <c r="A12" s="4" t="inlineStr">
        <is>
          <t>Property and equipment, net</t>
        </is>
      </c>
      <c r="B12" s="5" t="n">
        <v>64769</v>
      </c>
      <c r="C12" s="5" t="n">
        <v>85294</v>
      </c>
    </row>
    <row r="13">
      <c r="A13" s="4" t="inlineStr">
        <is>
          <t>Goodwill</t>
        </is>
      </c>
      <c r="B13" s="5" t="n">
        <v>74213</v>
      </c>
      <c r="C13" s="5" t="n">
        <v>74213</v>
      </c>
    </row>
    <row r="14">
      <c r="A14" s="4" t="inlineStr">
        <is>
          <t>Intangible assets, net</t>
        </is>
      </c>
      <c r="B14" s="5" t="n">
        <v>86106</v>
      </c>
      <c r="C14" s="5" t="n">
        <v>92473</v>
      </c>
    </row>
    <row r="15">
      <c r="A15" s="4" t="inlineStr">
        <is>
          <t>Equity method investments</t>
        </is>
      </c>
      <c r="B15" s="5" t="n">
        <v>5095</v>
      </c>
      <c r="C15" s="5" t="n">
        <v>5078</v>
      </c>
    </row>
    <row r="16">
      <c r="A16" s="4" t="inlineStr">
        <is>
          <t>Other assets</t>
        </is>
      </c>
      <c r="B16" s="5" t="n">
        <v>1157</v>
      </c>
      <c r="C16" s="5" t="n">
        <v>188</v>
      </c>
    </row>
    <row r="17">
      <c r="A17" s="4" t="inlineStr">
        <is>
          <t>Total assets</t>
        </is>
      </c>
      <c r="B17" s="5" t="n">
        <v>371568</v>
      </c>
      <c r="C17" s="5" t="n">
        <v>355756</v>
      </c>
    </row>
    <row r="18">
      <c r="A18" s="3" t="inlineStr">
        <is>
          <t>Current liabilities:</t>
        </is>
      </c>
    </row>
    <row r="19">
      <c r="A19" s="4" t="inlineStr">
        <is>
          <t>Accounts payable</t>
        </is>
      </c>
      <c r="B19" s="5" t="n">
        <v>22414</v>
      </c>
      <c r="C19" s="5" t="n">
        <v>25510</v>
      </c>
    </row>
    <row r="20">
      <c r="A20" s="4" t="inlineStr">
        <is>
          <t>Contract liabilities</t>
        </is>
      </c>
      <c r="B20" s="5" t="n">
        <v>12061</v>
      </c>
      <c r="C20" s="5" t="n">
        <v>582</v>
      </c>
    </row>
    <row r="21">
      <c r="A21" s="4" t="inlineStr">
        <is>
          <t>Notes payable, current maturities</t>
        </is>
      </c>
      <c r="B21" s="5" t="n">
        <v>37873</v>
      </c>
      <c r="C21" s="5" t="n">
        <v>34873</v>
      </c>
    </row>
    <row r="22">
      <c r="A22" s="4" t="inlineStr">
        <is>
          <t>Asset retirement obligation, current portion</t>
        </is>
      </c>
      <c r="B22" s="5" t="n">
        <v>2921</v>
      </c>
      <c r="C22" s="5" t="n">
        <v>9944</v>
      </c>
    </row>
    <row r="23">
      <c r="A23" s="4" t="inlineStr">
        <is>
          <t>Purchase option liability</t>
        </is>
      </c>
      <c r="B23" s="5" t="n">
        <v>0</v>
      </c>
      <c r="C23" s="5" t="n">
        <v>7110</v>
      </c>
    </row>
    <row r="24">
      <c r="A24" s="4" t="inlineStr">
        <is>
          <t>Accrued liabilities</t>
        </is>
      </c>
      <c r="B24" s="5" t="n">
        <v>45023</v>
      </c>
      <c r="C24" s="5" t="n">
        <v>35490</v>
      </c>
    </row>
    <row r="25">
      <c r="A25" s="4" t="inlineStr">
        <is>
          <t>Other current liabilities</t>
        </is>
      </c>
      <c r="B25" s="5" t="n">
        <v>1021</v>
      </c>
      <c r="C25" s="5" t="n">
        <v>1116</v>
      </c>
    </row>
    <row r="26">
      <c r="A26" s="4" t="inlineStr">
        <is>
          <t>Total current liabilities</t>
        </is>
      </c>
      <c r="B26" s="5" t="n">
        <v>121313</v>
      </c>
      <c r="C26" s="5" t="n">
        <v>114625</v>
      </c>
    </row>
    <row r="27">
      <c r="A27" s="3" t="inlineStr">
        <is>
          <t>Long-term liabilities:</t>
        </is>
      </c>
    </row>
    <row r="28">
      <c r="A28" s="4" t="inlineStr">
        <is>
          <t>Deferred tax liabilities</t>
        </is>
      </c>
      <c r="B28" s="5" t="n">
        <v>2214</v>
      </c>
      <c r="C28" s="5" t="n">
        <v>1492</v>
      </c>
    </row>
    <row r="29">
      <c r="A29" s="4" t="inlineStr">
        <is>
          <t>Contingent payments for acquisitions</t>
        </is>
      </c>
      <c r="B29" s="5" t="n">
        <v>11624</v>
      </c>
      <c r="C29" s="5" t="n">
        <v>11481</v>
      </c>
    </row>
    <row r="30">
      <c r="A30" s="4" t="inlineStr">
        <is>
          <t>Asset retirement obligation</t>
        </is>
      </c>
      <c r="B30" s="5" t="n">
        <v>4026</v>
      </c>
      <c r="C30" s="5" t="n">
        <v>5187</v>
      </c>
    </row>
    <row r="31">
      <c r="A31" s="4" t="inlineStr">
        <is>
          <t>Line of credit</t>
        </is>
      </c>
      <c r="B31" s="5" t="n">
        <v>25667</v>
      </c>
      <c r="C31" s="5" t="n">
        <v>19000</v>
      </c>
    </row>
    <row r="32">
      <c r="A32" s="4" t="inlineStr">
        <is>
          <t>Notes payable, less current maturities</t>
        </is>
      </c>
      <c r="B32" s="5" t="n">
        <v>148986</v>
      </c>
      <c r="C32" s="5" t="n">
        <v>150698</v>
      </c>
    </row>
    <row r="33">
      <c r="A33" s="4" t="inlineStr">
        <is>
          <t>Other liabilities</t>
        </is>
      </c>
      <c r="B33" s="5" t="n">
        <v>1000</v>
      </c>
      <c r="C33" s="5" t="n">
        <v>0</v>
      </c>
    </row>
    <row r="34">
      <c r="A34" s="4" t="inlineStr">
        <is>
          <t>Total liabilities</t>
        </is>
      </c>
      <c r="B34" s="5" t="n">
        <v>314830</v>
      </c>
      <c r="C34" s="5" t="n">
        <v>302483</v>
      </c>
    </row>
    <row r="35">
      <c r="A35" s="4" t="inlineStr">
        <is>
          <t>Commitments and contingencies (see Note 15)</t>
        </is>
      </c>
      <c r="B35" s="4" t="inlineStr">
        <is>
          <t xml:space="preserve"> </t>
        </is>
      </c>
      <c r="C35" s="4" t="inlineStr">
        <is>
          <t xml:space="preserve"> </t>
        </is>
      </c>
    </row>
    <row r="36">
      <c r="A36" s="3" t="inlineStr">
        <is>
          <t>Mezzanine equity</t>
        </is>
      </c>
    </row>
    <row r="37">
      <c r="A37" s="4" t="inlineStr">
        <is>
          <t>Series A Preferred Stock — $0.01 par value; 50 shares authorized, 26 shares issued and outstanding as of September 30, 2020; aggregate liquidation preference of $27,878 as of September 30, 2020</t>
        </is>
      </c>
      <c r="B37" s="5" t="n">
        <v>25536</v>
      </c>
      <c r="C37" s="5" t="n">
        <v>0</v>
      </c>
    </row>
    <row r="38">
      <c r="A38" s="3" t="inlineStr">
        <is>
          <t>Stockholders’ equity</t>
        </is>
      </c>
    </row>
    <row r="39">
      <c r="A39" s="4" t="inlineStr">
        <is>
          <t>Retained losses</t>
        </is>
      </c>
      <c r="B39" s="5" t="n">
        <v>-55004</v>
      </c>
      <c r="C39" s="5" t="n">
        <v>-33002</v>
      </c>
    </row>
    <row r="40">
      <c r="A40" s="4" t="inlineStr">
        <is>
          <t>Common Stock — $0.01 par value; 200,000 shares authorized, 29,986 and 29,624 shares issued and outstanding as of September 30, 2020 and December 31, 2019, respectively</t>
        </is>
      </c>
      <c r="B40" s="5" t="n">
        <v>300</v>
      </c>
      <c r="C40" s="5" t="n">
        <v>296</v>
      </c>
    </row>
    <row r="41">
      <c r="A41" s="4" t="inlineStr">
        <is>
          <t>Additional paid-in capital</t>
        </is>
      </c>
      <c r="B41" s="5" t="n">
        <v>84970</v>
      </c>
      <c r="C41" s="5" t="n">
        <v>85187</v>
      </c>
    </row>
    <row r="42">
      <c r="A42" s="4" t="inlineStr">
        <is>
          <t>Total stockholders’ equity</t>
        </is>
      </c>
      <c r="B42" s="5" t="n">
        <v>30266</v>
      </c>
      <c r="C42" s="5" t="n">
        <v>52481</v>
      </c>
    </row>
    <row r="43">
      <c r="A43" s="4" t="inlineStr">
        <is>
          <t>Non-controlling interest</t>
        </is>
      </c>
      <c r="B43" s="5" t="n">
        <v>936</v>
      </c>
      <c r="C43" s="5" t="n">
        <v>792</v>
      </c>
    </row>
    <row r="44">
      <c r="A44" s="4" t="inlineStr">
        <is>
          <t>Total equity</t>
        </is>
      </c>
      <c r="B44" s="5" t="n">
        <v>31202</v>
      </c>
      <c r="C44" s="5" t="n">
        <v>53273</v>
      </c>
    </row>
    <row r="45">
      <c r="A45" s="4" t="inlineStr">
        <is>
          <t>Total liabilities, mezzanine equity and stockholders’ equity</t>
        </is>
      </c>
      <c r="B45" s="6" t="n">
        <v>371568</v>
      </c>
      <c r="C45" s="6" t="n">
        <v>355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30, 2020</t>
        </is>
      </c>
    </row>
    <row r="3">
      <c r="A3" s="3" t="inlineStr">
        <is>
          <t>Revenue from Contract with Customer [Abstract]</t>
        </is>
      </c>
    </row>
    <row r="4">
      <c r="A4" s="4" t="inlineStr">
        <is>
          <t>Contract Assets and Liabilities</t>
        </is>
      </c>
      <c r="B4" s="4" t="inlineStr">
        <is>
          <t>Revenue We disaggregate our revenue from customers by type of service and by geographic region as we believe it best depicts how the nature, amount, timing and uncertainty of our revenue and cash flows are affected by economic factors. See details in the tables below. Three Months Ended Nine Months Ended September 30, September 30, 2020 2019 2020 2019 Environmental Solutions Product sales $ 22,940 $ 28,995 $ 66,101 $ 76,397 Construction contracts 21,590 16,841 51,784 63,048 Services 1,270 177 2,442 1,901 Total Environmental Solutions 45,800 46,013 120,327 141,346 Maintenance and Technical Services Services 72,915 75,100 296,164 263,961 Total Maintenance and Technical Services 72,915 75,100 296,164 263,961 Total revenue $ 118,715 $ 121,113 $ 416,491 $ 405,307 Three Months Ended Nine Months Ended September 30, September 30, 2020 2019 2020 2019 Environmental Solutions United States $ 45,729 $ 46,013 $ 119,410 $ 141,346 Foreign 71 — 917 — Total Environmental Solutions 45,800 46,013 120,327 141,346 Maintenance and Technical Services United States 72,915 75,100 296,164 263,961 Total Maintenance and Technical Services 72,915 75,100 296,164 263,961 Total revenue $ 118,715 $ 121,113 $ 416,491 $ 405,307 As of September 30, 2020, the Company had remaining performance obligations with an aggregate transactions price of $138,796 on construction contracts for which we recognize revenue over time. We expect to recognize approximately 16% of our remaining performance obligations as revenue during the remainder of 2020, 32% in 2021, 17% in 2022, and 35% thereafter. Revenue associated with our remaining performance obligations includes performance obligations related to our construction contracts. The balance of remaining performance obligations does not include variable consideration that was determined to be constrained as of September 30, 2020. As of September 30, 2020, we included unapproved change orders associated with project scope changes of $2,459 in determining the profit or loss on certain construction contracts. Change orders of $909 were approved subsequent to quarter-end. The timing of revenue recognition, billings and cash collections results in accounts receivable, contract assets, and contract liabilities on the unaudited condensed consolidated balance sheets. Our contract assets are as follows: September 30, 2020 December 31, 2019 Costs and estimated earnings in excess of billings $ 12,828 $ 19,256 Retainage 4,388 1,385 Total contract assets $ 17,216 $ 20,641 Our contract liabilities are as follows: September 30, 2020 December 31, 2019 Deferred revenue $ 826 $ 505 Billings in excess of costs and estimated earnings 11,235 77 Total contract liabilities $ 12,061 $ 582 We recognized revenue of $159 and $582 for the three and nine months ended September 30, 2020, respectively, that was previously included in contract liabilities at December 31, 2019. The increase in contract liabilities was primarily due to an increase in billings in excess of costs and estimated earnings associated with billings during the three and nine months ended September 30, 2020 for a specific remediation and compliance project. Costs and estimated earnings on uncompleted contracts are as follows: September 30, 2020 December 31, 2019 Costs incurred on uncompleted contracts $ 110,624 $ 65,343 Estimated earnings 15,221 9,618 Total costs and estimated earnings 125,845 74,961 Less billings to date (124,252) (55,782) Costs and estimated earnings in excess of billings $ 1,593 $ 19,179 The net balance in process classified on the unaudited condensed consolidated balance sheets is as follows: September 30, 2020 December 31, 2019 Costs and estimated earnings in excess of billings $ 12,828 $ 19,256 Billings in excess of costs and estimated earnings (11,235) (77) Net balance in process $ 1,593 $ 19,179 Anticipated losses on long-term contracts are recognized when such losses become evident. As of September 30, 2020 and December 31, 2019, accruals for anticipated losses on long-term contracts were $189 and $3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Unit Based Compensation</t>
        </is>
      </c>
      <c r="B1" s="2" t="inlineStr">
        <is>
          <t>9 Months Ended</t>
        </is>
      </c>
    </row>
    <row r="2">
      <c r="B2" s="2" t="inlineStr">
        <is>
          <t>Sep. 30, 2020</t>
        </is>
      </c>
    </row>
    <row r="3">
      <c r="A3" s="3" t="inlineStr">
        <is>
          <t>Share-based Payment Arrangement [Abstract]</t>
        </is>
      </c>
    </row>
    <row r="4">
      <c r="A4" s="4" t="inlineStr">
        <is>
          <t>Stock/Unit Based Compensation</t>
        </is>
      </c>
      <c r="B4" s="4" t="inlineStr">
        <is>
          <t>Stock/Unit-Based Compensation The Company adopted the Charah Solutions, Inc. 2018 Omnibus Incentive Plan (the “2018 Plan”), pursuant to which employees, consultants, and directors of the Company and its affiliates, including named executive officers, are eligible to receive awards. The 2018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Company's stockholders. The Company has reserved 3,007 shares of common stock for issuance under the 2018 Plan . During the three and nine months ended September 30, 2020, the Company granted 0 and 542 restricted stock units (“RSUs”), respectively, under the 2018 Plan that have time-based vesting requirements. Of the RSUs granted during the nine months ended September 30, 2020, 15 vest at the end of an eleven-month period, 90 vest at the end of a one-year period, and 437 vest in equal annual installments over three years. The fair value of these RSUs is based on the market price of the Company’s shares on the grant date. During the three and nine months ended September 30, 2020, the Company granted 0 and 228 performance share units (“PSUs”), respectively, under the 2018 Plan that cliff vest after three years. The vesting of these PSUs is dependent upon the following performance goals during the period January 1, 2020 through December 31, 2022 (the “Performance Period”): (i) the relative total stockholder return (“TSR”) percentile ranking of the Company as compared to the specified performance peer group and (ii) cumulative revenue. Each performance goal is weighted at 50% in determining the number of PSUs that become earned PSUs. The maximum number of earned PSUs for the Performance Period is 200% of the target number of PSUs. The total compensation cost we will recognize under the PSUs will be determined using the Monte Carlo valuation methodology, which factors in the value of the TSR market condition when determining the grant date fair value of the PSU. Compensation cost for each PSU is recognized during the Performance Period based on the probable achievement of the two performance criteria. The PSUs are converted into shares of our common stock at the time the PSU award value is finalized. A summary of the Company’s non-vested share activity for the nine months ended September 30, 2020 is as follows: Restricted Stock Performance Stock Total Shares Weighted-Average Grant Date Fair Value Shares Weighted-Average Grant Date Fair Value Shares Weighted-Average Grant Date Fair Value Balance as of December 31, 2019 1,120 $ 6.87 301 $ 6.14 1,421 $ 6.72 Granted 542 1.74 228 1.28 770 1.60 Forfeited (71) 8.86 (15) 6.19 (86) 8.40 Vested (426) 4.82 — — (426) 4.82 Balance as of September 30, 2020 1,165 $ 4.79 514 $ 3.98 1,679 $ 4.54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19 0.99 $ 2,731 2.25 $ 733 1.26 $ 3,464 Balance as of September 30, 2020 1.04 $ 3,578 1.94 $ 1,576 1.32 $ 5,154 Stock-based compensation expense related to the restricted stock issued was $448 and $538 during the three months ended September 30, 2020 and 2019, respectively, and $1,647 and $1,402 during the nine months ended September 30, 2020 and 2019, respectively. As of September 30, 2020, total unrecognized stock-based compensation expense related to non-vested awards of restricted stock, net of estimated forfeitures, was $1,548, and is expected to be recognized over a weighted-average period of 1.31 years. The total fair value of awards vested for the three and nine months ended September 30, 2020 was $0 and $2,054, respectively. Stock-based compensation expense related to the performance stock issued was $166 and $121 during the three months ended September 30, 2020 and 2019, respectively, and $437 and $264 during the nine months ended September 30, 2020 and 2019, respectively. As of September 30, 2020, total unrecognized stock-based compensation expense related to non-vested awards of performance stock, net of estimated forfeitures, was $1,045, and is expected to be recognized over a weighted-average period of 1.7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re party to a lawsuit filed against North Carolina by an environmental advocacy group alleging that the issuance by the state of certain permits associated with our Brickhaven clay mine reclamation site exceeded the state’s power. Although the state’s authority to issue the bulk of the permits (i.e., the allowance to reclaim the original site with coal ash) was upheld, the portion of the permits that allows us to “cut and prepare” an additional portion of the site was held by the North Carolina Superior Court to exceed the relevant agency’s statutory authority. The North Carolina Superior Court’s decision was reversed and remanded back to the North Carolina Office of Administrative Hearing (“NCOAH”) due to the North Carolina Superior Court’s having used an improper standard of review. While the NCOAH upheld the state’s authority to issue the bulk of the permits, it too held that a portion of the permits that allowed us to “cut and prepare” an additional portion of the site exceeded the relevant agency’s authority. We have filed a petition for judicial review with the North Carolina Superior Court. All customer-related work at the Brickhaven site has been completed. Allied Power Services, LLC and its affiliate, Allied Power Resources, LLC, have been named in a collective action lawsuit filed in the U.S. District Court for the Northern District of Illinois, alleging violations of the Fair Labor Standards Act, and which includes related class claims alleging violations of the Illinois Minimum Wage Law and the Pennsylvania Minimum Wage Act for failure to pay overtime. This case is one of a series filed against companies in the oil, gas and energy industries in Illinois and Texas. The parties mediated this case in November 2018 and reached a settlement. On July 15, 2020, the court granted final approval of the settlement and the settlement payments will occur in January and April of 2021. In addition to the above matters, we are from time to time party to various lawsuits, claims and other legal proceedings that arise in the ordinary course of our business. With respect to all such lawsuits, claims and proceedings, we record reserves when it is probable a liability has been incurred and the amount of loss can be reasonably estimated. Although it is difficult to predict the ultimate outcome of these lawsuits, claims and proceedings, we do not believe that the ultimate disposition of any of these matters, individually or in the aggregate, would have a material adverse effect on our results of operations, financial position or cash flows. We maintain liability insurance for certain risks that is subject to certain self-insurance limits. We believe amounts previously recorded are sufficient to cover any liabilities arising from the proceedings with all outstanding legal claims. Except as reflected in such accruals, we are currently unable to estimate a range of reasonably possible loss, or a range of reasonably possible loss in excess of the amount accrued, for outstanding legal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and Related Information</t>
        </is>
      </c>
      <c r="B1" s="2" t="inlineStr">
        <is>
          <t>9 Months Ended</t>
        </is>
      </c>
    </row>
    <row r="2">
      <c r="B2" s="2" t="inlineStr">
        <is>
          <t>Sep. 30, 2020</t>
        </is>
      </c>
    </row>
    <row r="3">
      <c r="A3" s="3" t="inlineStr">
        <is>
          <t>Segment Reporting [Abstract]</t>
        </is>
      </c>
    </row>
    <row r="4">
      <c r="A4" s="4" t="inlineStr">
        <is>
          <t>Business Segment and Related Information</t>
        </is>
      </c>
      <c r="B4" s="4" t="inlineStr">
        <is>
          <t xml:space="preserve">Business Segment and Related Information The Company has identified two reportable segments, Environmental Solutions (“ES”) and Maintenance and Technical Services (“M&amp;TS”), as each met the quantitative threshold of generating revenue equal to or greater than 10% of the combined revenue of all operating segments. The accounting policies applied to determine the segment information are the same as those described under “Critical Accounting Policies and Estimates” in Part II, “Item 7. Management’s Discussion and Analysis of Financial Condition and Results of Operations” in our Annual Report on Form 10-K for the year ended December 31, 2019. Management evaluates the performance of each segment based on segment gross profit, which is calculated as revenue less cost of sales. For the three and nine months ended September 30, 2020 and 2019, there were no intersegment revenue or other intersegment transactions. Segment assets are also evaluated by management based on each segment’s investment in property and equipment. Assets (other than property and equipment and goodwill) are not allocated to segments. Summarized financial information with respect to the reportable segments is as follows: Three Months Ended September 30, 2020 ES M&amp;TS All Other Total Segment revenue $ 45,800 $ 72,915 $ — $ 118,715 Segment gross profit 6,483 5,560 — 12,043 Segment depreciation and amortization expense (4,761) 2,656 2,027 (78) Expenditures for segment assets 605 1,042 305 1,952 Three Months Ended September 30, 2019 ES M&amp;TS All Other Total Segment revenue $ 46,013 $ 75,100 $ — $ 121,113 Segment gross profit 6,789 7,070 — 13,859 Segment depreciation and amortization expense 1,394 2,014 1,991 5,399 Expenditures for segment assets 1,933 248 — 2,181 Nine Months Ended September 30, 2020 ES M&amp;TS All Other Total Segment revenue $ 120,327 $ 296,164 $ — $ 416,491 Segment gross profit 14,568 19,006 — 33,574 Segment depreciation and amortization expense (423) 7,649 5,970 13,196 Expenditures for segment assets 1,664 1,554 338 3,556 Nine Months Ended September 30, 2019 ES M&amp;TS All Other Total Segment revenue $ 141,346 $ 263,961 $ — $ 405,307 Segment gross profit 5,868 21,305 — 27,173 Segment depreciation and amortization expense 5,084 5,980 5,970 17,034 Expenditures for segment assets 8,890 4,750 32 13,672 As of September 30, 2020 ES M&amp;TS All Other Total Segment property and equipment, net $ 34,948 $ 29,612 $ 209 $ 64,769 Segment goodwill 57,591 16,622 — 74,213 As of December 31, 2019 ES M&amp;TS All Other Total Segment property and equipment, net $ 47,856 $ 37,251 $ 187 $ 85,294 Segment goodwill 57,591 16,622 — 74,213 The following is a reconciliation of segment gross profit to net loss: Three Months Ended Nine Months Ended September 30, September 30, 2020 2019 2020 2019 Segment gross profit $ 12,043 $ 13,859 $ 33,574 $ 27,173 General and administrative expenses (4,853) (14,096) (27,246) (45,481) Impairment expense (6,399) — (6,399) — Interest expense, net (4,331) (3,833) (12,787) (12,987) Loss on extinguishment of debt — — (8,603) — Income from equity method investment 625 667 1,247 1,884 Income tax (expense) benefit (608) 1,100 (608) 7,489 Net loss $ (3,523) $ (2,303) $ (20,822) $ (21,922) The following is a reconciliation of segment assets to total assets as of: September 30, 2020 December 31, 2019 Segment property and equipment, net $ 64,769 $ 85,294 Segment goodwill 74,213 74,213 Non-segment assets 232,586 196,249 Total assets $ 371,568 $ 355,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had income tax expense of $608 for the three and nine months ended September 30, 2020, respectively, due to adjustments to the valuation allowance on deferred tax assets. For the three and nine months ended September 30, 2019, the Company’s income tax benefit was $1,100 and $7,489, respectively. The effective income tax rate for the period was 27.3% without regard to the impact of the valuation allowance and includes the effect of state income taxes, nondeductible items and benefits for non-controlling interests. The Company’s income is subject to a federal statutory rate of 21% and an estimated state statutory rate of 6.6% prior to considering the valuation allowance. The Company evaluates its effective income tax rate at each interim period and adjusts it accordingly as facts and circumstances warrant. The determination of the annual estimated effective income tax rate at each interim period requires certain estimates and judgments including, but not limited to, the expected operating income for the year, estimated permanent differences between book and tax amounts, and the likelihood of recovering deferred tax assets generated in the current year. The accounting estimates used to compute the provision for income taxes may change as new events occur and additional information is obtained. At September 30, 2020, deferred tax liabilities, net of deferred tax assets, was $2,214 . A valuation allowance has been recorded for the deferred tax assets as the Company has determined that it is not more likely than not that the tax benefits related to all the deferred tax assets will be realized. The Company will continue to evaluate both the positive and negative evidence in determining the need for a valuation allowance on its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 xml:space="preserve">Loss Per Share Basic loss per share is computed by dividing net loss attributable to the Company’s stockholders by the weighted-average number of shares outstanding during the period. Diluted loss per share reflects all potential dilutive ordinary shares outstanding during the period and is computed by dividing net loss attributable to the Company’s stockholders by the weighted-average number of shares outstanding during the period increased by the number of additional shares that would have been outstanding as dilutive securities. Basic and diluted loss per share is determined using the following information: Three Months Ended Nine Months Ended September 30, September 30, 2020 2019 2020 2019 Numerator: Net loss attributable to Charah Solutions, Inc. $ (4,216) $ (3,313) $ (22,002) $ (24,158) Deemed and imputed dividends on Series A Preferred Stock (147) — (314) — Series A Preferred Stock dividends (877) — (1,846) — Net loss attributable to common stockholders (5,240) (3,313) (24,162) (24,158) Denominator: Weighted-average shares outstanding 29,986 29,605 29,853 29,452 Dilutive share-based awards — — — — Total weighted-average shares outstanding, including dilutive shares 29,986 29,605 29,853 29,452 Basic loss per share $ (0.17) $ (0.11) $ (0.81) $ (0.82) Diluted loss per share $ (0.17) $ (0.11) $ (0.81) $ (0.82) The holders of the Preferred Stock have nonforfeitable rights to common stock dividends or common stock dividend equivalents. Accordingly, the Preferred Stock qualifies as participating securities. As a result of the net loss per share for the three and nine months ended September 30, 2020 and 2019, the inclusion of all potentially dilutive shares would be anti-dilutive. Therefore, dilutive shares of 11,430 and 1,510 were excluded from the computation of the weighted-average shares for diluted net loss per share for the three months ended September 30, 2020 and 2019, respectively, and dilutive shares of 8,453 and 1,299 were excluded from the computation of the weighted-average shares for diluted net loss per share for the nine months ended September 30, 2020 and 2019, respectively. A summary of securities excluded from the computation of diluted earnings per share is presented below: Three Months Ended Nine Months Ended September 30, September 30, 2020 2019 2020 2019 Diluted earnings per share: Anti-dilutive restricted and performance stock units 1,679 1,510 1,494 1,299 Anti-dilutive Series A Preferred Stock convertible into common stock 9,751 — 6,959 — Potentially dilutive securities, excluded as anti-dilutive 11,430 1,510 8,453 1,2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for Presentation The Company’s fiscal year ends December 31. The accompanying unaudited condensed consolidated financial statements include the assets, liabilities, stockholders’ equity and results of operations of the Company and its consolidated subsidiaries. Intercompany transactions and balances have been eliminated in consolidation. The accompanying unaudited condensed consolidated financial statements have been prepared in accordance with rules and regulations of the Securities and Exchange Commission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GAAP”) have been condensed or omitted. The accompanying unaudited condensed consolidated financial statements should be </t>
        </is>
      </c>
    </row>
    <row r="5">
      <c r="A5" s="4" t="inlineStr">
        <is>
          <t>Business Combinations</t>
        </is>
      </c>
      <c r="B5" s="4" t="inlineStr">
        <is>
          <t xml:space="preserve">Business Combinations On March 30, 2018, Charah Management completed a transaction with SCB Materials International, Inc. and affiliated entities (“SCB”), a previously unrelated third party, pursuant to which Charah Solutions acquired certain assets and liabilities of SCB for a purchase price of $35,000, with $20,000 paid at closing and $15,000 to be paid over time in conjunction with certain performance metrics. The contract also contained various mechanisms for a working capital true-up. The acquisition was accounted for under the acquisition method of accounting in accordance with ASC Topic 805, Business Combinations </t>
        </is>
      </c>
    </row>
    <row r="6">
      <c r="A6" s="4" t="inlineStr">
        <is>
          <t>Recent Accounting Pronouncements</t>
        </is>
      </c>
      <c r="B6" s="4" t="inlineStr">
        <is>
          <t>Recent Accounting Pronouncements Recently Adopted Accounting Pronouncements In May 2014, the Financial Accounting Standards Board (the “FASB”) issued Accounting Standards Update (“ASU”) No. 2014-09, Revenue from Contracts with Customers (“ASC 606”), which provides a five-step framework to determine when and how revenue is recognized. We adopted ASC 606 on January 1, 2019, using the modified-retrospective method. Our financial results for annual reporting periods beginning January 1, 2019 and for interim reporting periods beginning January 1, 2020 are presented under the new accounting standard, while financial results for prior periods will continue to be reported in accordance with our historical accounting policy. Revenue is measured based on the amount of consideration specified in a contract with a customer. Revenue is recognized when our performance obligations under the terms of the contract are satisfied which generally occurs with the transfer of control of the goods or services to the customer. The adoption of ASC 606 had no impact on cash provided by or used in operating, investing, or financing activities on our accompanying unaudited condensed consolidated statement of cash flows and no impact on our unaudited condensed consolidated statement of comprehensive income. The impact of adoption on our unaudited condensed consolidated balance sheet as of September 30, 2020 was as follows: Balances Without Effect of Change As Reported Adoption of ASC 606 Higher / (Lower) Assets Accounts receivable, net $ 66,422 $ 70,810 $ (4,388) Contract assets 17,216 12,828 4,388 Liabilities Contract liabilities 12,061 11,235 826 Equity Retained losses $ (55,004) $ (54,178) $ (826) The impact of adoption on our unaudited statement of operations for the three months ended September 30, 2020 was as follows: Balances Without Effect of Change As Reported Adoption of ASC 606 Higher / (Lower) Statement of Operations Revenue $ 118,715 $ 119,077 $ (362) Loss before income taxes (2,915) (2,553) (362) Net loss (3,523) (3,161) (362) The impact of adoption on our unaudited statement of operations for the nine months ended September 30, 2020 was as follows: Balances Without Effect of Change As Reported Adoption of ASC 606 Higher / (Lower) Statement of Operations Revenue $ 416,491 $ 416,813 $ (322) Loss before income taxes (20,214) (19,892) (322) Net loss (20,822) (20,500) (322) In January 2017, the FASB issued ASU No. 2017-04, Intangibles - Goodwill and Other (Topic 350): Simplifying the Test for Goodwill Impairment . This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is ASU also clarifies the treatment of the income tax effect of tax-deductible goodwill when measuring goodwill impairment loss. The Company adopted ASU No. 2017-04 as of April 1, 2020. The adoption of this ASU did not have a significant impact on the Company's consolidated financial statements. Recently Issued Accounting Pronouncements In February 2016, the FASB issued ASU No. 2016-02, Leases (Topic 842) , requiring all leases to be recognized on the balance sheet as a right-of-use asset and a lease liability, unless the lease is a short-term lease (generally a lease with a term of 12 months or less). At the commencement date of the lease, the Company will recognize: (i) a lease liability for the Company’s obligation to make payments under the lease agreement, measured on a discounted basis; and (ii) a right-of-use asset that represents the Company’s right to use, or control the use of, the specified asset for the lease term. This ASU originally required recognition and measurement of leases at the beginning of the earliest period presented using a modified retrospective transition method. In July 2018, the FASB issued ASU No. 2018-11, which provided an additional (and optional) transition method that permits application of this ASU at the adoption date with recognition of a cumulative-effect adjustment to the opening balance of retained earnings in the period of adoption. In June 2020, the FASB issued ASU No. 2020-05 and delayed the effective date of this ASU, extending the effective date for non-public business entities, and making the ASU effective for the Company for the fiscal year ending December 31, 2022, and interim periods within the fiscal year ending December 31, 2023, with early adoption permitted. The Company has not yet selected a transition method and is currently evaluating the effect that the adoption of this ASU will have on its consolidated financial statements.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with early adoption permitted. The Company is currently evaluating the effect that the adoption of this ASU will have on its consolidated financial statements. In December 2019, the FASB issued ASU No. 2019-12, Income Taxes (Topic 740) - Simplifying the Accounting for Income Taxes. This ASU simplifies the accounting for income taxes by removing certain exceptions to the general principles in Topic 740 and also clarifies and amends existing guidance to improve consistent application. The ASU will be effective for annual reporting periods beginning after December 15, 2021 and interim periods in fiscal years beginning after December 15, 2022 and early adoption is permitted. The Company is currently evaluating the impact of ASU No. 2019-12 on its consolidated financial statements. In August 2020, the FASB issued ASU No. 2020-06, Debt – Debt with Conversion and Other Options (Subtopic 470-20) and Derivatives and Hedging – Contracts in Entity’s Own Equity (Subtopic 815 – 40): Accounting for Convertible Instruments and Contracts in an Entity’s Own Equity . This ASU simplifies the guidance on accounting for convertible debt instruments by removing the separation models for convertible debt with a cash conversion feature and convertible debt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unless certain other conditions are met. Also, the ASU requires the application of the if-converted method for calculating diluted earnings per share and the treasury stock method will no longer be available. This ASU will be effective for fiscal years beginning after December 15, 2023, and interim periods within those fiscal years. The Company is currently evaluating the impact of ASU No. 2020-06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Tables)</t>
        </is>
      </c>
      <c r="B1" s="2" t="inlineStr">
        <is>
          <t>9 Months Ended</t>
        </is>
      </c>
    </row>
    <row r="2">
      <c r="B2" s="2" t="inlineStr">
        <is>
          <t>Sep. 30, 2020</t>
        </is>
      </c>
    </row>
    <row r="3">
      <c r="A3" s="3" t="inlineStr">
        <is>
          <t>Accounting Changes and Error Corrections [Abstract]</t>
        </is>
      </c>
    </row>
    <row r="4">
      <c r="A4" s="4" t="inlineStr">
        <is>
          <t>Schedule of New Accounting Pronouncements and Changes in Accounting Principles</t>
        </is>
      </c>
      <c r="B4" s="4" t="inlineStr">
        <is>
          <t>The impact of adoption on our unaudited condensed consolidated balance sheet as of September 30, 2020 was as follows: Balances Without Effect of Change As Reported Adoption of ASC 606 Higher / (Lower) Assets Accounts receivable, net $ 66,422 $ 70,810 $ (4,388) Contract assets 17,216 12,828 4,388 Liabilities Contract liabilities 12,061 11,235 826 Equity Retained losses $ (55,004) $ (54,178) $ (826) The impact of adoption on our unaudited statement of operations for the three months ended September 30, 2020 was as follows: Balances Without Effect of Change As Reported Adoption of ASC 606 Higher / (Lower) Statement of Operations Revenue $ 118,715 $ 119,077 $ (362) Loss before income taxes (2,915) (2,553) (362) Net loss (3,523) (3,161) (362) The impact of adoption on our unaudited statement of operations for the nine months ended September 30, 2020 was as follows: Balances Without Effect of Change As Reported Adoption of ASC 606 Higher / (Lower) Statement of Operations Revenue $ 416,491 $ 416,813 $ (322) Loss before income taxes (20,214) (19,892) (322) Net loss (20,822) (20,500) (3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We disaggregate our revenue from customers by type of service and by geographic region as we believe it best depicts how the nature, amount, timing and uncertainty of our revenue and cash flows are affected by economic factors. See details in the tables below. Three Months Ended Nine Months Ended September 30, September 30, 2020 2019 2020 2019 Environmental Solutions Product sales $ 22,940 $ 28,995 $ 66,101 $ 76,397 Construction contracts 21,590 16,841 51,784 63,048 Services 1,270 177 2,442 1,901 Total Environmental Solutions 45,800 46,013 120,327 141,346 Maintenance and Technical Services Services 72,915 75,100 296,164 263,961 Total Maintenance and Technical Services 72,915 75,100 296,164 263,961 Total revenue $ 118,715 $ 121,113 $ 416,491 $ 405,307 Three Months Ended Nine Months Ended September 30, September 30, 2020 2019 2020 2019 Environmental Solutions United States $ 45,729 $ 46,013 $ 119,410 $ 141,346 Foreign 71 — 917 — Total Environmental Solutions 45,800 46,013 120,327 141,346 Maintenance and Technical Services United States 72,915 75,100 296,164 263,961 Total Maintenance and Technical Services 72,915 75,100 296,164 263,961 Total revenue $ 118,715 $ 121,113 $ 416,491 $ 405,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9 Months Ended</t>
        </is>
      </c>
    </row>
    <row r="2">
      <c r="B2" s="2" t="inlineStr">
        <is>
          <t>Sep. 30, 2020</t>
        </is>
      </c>
    </row>
    <row r="3">
      <c r="A3" s="3" t="inlineStr">
        <is>
          <t>Organization, Consolidation and Presentation of Financial Statements [Abstract]</t>
        </is>
      </c>
    </row>
    <row r="4">
      <c r="A4" s="4" t="inlineStr">
        <is>
          <t>Changes in the Allowance for Doubtful Accounts</t>
        </is>
      </c>
      <c r="B4" s="4" t="inlineStr">
        <is>
          <t xml:space="preserve">The following table presents the changes in the allowance for doubtful accounts: Three Months Ended Nine Months Ended September 30, September 30, 2020 2019 2020 2019 Balance, beginning of period $ 249 $ — $ 146 $ — Add: provision 5 — 124 — Less: deduction and other adjustments (2) — (18) — Balance, end of period $ 252 $ — $ 252 $ — </t>
        </is>
      </c>
    </row>
    <row r="5">
      <c r="A5" s="4" t="inlineStr">
        <is>
          <t>Schedule of Property and Equipment, Net</t>
        </is>
      </c>
      <c r="B5" s="4" t="inlineStr">
        <is>
          <t xml:space="preserve">The following table shows the components of property and equipment, net: September 30, 2020 December 31, 2019 Plant, machinery and equipment $ 79,781 $ 75,578 Structural fill site improvements 55,760 55,760 Vehicles 18,396 19,163 Office equipment 2,847 2,741 Buildings and leasehold improvements 262 262 Structural fill sites 432 7,110 Construction in progress 7,474 12,324 Total property and equipment $ 164,952 $ 172,938 Less: accumulated depreciation (100,183) (87,644) Property and equipment, net $ 64,769 $ 85,294 </t>
        </is>
      </c>
    </row>
    <row r="6">
      <c r="A6" s="4" t="inlineStr">
        <is>
          <t>Schedule of Bargain Purchase Liability</t>
        </is>
      </c>
      <c r="B6" s="4" t="inlineStr">
        <is>
          <t xml:space="preserve">The following table reflects activity related to the bargain purchase liability: Three Months Ended Nine Months Ended September 30, September 30, 2020 2019 2020 2019 Balance, beginning of period $ 7,110 $ 7,110 $ 7,110 $ 10,017 Amortization expense (7,110) — (7,110) (2,907) Balance, end of period $ — $ 7,110 $ — $ 7,110 </t>
        </is>
      </c>
    </row>
    <row r="7">
      <c r="A7" s="4" t="inlineStr">
        <is>
          <t>Schedule of Accrued Liabilities</t>
        </is>
      </c>
      <c r="B7" s="4" t="inlineStr">
        <is>
          <t xml:space="preserve">The following table shows the components of accrued liabilities: September 30, 2020 December 31, 2019 Accrued expenses $ 19,309 $ 20,456 Accrued payroll and bonuses 24,014 13,273 Accrued dividends 877 — Accrued interest 823 1,761 Accrued liabilities $ 45,023 $ 35,490 </t>
        </is>
      </c>
    </row>
    <row r="8">
      <c r="A8" s="4" t="inlineStr">
        <is>
          <t>Schedule of Asset Retirement Obligations</t>
        </is>
      </c>
      <c r="B8" s="4" t="inlineStr">
        <is>
          <t xml:space="preserve">The following table reflects the activity for the asset retirement obligation: Three Months Ended Nine Months Ended September 30, September 30, 2020 2019 2020 2019 Balance, beginning of period $ 10,948 $ 20,945 $ 15,131 $ 26,065 Liabilities incurred — — — 1,017 Liabilities settled (2,009) (3,440) (6,542) (10,222) Change in estimated cash flows (2,127) — (2,127) — Accretion 135 262 485 907 Balance, end of period 6,947 17,767 6,947 17,767 Less: current portion (2,921) (13,738) (2,921) (13,738) Non-current portion $ 4,026 $ 4,029 $ 4,026 $ 4,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Series A Preferred Stock, par value (in dollars per share)</t>
        </is>
      </c>
      <c r="B3" s="7" t="n">
        <v>0.01</v>
      </c>
    </row>
    <row r="4">
      <c r="A4" s="4" t="inlineStr">
        <is>
          <t>Series A Preferred Stock, shares authorized (in shares)</t>
        </is>
      </c>
      <c r="B4" s="5" t="n">
        <v>50000</v>
      </c>
    </row>
    <row r="5">
      <c r="A5" s="4" t="inlineStr">
        <is>
          <t>Series A Preferred Stock, shares issued (in shares)</t>
        </is>
      </c>
      <c r="B5" s="5" t="n">
        <v>26000</v>
      </c>
    </row>
    <row r="6">
      <c r="A6" s="4" t="inlineStr">
        <is>
          <t>Series A Preferred Stock, shares outstanding (in shares)</t>
        </is>
      </c>
      <c r="B6" s="5" t="n">
        <v>26000</v>
      </c>
      <c r="C6" s="5" t="n">
        <v>0</v>
      </c>
    </row>
    <row r="7">
      <c r="A7" s="4" t="inlineStr">
        <is>
          <t>Series A Preferred Stock, aggregate liquidation preference</t>
        </is>
      </c>
      <c r="B7" s="6" t="n">
        <v>27878</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29986000</v>
      </c>
      <c r="C10" s="5" t="n">
        <v>29624000</v>
      </c>
    </row>
    <row r="11">
      <c r="A11" s="4" t="inlineStr">
        <is>
          <t>Common stock, shares outstanding (in shares)</t>
        </is>
      </c>
      <c r="B11" s="5" t="n">
        <v>29986000</v>
      </c>
      <c r="C11" s="5" t="n">
        <v>296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 xml:space="preserve">Summarized balance sheet information of our equity method investment entity is as follows: September 30, 2020 December 31, 2019 Current assets $ 2,657 $ 2,482 Noncurrent assets 310 395 Total assets $ 2,967 $ 2,877 Current liabilities 377 321 Equity of Charah 5,095 5,078 Equity of joint venture partner (2,505) (2,522) Total liabilities and members’ equity $ 2,967 $ 2,877 Summarized financial performance of our equity method investment entity is as follows: Three Months Ended Nine Months Ended September 30, September 30, 2020 2019 2020 2019 Revenue $ 2,353 $ 2,647 $ 5,377 $ 7,400 Net income 1,252 1,334 2,495 3,767 Charah Solutions’ share of net income 625 667 1,247 1,884 Three Months Ended Nine Months Ended September 30, September 30, 2020 2019 2020 2019 Opening balance $ 4,851 $ 5,218 $ 5,078 $ 5,060 Distributions (381) (591) (1,230) (1,650) Share of net income 625 667 1,247 1,884 Closing balance $ 5,095 $ 5,294 $ 5,095 $ 5,2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 and Intangible Assets</t>
        </is>
      </c>
      <c r="B4" s="4" t="inlineStr">
        <is>
          <t xml:space="preserve">The Company’s goodwill and intangible assets consist of the following: September 30, 2020 December 31, 2019 Gross Carrying Amount Accumulated Gross Carrying Amount Accumulated Definite-lived intangibles: Customer relationships $ 78,942 $ (28,859) $ 78,942 $ (22,938) Technology 2,003 (501) 2,003 (351) Non-compete and other agreements 289 (289) 289 (253) SCB trade name 694 (503) 694 (243) Rail easement 110 (110) 110 (110) Total $ 82,038 $ (30,262) $ 82,038 $ (23,895) Indefinite-lived intangibles: Charah trade name $ 34,330 $ 34,330 Goodwill 74,213 74,213 Total $ 108,543 $ 108,543 </t>
        </is>
      </c>
    </row>
    <row r="5">
      <c r="A5" s="4" t="inlineStr">
        <is>
          <t>Schedule Of Finite Lived Intangible Assets, Estimated Useful Life</t>
        </is>
      </c>
      <c r="B5" s="4" t="inlineStr">
        <is>
          <t>As of September 30, 2020 and December 31, 2019, definite-lived intangible assets included customer relationships, technology, non-compete and other agreements, the SCB trade name and a rail easement. These assets are amortized on a straight-line basis over their estimated useful lives as shown in the table below. Amortization expense of definite-lived intangibles was $2,215 and $2,094 during the three months ended September 30, 2020 and 2019, respectively, and $6,367 and $6,305 during the nine months ended September 30, 2020 and 2019, respectively. Definite-Lived Intangible Asset Useful Life Customer relationships 10 years Technology 10 years Non-compete and other agreements 2 years SCB trade name 3 years Rail easement 2 years</t>
        </is>
      </c>
    </row>
    <row r="6">
      <c r="A6" s="4" t="inlineStr">
        <is>
          <t>Schedule Of Sensitivity Analysis Of Impact To Estimated Fair Values</t>
        </is>
      </c>
      <c r="B6" s="4" t="inlineStr">
        <is>
          <t>The table below provides, in isolation, the estimated fair value impacts related to (i) a 50-basis point increase to the discount rate assumption and (ii) a 75-basis point decrease to our shorter-term revenue and residual growth rates assumptions, both of which would result in impairment charges. Approximate Percent Decrease in Estimated Fair Value +50 bps Discount Rate -75 bps Growth Rate Environmental Solutions reporting unit 6.3 % 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following table summarizes the major components of debt at each balance sheet date and provides maturities and interest rate ranges for each major category as of September 30, 2020 and December 31, 2019: September 30, 2020 December 31, 2019 Various equipment notes entered into in November 2017, payable in monthly installments ranging from $6 to $24, including interest at 5.2%, maturing in December 2022 through December 2023. The notes are secured by equipment with a net book value of $2,457 as of September 30, 2020. $ 3,142 $ 3,937 Various equipment notes entered into in 2018, payable in monthly installments ranging from $1 to $39, including interest ranging from 5.6% to 6.8%, maturing in March 2023 through May 2025. The notes are secured by equipment with a net book value of $8,250 as of September 30, 2020. 8,953 10,429 Various equipment notes entered into in 2019, payable in monthly installments ranging from $2 to $23, including interest ranging from 3.9% to 6.4%, maturing in April 2021 through December 2024. The notes are secured by equipment with a net book value of $3,734 as of September 30, 2020. 3,705 4,333 Various equipment notes entered into in 2020, payable in monthly installments ranging from $9 to $10, including interest of 5.4%, maturing in August 2025. The notes are secured by equipment with a net book value of $1,722 as of September 30, 2020. 1,561 — In June 2018, the Company entered into a $12,000 non-revolving credit note with a bank. The credit note converted to a term loan on April 10, 2019 and was amended in November 2019, December 2019 and April 2020. Pursuant to the terms of the amendment, this loan was amended to require a maturity date of December 31, 2020 and interest on borrowings to be calculated at a fixed rate per annum equal to 5.9%. The note is secured by equipment with a net book value of $7,012 as of September 30, 2020. 5,791 9,900 In July 2019, the Company entered into a commercial insurance premium financing agreement, payable in monthly installments of $169, including interest of 4.4%, that matured in March 2020. — 506 Various commercial insurance premium financing agreements entered into in 2020, payable in monthly installments ranging from $22 to $126, including interest ranging from 3.4% to 3.8%, maturing in February and March 2021. 1,059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5,217 as of September 30, 2020. 6,282 7,719 Pursuant to the terms of the Third Amendment, the Closing Date Term Loan and the Delayed Draw Term Loan entered into in September 2018 as part of the syndicated Credit Facility (see also Note 9), maturing July 2022. The interest rate applicable to the Closing Date Term Loan and the Delayed Draw Term Loan is based on a fluctuating rate of interest measured by reference to, at the Company’s election, either (i) the Eurodollar rate, currently the LIBOR rate, or (ii) an alternative base rate. With respect to the Closing Date Term Loan, principal payments required are $1,153 monthly from October 2020 through December 2020, $1,280 monthly from January 2021 through December 2021, and $1,500 monthly thereafter. With respect to the Delayed Draw Term Loan, principal payments required are $833 monthly from October 2020 through March 2021. Beginning in April 2021, the then outstanding principal balance of the Delayed Draw Term Loan will be payable in sixteen equal installments monthly thereafter. The term loan is secured by substantially all the assets of the Company and is subject to certain financial covenants. 157,593 152,188 Total 188,086 189,012 Less debt issuance costs (1,227) (3,441) 186,859 185,571 Less current maturities (37,873) (34,873) Notes payable due after one year $ 148,986 $ 150,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tract Assets and Liabilities (Tables)</t>
        </is>
      </c>
      <c r="B1" s="2" t="inlineStr">
        <is>
          <t>9 Months Ended</t>
        </is>
      </c>
    </row>
    <row r="2">
      <c r="B2" s="2" t="inlineStr">
        <is>
          <t>Sep. 30, 2020</t>
        </is>
      </c>
    </row>
    <row r="3">
      <c r="A3" s="3" t="inlineStr">
        <is>
          <t>Revenue from Contract with Customer [Abstract]</t>
        </is>
      </c>
    </row>
    <row r="4">
      <c r="A4" s="4" t="inlineStr">
        <is>
          <t>Schedule of Asset and Liabilities</t>
        </is>
      </c>
      <c r="B4" s="4" t="inlineStr">
        <is>
          <t xml:space="preserve">Our contract assets are as follows: September 30, 2020 December 31, 2019 Costs and estimated earnings in excess of billings $ 12,828 $ 19,256 Retainage 4,388 1,385 Total contract assets $ 17,216 $ 20,641 Our contract liabilities are as follows: September 30, 2020 December 31, 2019 Deferred revenue $ 826 $ 505 Billings in excess of costs and estimated earnings 11,235 77 Total contract liabilities $ 12,061 $ 582 </t>
        </is>
      </c>
    </row>
    <row r="5">
      <c r="A5" s="4" t="inlineStr">
        <is>
          <t>Costs in Excess of Billings and Billings in Excess of Costs</t>
        </is>
      </c>
      <c r="B5" s="4" t="inlineStr">
        <is>
          <t xml:space="preserve">Costs and estimated earnings on uncompleted contracts are as follows: September 30, 2020 December 31, 2019 Costs incurred on uncompleted contracts $ 110,624 $ 65,343 Estimated earnings 15,221 9,618 Total costs and estimated earnings 125,845 74,961 Less billings to date (124,252) (55,782) Costs and estimated earnings in excess of billings $ 1,593 $ 19,179 The net balance in process classified on the unaudited condensed consolidated balance sheets is as follows: September 30, 2020 December 31, 2019 Costs and estimated earnings in excess of billings $ 12,828 $ 19,256 Billings in excess of costs and estimated earnings (11,235) (77) Net balance in process $ 1,593 $ 19,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Unit 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 Restricted Stock and Restricted Stock Units Activity</t>
        </is>
      </c>
      <c r="B4" s="4" t="inlineStr">
        <is>
          <t xml:space="preserve">A summary of the Company’s non-vested share activity for the nine months ended September 30, 2020 is as follows: Restricted Stock Performance Stock Total Shares Weighted-Average Grant Date Fair Value Shares Weighted-Average Grant Date Fair Value Shares Weighted-Average Grant Date Fair Value Balance as of December 31, 2019 1,120 $ 6.87 301 $ 6.14 1,421 $ 6.72 Granted 542 1.74 228 1.28 770 1.60 Forfeited (71) 8.86 (15) 6.19 (86) 8.40 Vested (426) 4.82 — — (426) 4.82 Balance as of September 30, 2020 1,165 $ 4.79 514 $ 3.98 1,679 $ 4.54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19 0.99 $ 2,731 2.25 $ 733 1.26 $ 3,464 Balance as of September 30, 2020 1.04 $ 3,578 1.94 $ 1,576 1.32 $ 5,1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Segment and Related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Summarized financial information with respect to the reportable segments is as follows: Three Months Ended September 30, 2020 ES M&amp;TS All Other Total Segment revenue $ 45,800 $ 72,915 $ — $ 118,715 Segment gross profit 6,483 5,560 — 12,043 Segment depreciation and amortization expense (4,761) 2,656 2,027 (78) Expenditures for segment assets 605 1,042 305 1,952 Three Months Ended September 30, 2019 ES M&amp;TS All Other Total Segment revenue $ 46,013 $ 75,100 $ — $ 121,113 Segment gross profit 6,789 7,070 — 13,859 Segment depreciation and amortization expense 1,394 2,014 1,991 5,399 Expenditures for segment assets 1,933 248 — 2,181 Nine Months Ended September 30, 2020 ES M&amp;TS All Other Total Segment revenue $ 120,327 $ 296,164 $ — $ 416,491 Segment gross profit 14,568 19,006 — 33,574 Segment depreciation and amortization expense (423) 7,649 5,970 13,196 Expenditures for segment assets 1,664 1,554 338 3,556 Nine Months Ended September 30, 2019 ES M&amp;TS All Other Total Segment revenue $ 141,346 $ 263,961 $ — $ 405,307 Segment gross profit 5,868 21,305 — 27,173 Segment depreciation and amortization expense 5,084 5,980 5,970 17,034 Expenditures for segment assets 8,890 4,750 32 13,672 As of September 30, 2020 ES M&amp;TS All Other Total Segment property and equipment, net $ 34,948 $ 29,612 $ 209 $ 64,769 Segment goodwill 57,591 16,622 — 74,213 As of December 31, 2019 ES M&amp;TS All Other Total Segment property and equipment, net $ 47,856 $ 37,251 $ 187 $ 85,294 Segment goodwill 57,591 16,622 — 74,213 </t>
        </is>
      </c>
    </row>
    <row r="5">
      <c r="A5" s="4" t="inlineStr">
        <is>
          <t>Reconciliation of Revenue from Segments to Consolidated</t>
        </is>
      </c>
      <c r="B5" s="4" t="inlineStr">
        <is>
          <t>The following is a reconciliation of segment gross profit to net loss: Three Months Ended Nine Months Ended September 30, September 30, 2020 2019 2020 2019 Segment gross profit $ 12,043 $ 13,859 $ 33,574 $ 27,173 General and administrative expenses (4,853) (14,096) (27,246) (45,481) Impairment expense (6,399) — (6,399) — Interest expense, net (4,331) (3,833) (12,787) (12,987) Loss on extinguishment of debt — — (8,603) — Income from equity method investment 625 667 1,247 1,884 Income tax (expense) benefit (608) 1,100 (608) 7,489 Net loss $ (3,523) $ (2,303) $ (20,822) $ (21,922)</t>
        </is>
      </c>
    </row>
    <row r="6">
      <c r="A6" s="4" t="inlineStr">
        <is>
          <t>Reconciliation of Assets from Segment to Consolidated</t>
        </is>
      </c>
      <c r="B6" s="4" t="inlineStr">
        <is>
          <t xml:space="preserve">The following is a reconciliation of segment assets to total assets as of: September 30, 2020 December 31, 2019 Segment property and equipment, net $ 64,769 $ 85,294 Segment goodwill 74,213 74,213 Non-segment assets 232,586 196,249 Total assets $ 371,568 $ 355,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Basic and diluted loss per share is determined using the following information: Three Months Ended Nine Months Ended September 30, September 30, 2020 2019 2020 2019 Numerator: Net loss attributable to Charah Solutions, Inc. $ (4,216) $ (3,313) $ (22,002) $ (24,158) Deemed and imputed dividends on Series A Preferred Stock (147) — (314) — Series A Preferred Stock dividends (877) — (1,846) — Net loss attributable to common stockholders (5,240) (3,313) (24,162) (24,158) Denominator: Weighted-average shares outstanding 29,986 29,605 29,853 29,452 Dilutive share-based awards — — — — Total weighted-average shares outstanding, including dilutive shares 29,986 29,605 29,853 29,452 Basic loss per share $ (0.17) $ (0.11) $ (0.81) $ (0.82) Diluted loss per share $ (0.17) $ (0.11) $ (0.81) $ (0.82)</t>
        </is>
      </c>
    </row>
    <row r="5">
      <c r="A5" s="4" t="inlineStr">
        <is>
          <t>Schedule of Antidilutive Securities Excluded from Computation</t>
        </is>
      </c>
      <c r="B5" s="4" t="inlineStr">
        <is>
          <t xml:space="preserve">A summary of securities excluded from the computation of diluted earnings per share is presented below: Three Months Ended Nine Months Ended September 30, September 30, 2020 2019 2020 2019 Diluted earnings per share: Anti-dilutive restricted and performance stock units 1,679 1,510 1,494 1,299 Anti-dilutive Series A Preferred Stock convertible into common stock 9,751 — 6,959 — Potentially dilutive securities, excluded as anti-dilutive 11,430 1,510 8,453 1,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Basis of Presentation (Details) - USD ($) $ in Thousands</t>
        </is>
      </c>
      <c r="B1" s="2" t="inlineStr">
        <is>
          <t>Jun. 18, 2018</t>
        </is>
      </c>
      <c r="C1" s="2" t="inlineStr">
        <is>
          <t>Mar. 30, 2018</t>
        </is>
      </c>
      <c r="D1" s="2" t="inlineStr">
        <is>
          <t>Nov. 30, 2018</t>
        </is>
      </c>
      <c r="E1" s="2" t="inlineStr">
        <is>
          <t>Sep. 30, 2020</t>
        </is>
      </c>
      <c r="F1" s="2" t="inlineStr">
        <is>
          <t>Dec. 31, 2019</t>
        </is>
      </c>
    </row>
    <row r="2">
      <c r="A2" s="3" t="inlineStr">
        <is>
          <t>Related Party Transaction [Line Items]</t>
        </is>
      </c>
    </row>
    <row r="3">
      <c r="A3" s="4" t="inlineStr">
        <is>
          <t>Contingent payments for acquisitions</t>
        </is>
      </c>
      <c r="E3" s="6" t="n">
        <v>11624</v>
      </c>
      <c r="F3" s="6" t="n">
        <v>11481</v>
      </c>
    </row>
    <row r="4">
      <c r="A4" s="4" t="inlineStr">
        <is>
          <t>SBC Materials International, Inc.</t>
        </is>
      </c>
    </row>
    <row r="5">
      <c r="A5" s="3" t="inlineStr">
        <is>
          <t>Related Party Transaction [Line Items]</t>
        </is>
      </c>
    </row>
    <row r="6">
      <c r="A6" s="4" t="inlineStr">
        <is>
          <t>Purchase price</t>
        </is>
      </c>
      <c r="C6" s="6" t="n">
        <v>35</v>
      </c>
    </row>
    <row r="7">
      <c r="A7" s="4" t="inlineStr">
        <is>
          <t>Payment at closing</t>
        </is>
      </c>
      <c r="C7" s="5" t="n">
        <v>20</v>
      </c>
    </row>
    <row r="8">
      <c r="A8" s="4" t="inlineStr">
        <is>
          <t>Additional payment to be paid based on certain performance metrics</t>
        </is>
      </c>
      <c r="C8" s="6" t="n">
        <v>15</v>
      </c>
      <c r="D8" s="6" t="n">
        <v>15</v>
      </c>
    </row>
    <row r="9">
      <c r="A9" s="4" t="inlineStr">
        <is>
          <t>Reduction in purchase price to be paid over time</t>
        </is>
      </c>
      <c r="D9" s="6" t="n">
        <v>3300</v>
      </c>
    </row>
    <row r="10">
      <c r="A10" s="4" t="inlineStr">
        <is>
          <t>Present value of future payments, discount rate</t>
        </is>
      </c>
      <c r="E10" s="4" t="inlineStr">
        <is>
          <t>2.50%</t>
        </is>
      </c>
    </row>
    <row r="11">
      <c r="A11" s="4" t="inlineStr">
        <is>
          <t>BCP</t>
        </is>
      </c>
    </row>
    <row r="12">
      <c r="A12" s="3" t="inlineStr">
        <is>
          <t>Related Party Transaction [Line Items]</t>
        </is>
      </c>
    </row>
    <row r="13">
      <c r="A13" s="4" t="inlineStr">
        <is>
          <t>Equity interest contributed in exchange for shares of stock (in shares)</t>
        </is>
      </c>
      <c r="B13" s="5" t="n">
        <v>17514745</v>
      </c>
    </row>
    <row r="14">
      <c r="A14" s="4" t="inlineStr">
        <is>
          <t>CEP Holdings, Inc.</t>
        </is>
      </c>
    </row>
    <row r="15">
      <c r="A15" s="3" t="inlineStr">
        <is>
          <t>Related Party Transaction [Line Items]</t>
        </is>
      </c>
    </row>
    <row r="16">
      <c r="A16" s="4" t="inlineStr">
        <is>
          <t>Equity interest contributed in exchange for shares of stock (in shares)</t>
        </is>
      </c>
      <c r="B16" s="5" t="n">
        <v>4605465</v>
      </c>
    </row>
    <row r="17">
      <c r="A17" s="4" t="inlineStr">
        <is>
          <t>Charah Management Holdings LLC</t>
        </is>
      </c>
    </row>
    <row r="18">
      <c r="A18" s="3" t="inlineStr">
        <is>
          <t>Related Party Transaction [Line Items]</t>
        </is>
      </c>
    </row>
    <row r="19">
      <c r="A19" s="4" t="inlineStr">
        <is>
          <t>Equity interest contributed in exchange for shares of stock (in shares)</t>
        </is>
      </c>
      <c r="B19" s="5" t="n">
        <v>907113</v>
      </c>
    </row>
    <row r="20">
      <c r="A20" s="4" t="inlineStr">
        <is>
          <t>Allied Management Holdings, LLC</t>
        </is>
      </c>
    </row>
    <row r="21">
      <c r="A21" s="3" t="inlineStr">
        <is>
          <t>Related Party Transaction [Line Items]</t>
        </is>
      </c>
    </row>
    <row r="22">
      <c r="A22" s="4" t="inlineStr">
        <is>
          <t>Equity interest contributed in exchange for shares of stock (in shares)</t>
        </is>
      </c>
      <c r="B22" s="5" t="n">
        <v>4090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mpact of the COVID-19 Pandemic (Details) - COVID-19 - USD ($) $ in Thousands</t>
        </is>
      </c>
      <c r="B1" s="2" t="inlineStr">
        <is>
          <t>Dec. 31, 2022</t>
        </is>
      </c>
      <c r="C1" s="2" t="inlineStr">
        <is>
          <t>Dec. 31, 2021</t>
        </is>
      </c>
      <c r="D1" s="2" t="inlineStr">
        <is>
          <t>Sep. 30, 2020</t>
        </is>
      </c>
    </row>
    <row r="2">
      <c r="A2" s="3" t="inlineStr">
        <is>
          <t>Unusual or Infrequent Item, or Both [Line Items]</t>
        </is>
      </c>
    </row>
    <row r="3">
      <c r="A3" s="4" t="inlineStr">
        <is>
          <t>Payroll taxes due 2020</t>
        </is>
      </c>
      <c r="D3" s="6" t="n">
        <v>9200</v>
      </c>
    </row>
    <row r="4">
      <c r="A4" s="4" t="inlineStr">
        <is>
          <t>Forecast</t>
        </is>
      </c>
    </row>
    <row r="5">
      <c r="A5" s="3" t="inlineStr">
        <is>
          <t>Unusual or Infrequent Item, or Both [Line Items]</t>
        </is>
      </c>
    </row>
    <row r="6">
      <c r="A6" s="4" t="inlineStr">
        <is>
          <t>Accrued payroll, percentage of deferred payment</t>
        </is>
      </c>
      <c r="B6" s="4" t="inlineStr">
        <is>
          <t>50.00%</t>
        </is>
      </c>
      <c r="C6"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cent Accounting Pronounc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ew Accounting Pronouncements or Change in Accounting Principle [Line Items]</t>
        </is>
      </c>
    </row>
    <row r="4">
      <c r="A4" s="4" t="inlineStr">
        <is>
          <t>Accounts receivable, net</t>
        </is>
      </c>
      <c r="B4" s="6" t="n">
        <v>66422</v>
      </c>
      <c r="D4" s="6" t="n">
        <v>66422</v>
      </c>
      <c r="F4" s="6" t="n">
        <v>50570</v>
      </c>
    </row>
    <row r="5">
      <c r="A5" s="4" t="inlineStr">
        <is>
          <t>Contract assets</t>
        </is>
      </c>
      <c r="B5" s="5" t="n">
        <v>17216</v>
      </c>
      <c r="D5" s="5" t="n">
        <v>17216</v>
      </c>
      <c r="F5" s="5" t="n">
        <v>20641</v>
      </c>
    </row>
    <row r="6">
      <c r="A6" s="4" t="inlineStr">
        <is>
          <t>Contract liabilities</t>
        </is>
      </c>
      <c r="B6" s="5" t="n">
        <v>12061</v>
      </c>
      <c r="D6" s="5" t="n">
        <v>12061</v>
      </c>
      <c r="F6" s="5" t="n">
        <v>582</v>
      </c>
    </row>
    <row r="7">
      <c r="A7" s="4" t="inlineStr">
        <is>
          <t>Retained losses</t>
        </is>
      </c>
      <c r="B7" s="5" t="n">
        <v>-55004</v>
      </c>
      <c r="D7" s="5" t="n">
        <v>-55004</v>
      </c>
      <c r="F7" s="6" t="n">
        <v>-33002</v>
      </c>
    </row>
    <row r="8">
      <c r="A8" s="4" t="inlineStr">
        <is>
          <t>Revenue</t>
        </is>
      </c>
      <c r="B8" s="5" t="n">
        <v>118715</v>
      </c>
      <c r="C8" s="6" t="n">
        <v>121113</v>
      </c>
      <c r="D8" s="5" t="n">
        <v>416491</v>
      </c>
      <c r="E8" s="6" t="n">
        <v>405307</v>
      </c>
    </row>
    <row r="9">
      <c r="A9" s="4" t="inlineStr">
        <is>
          <t>Loss before income taxes</t>
        </is>
      </c>
      <c r="B9" s="5" t="n">
        <v>-2915</v>
      </c>
      <c r="C9" s="5" t="n">
        <v>-3403</v>
      </c>
      <c r="D9" s="5" t="n">
        <v>-20214</v>
      </c>
      <c r="E9" s="5" t="n">
        <v>-29411</v>
      </c>
    </row>
    <row r="10">
      <c r="A10" s="4" t="inlineStr">
        <is>
          <t>Net (loss) income</t>
        </is>
      </c>
      <c r="B10" s="5" t="n">
        <v>-3523</v>
      </c>
      <c r="C10" s="6" t="n">
        <v>-2303</v>
      </c>
      <c r="D10" s="5" t="n">
        <v>-20822</v>
      </c>
      <c r="E10" s="6" t="n">
        <v>-21922</v>
      </c>
    </row>
    <row r="11">
      <c r="A11" s="4" t="inlineStr">
        <is>
          <t>Balances Without Adoption of ASC 606</t>
        </is>
      </c>
    </row>
    <row r="12">
      <c r="A12" s="3" t="inlineStr">
        <is>
          <t>New Accounting Pronouncements or Change in Accounting Principle [Line Items]</t>
        </is>
      </c>
    </row>
    <row r="13">
      <c r="A13" s="4" t="inlineStr">
        <is>
          <t>Accounts receivable, net</t>
        </is>
      </c>
      <c r="B13" s="5" t="n">
        <v>70810</v>
      </c>
      <c r="D13" s="5" t="n">
        <v>70810</v>
      </c>
    </row>
    <row r="14">
      <c r="A14" s="4" t="inlineStr">
        <is>
          <t>Contract assets</t>
        </is>
      </c>
      <c r="B14" s="5" t="n">
        <v>12828</v>
      </c>
      <c r="D14" s="5" t="n">
        <v>12828</v>
      </c>
    </row>
    <row r="15">
      <c r="A15" s="4" t="inlineStr">
        <is>
          <t>Contract liabilities</t>
        </is>
      </c>
      <c r="B15" s="5" t="n">
        <v>11235</v>
      </c>
      <c r="D15" s="5" t="n">
        <v>11235</v>
      </c>
    </row>
    <row r="16">
      <c r="A16" s="4" t="inlineStr">
        <is>
          <t>Retained losses</t>
        </is>
      </c>
      <c r="B16" s="5" t="n">
        <v>-54178</v>
      </c>
      <c r="D16" s="5" t="n">
        <v>-54178</v>
      </c>
    </row>
    <row r="17">
      <c r="A17" s="4" t="inlineStr">
        <is>
          <t>Revenue</t>
        </is>
      </c>
      <c r="B17" s="5" t="n">
        <v>119077</v>
      </c>
      <c r="D17" s="5" t="n">
        <v>416813</v>
      </c>
    </row>
    <row r="18">
      <c r="A18" s="4" t="inlineStr">
        <is>
          <t>Loss before income taxes</t>
        </is>
      </c>
      <c r="B18" s="5" t="n">
        <v>-2553</v>
      </c>
      <c r="D18" s="5" t="n">
        <v>-19892</v>
      </c>
    </row>
    <row r="19">
      <c r="A19" s="4" t="inlineStr">
        <is>
          <t>Net (loss) income</t>
        </is>
      </c>
      <c r="B19" s="5" t="n">
        <v>-3161</v>
      </c>
      <c r="D19" s="5" t="n">
        <v>-20500</v>
      </c>
    </row>
    <row r="20">
      <c r="A20" s="4" t="inlineStr">
        <is>
          <t>Effect of CHange Higher / (Lower) | Accounting Standards Update 2014-09</t>
        </is>
      </c>
    </row>
    <row r="21">
      <c r="A21" s="3" t="inlineStr">
        <is>
          <t>New Accounting Pronouncements or Change in Accounting Principle [Line Items]</t>
        </is>
      </c>
    </row>
    <row r="22">
      <c r="A22" s="4" t="inlineStr">
        <is>
          <t>Accounts receivable, net</t>
        </is>
      </c>
      <c r="B22" s="5" t="n">
        <v>-4388</v>
      </c>
      <c r="D22" s="5" t="n">
        <v>-4388</v>
      </c>
    </row>
    <row r="23">
      <c r="A23" s="4" t="inlineStr">
        <is>
          <t>Contract assets</t>
        </is>
      </c>
      <c r="B23" s="5" t="n">
        <v>4388</v>
      </c>
      <c r="D23" s="5" t="n">
        <v>4388</v>
      </c>
    </row>
    <row r="24">
      <c r="A24" s="4" t="inlineStr">
        <is>
          <t>Contract liabilities</t>
        </is>
      </c>
      <c r="B24" s="5" t="n">
        <v>826</v>
      </c>
      <c r="D24" s="5" t="n">
        <v>826</v>
      </c>
    </row>
    <row r="25">
      <c r="A25" s="4" t="inlineStr">
        <is>
          <t>Retained losses</t>
        </is>
      </c>
      <c r="B25" s="5" t="n">
        <v>-826</v>
      </c>
      <c r="D25" s="5" t="n">
        <v>-826</v>
      </c>
    </row>
    <row r="26">
      <c r="A26" s="4" t="inlineStr">
        <is>
          <t>Revenue</t>
        </is>
      </c>
      <c r="B26" s="5" t="n">
        <v>-362</v>
      </c>
      <c r="D26" s="5" t="n">
        <v>-322</v>
      </c>
    </row>
    <row r="27">
      <c r="A27" s="4" t="inlineStr">
        <is>
          <t>Loss before income taxes</t>
        </is>
      </c>
      <c r="B27" s="5" t="n">
        <v>-362</v>
      </c>
      <c r="D27" s="5" t="n">
        <v>-322</v>
      </c>
    </row>
    <row r="28">
      <c r="A28" s="4" t="inlineStr">
        <is>
          <t>Net (loss) income</t>
        </is>
      </c>
      <c r="B28" s="6" t="n">
        <v>-362</v>
      </c>
      <c r="D28" s="6" t="n">
        <v>-3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18715</v>
      </c>
      <c r="C4" s="6" t="n">
        <v>121113</v>
      </c>
      <c r="D4" s="6" t="n">
        <v>416491</v>
      </c>
      <c r="E4" s="6" t="n">
        <v>405307</v>
      </c>
    </row>
    <row r="5">
      <c r="A5" s="4" t="inlineStr">
        <is>
          <t>Cost of sales</t>
        </is>
      </c>
      <c r="B5" s="5" t="n">
        <v>106672</v>
      </c>
      <c r="C5" s="5" t="n">
        <v>107254</v>
      </c>
      <c r="D5" s="5" t="n">
        <v>382917</v>
      </c>
      <c r="E5" s="5" t="n">
        <v>378134</v>
      </c>
    </row>
    <row r="6">
      <c r="A6" s="4" t="inlineStr">
        <is>
          <t>Gross profit</t>
        </is>
      </c>
      <c r="B6" s="5" t="n">
        <v>12043</v>
      </c>
      <c r="C6" s="5" t="n">
        <v>13859</v>
      </c>
      <c r="D6" s="5" t="n">
        <v>33574</v>
      </c>
      <c r="E6" s="5" t="n">
        <v>27173</v>
      </c>
    </row>
    <row r="7">
      <c r="A7" s="4" t="inlineStr">
        <is>
          <t>General and administrative expenses</t>
        </is>
      </c>
      <c r="B7" s="5" t="n">
        <v>4853</v>
      </c>
      <c r="C7" s="5" t="n">
        <v>14096</v>
      </c>
      <c r="D7" s="5" t="n">
        <v>27246</v>
      </c>
      <c r="E7" s="5" t="n">
        <v>45481</v>
      </c>
    </row>
    <row r="8">
      <c r="A8" s="4" t="inlineStr">
        <is>
          <t>Impairment expense</t>
        </is>
      </c>
      <c r="B8" s="5" t="n">
        <v>6399</v>
      </c>
      <c r="C8" s="5" t="n">
        <v>0</v>
      </c>
      <c r="D8" s="5" t="n">
        <v>6399</v>
      </c>
      <c r="E8" s="5" t="n">
        <v>0</v>
      </c>
    </row>
    <row r="9">
      <c r="A9" s="4" t="inlineStr">
        <is>
          <t>Operating income (loss)</t>
        </is>
      </c>
      <c r="B9" s="5" t="n">
        <v>791</v>
      </c>
      <c r="C9" s="5" t="n">
        <v>-237</v>
      </c>
      <c r="D9" s="5" t="n">
        <v>-71</v>
      </c>
      <c r="E9" s="5" t="n">
        <v>-18308</v>
      </c>
    </row>
    <row r="10">
      <c r="A10" s="4" t="inlineStr">
        <is>
          <t>Interest expense, net</t>
        </is>
      </c>
      <c r="B10" s="5" t="n">
        <v>-4331</v>
      </c>
      <c r="C10" s="5" t="n">
        <v>-3833</v>
      </c>
      <c r="D10" s="5" t="n">
        <v>-12787</v>
      </c>
      <c r="E10" s="5" t="n">
        <v>-12987</v>
      </c>
    </row>
    <row r="11">
      <c r="A11" s="4" t="inlineStr">
        <is>
          <t>Loss on extinguishment of debt</t>
        </is>
      </c>
      <c r="B11" s="5" t="n">
        <v>0</v>
      </c>
      <c r="C11" s="5" t="n">
        <v>0</v>
      </c>
      <c r="D11" s="5" t="n">
        <v>-8603</v>
      </c>
      <c r="E11" s="5" t="n">
        <v>0</v>
      </c>
    </row>
    <row r="12">
      <c r="A12" s="4" t="inlineStr">
        <is>
          <t>Income from equity method investment</t>
        </is>
      </c>
      <c r="B12" s="5" t="n">
        <v>625</v>
      </c>
      <c r="C12" s="5" t="n">
        <v>667</v>
      </c>
      <c r="D12" s="5" t="n">
        <v>1247</v>
      </c>
      <c r="E12" s="5" t="n">
        <v>1884</v>
      </c>
    </row>
    <row r="13">
      <c r="A13" s="4" t="inlineStr">
        <is>
          <t>Loss before income taxes</t>
        </is>
      </c>
      <c r="B13" s="5" t="n">
        <v>-2915</v>
      </c>
      <c r="C13" s="5" t="n">
        <v>-3403</v>
      </c>
      <c r="D13" s="5" t="n">
        <v>-20214</v>
      </c>
      <c r="E13" s="5" t="n">
        <v>-29411</v>
      </c>
    </row>
    <row r="14">
      <c r="A14" s="4" t="inlineStr">
        <is>
          <t>Income tax expense (benefit)</t>
        </is>
      </c>
      <c r="B14" s="5" t="n">
        <v>608</v>
      </c>
      <c r="C14" s="5" t="n">
        <v>-1100</v>
      </c>
      <c r="D14" s="5" t="n">
        <v>608</v>
      </c>
      <c r="E14" s="5" t="n">
        <v>-7489</v>
      </c>
    </row>
    <row r="15">
      <c r="A15" s="4" t="inlineStr">
        <is>
          <t>Net loss</t>
        </is>
      </c>
      <c r="B15" s="5" t="n">
        <v>-3523</v>
      </c>
      <c r="C15" s="5" t="n">
        <v>-2303</v>
      </c>
      <c r="D15" s="5" t="n">
        <v>-20822</v>
      </c>
      <c r="E15" s="5" t="n">
        <v>-21922</v>
      </c>
    </row>
    <row r="16">
      <c r="A16" s="4" t="inlineStr">
        <is>
          <t>Less income attributable to non-controlling interest</t>
        </is>
      </c>
      <c r="B16" s="5" t="n">
        <v>693</v>
      </c>
      <c r="C16" s="5" t="n">
        <v>1010</v>
      </c>
      <c r="D16" s="5" t="n">
        <v>1180</v>
      </c>
      <c r="E16" s="5" t="n">
        <v>2236</v>
      </c>
    </row>
    <row r="17">
      <c r="A17" s="4" t="inlineStr">
        <is>
          <t>Net loss attributable to Charah Solutions, Inc.</t>
        </is>
      </c>
      <c r="B17" s="5" t="n">
        <v>-4216</v>
      </c>
      <c r="C17" s="5" t="n">
        <v>-3313</v>
      </c>
      <c r="D17" s="5" t="n">
        <v>-22002</v>
      </c>
      <c r="E17" s="5" t="n">
        <v>-24158</v>
      </c>
    </row>
    <row r="18">
      <c r="A18" s="4" t="inlineStr">
        <is>
          <t>Deemed and imputed dividends on Series A Preferred Stock</t>
        </is>
      </c>
      <c r="B18" s="5" t="n">
        <v>-147</v>
      </c>
      <c r="C18" s="5" t="n">
        <v>0</v>
      </c>
      <c r="D18" s="5" t="n">
        <v>-314</v>
      </c>
      <c r="E18" s="5" t="n">
        <v>0</v>
      </c>
    </row>
    <row r="19">
      <c r="A19" s="4" t="inlineStr">
        <is>
          <t>Series A Preferred Stock dividends</t>
        </is>
      </c>
      <c r="B19" s="5" t="n">
        <v>-877</v>
      </c>
      <c r="C19" s="5" t="n">
        <v>0</v>
      </c>
      <c r="D19" s="5" t="n">
        <v>-1846</v>
      </c>
      <c r="E19" s="5" t="n">
        <v>0</v>
      </c>
    </row>
    <row r="20">
      <c r="A20" s="4" t="inlineStr">
        <is>
          <t>Net loss attributable to common stockholders</t>
        </is>
      </c>
      <c r="B20" s="6" t="n">
        <v>-5240</v>
      </c>
      <c r="C20" s="6" t="n">
        <v>-3313</v>
      </c>
      <c r="D20" s="6" t="n">
        <v>-24162</v>
      </c>
      <c r="E20" s="6" t="n">
        <v>-24158</v>
      </c>
    </row>
    <row r="21">
      <c r="A21" s="3" t="inlineStr">
        <is>
          <t>Loss per common share:</t>
        </is>
      </c>
    </row>
    <row r="22">
      <c r="A22" s="4" t="inlineStr">
        <is>
          <t>Basic (in dollars per share)</t>
        </is>
      </c>
      <c r="B22" s="7" t="n">
        <v>-0.17</v>
      </c>
      <c r="C22" s="7" t="n">
        <v>-0.11</v>
      </c>
      <c r="D22" s="7" t="n">
        <v>-0.8100000000000001</v>
      </c>
      <c r="E22" s="7" t="n">
        <v>-0.82</v>
      </c>
    </row>
    <row r="23">
      <c r="A23" s="4" t="inlineStr">
        <is>
          <t>Diluted (in dollars per share)</t>
        </is>
      </c>
      <c r="B23" s="7" t="n">
        <v>-0.17</v>
      </c>
      <c r="C23" s="7" t="n">
        <v>-0.11</v>
      </c>
      <c r="D23" s="7" t="n">
        <v>-0.8100000000000001</v>
      </c>
      <c r="E23" s="7" t="n">
        <v>-0.82</v>
      </c>
    </row>
    <row r="24">
      <c r="A24" s="3" t="inlineStr">
        <is>
          <t>Weighted-average shares outstanding used in loss per common share:</t>
        </is>
      </c>
    </row>
    <row r="25">
      <c r="A25" s="4" t="inlineStr">
        <is>
          <t>Basic (in shares)</t>
        </is>
      </c>
      <c r="B25" s="5" t="n">
        <v>29986</v>
      </c>
      <c r="C25" s="5" t="n">
        <v>29605</v>
      </c>
      <c r="D25" s="5" t="n">
        <v>29853</v>
      </c>
      <c r="E25" s="5" t="n">
        <v>29452</v>
      </c>
    </row>
    <row r="26">
      <c r="A26" s="4" t="inlineStr">
        <is>
          <t>Diluted (in shares)</t>
        </is>
      </c>
      <c r="B26" s="5" t="n">
        <v>29986</v>
      </c>
      <c r="C26" s="5" t="n">
        <v>29605</v>
      </c>
      <c r="D26" s="5" t="n">
        <v>29853</v>
      </c>
      <c r="E26" s="5" t="n">
        <v>294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18715</v>
      </c>
      <c r="C4" s="6" t="n">
        <v>121113</v>
      </c>
      <c r="D4" s="6" t="n">
        <v>416491</v>
      </c>
      <c r="E4" s="6" t="n">
        <v>405307</v>
      </c>
    </row>
    <row r="5">
      <c r="A5" s="4" t="inlineStr">
        <is>
          <t>Unapproved change orders</t>
        </is>
      </c>
      <c r="B5" s="5" t="n">
        <v>2459</v>
      </c>
      <c r="D5" s="5" t="n">
        <v>2459</v>
      </c>
    </row>
    <row r="6">
      <c r="A6" s="4" t="inlineStr">
        <is>
          <t>Approved change orders</t>
        </is>
      </c>
      <c r="B6" s="5" t="n">
        <v>909</v>
      </c>
      <c r="D6" s="5" t="n">
        <v>909</v>
      </c>
    </row>
    <row r="7">
      <c r="A7" s="4" t="inlineStr">
        <is>
          <t>Environmental Solutions</t>
        </is>
      </c>
    </row>
    <row r="8">
      <c r="A8" s="3" t="inlineStr">
        <is>
          <t>Disaggregation of Revenue [Line Items]</t>
        </is>
      </c>
    </row>
    <row r="9">
      <c r="A9" s="4" t="inlineStr">
        <is>
          <t>Total revenue</t>
        </is>
      </c>
      <c r="B9" s="5" t="n">
        <v>45800</v>
      </c>
      <c r="C9" s="5" t="n">
        <v>46013</v>
      </c>
      <c r="D9" s="5" t="n">
        <v>120327</v>
      </c>
      <c r="E9" s="5" t="n">
        <v>141346</v>
      </c>
    </row>
    <row r="10">
      <c r="A10" s="4" t="inlineStr">
        <is>
          <t>Environmental Solutions | United States</t>
        </is>
      </c>
    </row>
    <row r="11">
      <c r="A11" s="3" t="inlineStr">
        <is>
          <t>Disaggregation of Revenue [Line Items]</t>
        </is>
      </c>
    </row>
    <row r="12">
      <c r="A12" s="4" t="inlineStr">
        <is>
          <t>Total revenue</t>
        </is>
      </c>
      <c r="B12" s="5" t="n">
        <v>45729</v>
      </c>
      <c r="C12" s="5" t="n">
        <v>46013</v>
      </c>
      <c r="D12" s="5" t="n">
        <v>119410</v>
      </c>
      <c r="E12" s="5" t="n">
        <v>141346</v>
      </c>
    </row>
    <row r="13">
      <c r="A13" s="4" t="inlineStr">
        <is>
          <t>Environmental Solutions | Foreign</t>
        </is>
      </c>
    </row>
    <row r="14">
      <c r="A14" s="3" t="inlineStr">
        <is>
          <t>Disaggregation of Revenue [Line Items]</t>
        </is>
      </c>
    </row>
    <row r="15">
      <c r="A15" s="4" t="inlineStr">
        <is>
          <t>Total revenue</t>
        </is>
      </c>
      <c r="B15" s="5" t="n">
        <v>71</v>
      </c>
      <c r="C15" s="5" t="n">
        <v>0</v>
      </c>
      <c r="D15" s="5" t="n">
        <v>917</v>
      </c>
      <c r="E15" s="5" t="n">
        <v>0</v>
      </c>
    </row>
    <row r="16">
      <c r="A16" s="4" t="inlineStr">
        <is>
          <t>Maintenance and Technical Services</t>
        </is>
      </c>
    </row>
    <row r="17">
      <c r="A17" s="3" t="inlineStr">
        <is>
          <t>Disaggregation of Revenue [Line Items]</t>
        </is>
      </c>
    </row>
    <row r="18">
      <c r="A18" s="4" t="inlineStr">
        <is>
          <t>Total revenue</t>
        </is>
      </c>
      <c r="B18" s="5" t="n">
        <v>72915</v>
      </c>
      <c r="C18" s="5" t="n">
        <v>75100</v>
      </c>
      <c r="D18" s="5" t="n">
        <v>296164</v>
      </c>
      <c r="E18" s="5" t="n">
        <v>263961</v>
      </c>
    </row>
    <row r="19">
      <c r="A19" s="4" t="inlineStr">
        <is>
          <t>Maintenance and Technical Services | United States</t>
        </is>
      </c>
    </row>
    <row r="20">
      <c r="A20" s="3" t="inlineStr">
        <is>
          <t>Disaggregation of Revenue [Line Items]</t>
        </is>
      </c>
    </row>
    <row r="21">
      <c r="A21" s="4" t="inlineStr">
        <is>
          <t>Total revenue</t>
        </is>
      </c>
      <c r="B21" s="5" t="n">
        <v>72915</v>
      </c>
      <c r="C21" s="5" t="n">
        <v>75100</v>
      </c>
      <c r="D21" s="5" t="n">
        <v>296164</v>
      </c>
      <c r="E21" s="5" t="n">
        <v>263961</v>
      </c>
    </row>
    <row r="22">
      <c r="A22" s="4" t="inlineStr">
        <is>
          <t>Product sales | Environmental Solutions</t>
        </is>
      </c>
    </row>
    <row r="23">
      <c r="A23" s="3" t="inlineStr">
        <is>
          <t>Disaggregation of Revenue [Line Items]</t>
        </is>
      </c>
    </row>
    <row r="24">
      <c r="A24" s="4" t="inlineStr">
        <is>
          <t>Total revenue</t>
        </is>
      </c>
      <c r="B24" s="5" t="n">
        <v>22940</v>
      </c>
      <c r="C24" s="5" t="n">
        <v>28995</v>
      </c>
      <c r="D24" s="5" t="n">
        <v>66101</v>
      </c>
      <c r="E24" s="5" t="n">
        <v>76397</v>
      </c>
    </row>
    <row r="25">
      <c r="A25" s="4" t="inlineStr">
        <is>
          <t>Construction contracts | Environmental Solutions</t>
        </is>
      </c>
    </row>
    <row r="26">
      <c r="A26" s="3" t="inlineStr">
        <is>
          <t>Disaggregation of Revenue [Line Items]</t>
        </is>
      </c>
    </row>
    <row r="27">
      <c r="A27" s="4" t="inlineStr">
        <is>
          <t>Total revenue</t>
        </is>
      </c>
      <c r="B27" s="5" t="n">
        <v>21590</v>
      </c>
      <c r="C27" s="5" t="n">
        <v>16841</v>
      </c>
      <c r="D27" s="5" t="n">
        <v>51784</v>
      </c>
      <c r="E27" s="5" t="n">
        <v>63048</v>
      </c>
    </row>
    <row r="28">
      <c r="A28" s="4" t="inlineStr">
        <is>
          <t>Services | Environmental Solutions</t>
        </is>
      </c>
    </row>
    <row r="29">
      <c r="A29" s="3" t="inlineStr">
        <is>
          <t>Disaggregation of Revenue [Line Items]</t>
        </is>
      </c>
    </row>
    <row r="30">
      <c r="A30" s="4" t="inlineStr">
        <is>
          <t>Total revenue</t>
        </is>
      </c>
      <c r="B30" s="5" t="n">
        <v>1270</v>
      </c>
      <c r="C30" s="5" t="n">
        <v>177</v>
      </c>
      <c r="D30" s="5" t="n">
        <v>2442</v>
      </c>
      <c r="E30" s="5" t="n">
        <v>1901</v>
      </c>
    </row>
    <row r="31">
      <c r="A31" s="4" t="inlineStr">
        <is>
          <t>Services | Maintenance and Technical Services</t>
        </is>
      </c>
    </row>
    <row r="32">
      <c r="A32" s="3" t="inlineStr">
        <is>
          <t>Disaggregation of Revenue [Line Items]</t>
        </is>
      </c>
    </row>
    <row r="33">
      <c r="A33" s="4" t="inlineStr">
        <is>
          <t>Total revenue</t>
        </is>
      </c>
      <c r="B33" s="6" t="n">
        <v>72915</v>
      </c>
      <c r="C33" s="6" t="n">
        <v>75100</v>
      </c>
      <c r="D33" s="6" t="n">
        <v>296164</v>
      </c>
      <c r="E33" s="6" t="n">
        <v>2639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Sep. 30, 2020USD ($)</t>
        </is>
      </c>
    </row>
    <row r="2">
      <c r="A2" s="3" t="inlineStr">
        <is>
          <t>Revenue from Contract with Customer [Abstract]</t>
        </is>
      </c>
    </row>
    <row r="3">
      <c r="A3" s="4" t="inlineStr">
        <is>
          <t>Revenue, remaining performance obligation, amount</t>
        </is>
      </c>
      <c r="B3" s="6" t="n">
        <v>138796</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 expected timing of satisfaction</t>
        </is>
      </c>
      <c r="B6" s="4" t="inlineStr">
        <is>
          <t>3 months</t>
        </is>
      </c>
    </row>
    <row r="7">
      <c r="A7" s="4" t="inlineStr">
        <is>
          <t>Revenue, remaining performance obligation, percentage</t>
        </is>
      </c>
      <c r="B7" s="4" t="inlineStr">
        <is>
          <t>16.00%</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 expected timing of satisfaction</t>
        </is>
      </c>
      <c r="B10" s="4" t="inlineStr">
        <is>
          <t>1 year</t>
        </is>
      </c>
    </row>
    <row r="11">
      <c r="A11" s="4" t="inlineStr">
        <is>
          <t>Revenue, remaining performance obligation, percentage</t>
        </is>
      </c>
      <c r="B11" s="4" t="inlineStr">
        <is>
          <t>32.00%</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venue, remaining performance obligation, expected timing of satisfaction</t>
        </is>
      </c>
      <c r="B14" s="4" t="inlineStr">
        <is>
          <t>1 year</t>
        </is>
      </c>
    </row>
    <row r="15">
      <c r="A15" s="4" t="inlineStr">
        <is>
          <t>Revenue, remaining performance obligation, percentage</t>
        </is>
      </c>
      <c r="B15" s="4" t="inlineStr">
        <is>
          <t>17.00%</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Revenue, remaining performance obligation, expected timing of satisfaction</t>
        </is>
      </c>
      <c r="B18" s="4" t="inlineStr">
        <is>
          <t xml:space="preserve"> </t>
        </is>
      </c>
    </row>
    <row r="19">
      <c r="A19" s="4" t="inlineStr">
        <is>
          <t>Revenue, remaining performance obligation, percentage</t>
        </is>
      </c>
      <c r="B19" s="4" t="inlineStr">
        <is>
          <t>3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tems - Allowance for Doubtful Accou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Receivable Allowance For Doubtful Accounts [Roll Forward]</t>
        </is>
      </c>
    </row>
    <row r="4">
      <c r="A4" s="4" t="inlineStr">
        <is>
          <t>Balance, beginning of period</t>
        </is>
      </c>
      <c r="B4" s="6" t="n">
        <v>249</v>
      </c>
      <c r="C4" s="6" t="n">
        <v>0</v>
      </c>
      <c r="D4" s="6" t="n">
        <v>146</v>
      </c>
      <c r="E4" s="6" t="n">
        <v>0</v>
      </c>
    </row>
    <row r="5">
      <c r="A5" s="4" t="inlineStr">
        <is>
          <t>Add: provision</t>
        </is>
      </c>
      <c r="B5" s="5" t="n">
        <v>5</v>
      </c>
      <c r="C5" s="5" t="n">
        <v>0</v>
      </c>
      <c r="D5" s="5" t="n">
        <v>124</v>
      </c>
      <c r="E5" s="5" t="n">
        <v>0</v>
      </c>
    </row>
    <row r="6">
      <c r="A6" s="4" t="inlineStr">
        <is>
          <t>Less: deduction and other adjustments</t>
        </is>
      </c>
      <c r="B6" s="5" t="n">
        <v>-2</v>
      </c>
      <c r="C6" s="5" t="n">
        <v>0</v>
      </c>
      <c r="D6" s="5" t="n">
        <v>-18</v>
      </c>
      <c r="E6" s="5" t="n">
        <v>0</v>
      </c>
    </row>
    <row r="7">
      <c r="A7" s="4" t="inlineStr">
        <is>
          <t>Balance, end of period</t>
        </is>
      </c>
      <c r="B7" s="6" t="n">
        <v>252</v>
      </c>
      <c r="C7" s="6" t="n">
        <v>0</v>
      </c>
      <c r="D7" s="6" t="n">
        <v>252</v>
      </c>
      <c r="E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Items - Schedule of 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Total property and equipment</t>
        </is>
      </c>
      <c r="B4" s="6" t="n">
        <v>164952</v>
      </c>
      <c r="D4" s="6" t="n">
        <v>164952</v>
      </c>
      <c r="F4" s="6" t="n">
        <v>172938</v>
      </c>
    </row>
    <row r="5">
      <c r="A5" s="4" t="inlineStr">
        <is>
          <t>Less: accumulated depreciation</t>
        </is>
      </c>
      <c r="B5" s="5" t="n">
        <v>-100183</v>
      </c>
      <c r="D5" s="5" t="n">
        <v>-100183</v>
      </c>
      <c r="F5" s="5" t="n">
        <v>-87644</v>
      </c>
    </row>
    <row r="6">
      <c r="A6" s="4" t="inlineStr">
        <is>
          <t>Property and equipment, net</t>
        </is>
      </c>
      <c r="B6" s="5" t="n">
        <v>64769</v>
      </c>
      <c r="D6" s="5" t="n">
        <v>64769</v>
      </c>
      <c r="F6" s="5" t="n">
        <v>85294</v>
      </c>
    </row>
    <row r="7">
      <c r="A7" s="4" t="inlineStr">
        <is>
          <t>Depreciation</t>
        </is>
      </c>
      <c r="B7" s="5" t="n">
        <v>4818</v>
      </c>
      <c r="C7" s="6" t="n">
        <v>3304</v>
      </c>
      <c r="D7" s="5" t="n">
        <v>13939</v>
      </c>
      <c r="E7" s="6" t="n">
        <v>13636</v>
      </c>
    </row>
    <row r="8">
      <c r="A8" s="4" t="inlineStr">
        <is>
          <t>Plant, machinery and equipment</t>
        </is>
      </c>
    </row>
    <row r="9">
      <c r="A9" s="3" t="inlineStr">
        <is>
          <t>Property, Plant and Equipment [Line Items]</t>
        </is>
      </c>
    </row>
    <row r="10">
      <c r="A10" s="4" t="inlineStr">
        <is>
          <t>Total property and equipment</t>
        </is>
      </c>
      <c r="B10" s="5" t="n">
        <v>79781</v>
      </c>
      <c r="D10" s="5" t="n">
        <v>79781</v>
      </c>
      <c r="F10" s="5" t="n">
        <v>75578</v>
      </c>
    </row>
    <row r="11">
      <c r="A11" s="4" t="inlineStr">
        <is>
          <t>Structural fill site improvements</t>
        </is>
      </c>
    </row>
    <row r="12">
      <c r="A12" s="3" t="inlineStr">
        <is>
          <t>Property, Plant and Equipment [Line Items]</t>
        </is>
      </c>
    </row>
    <row r="13">
      <c r="A13" s="4" t="inlineStr">
        <is>
          <t>Total property and equipment</t>
        </is>
      </c>
      <c r="B13" s="5" t="n">
        <v>55760</v>
      </c>
      <c r="D13" s="5" t="n">
        <v>55760</v>
      </c>
      <c r="F13" s="5" t="n">
        <v>55760</v>
      </c>
    </row>
    <row r="14">
      <c r="A14" s="4" t="inlineStr">
        <is>
          <t>Vehicles</t>
        </is>
      </c>
    </row>
    <row r="15">
      <c r="A15" s="3" t="inlineStr">
        <is>
          <t>Property, Plant and Equipment [Line Items]</t>
        </is>
      </c>
    </row>
    <row r="16">
      <c r="A16" s="4" t="inlineStr">
        <is>
          <t>Total property and equipment</t>
        </is>
      </c>
      <c r="B16" s="5" t="n">
        <v>18396</v>
      </c>
      <c r="D16" s="5" t="n">
        <v>18396</v>
      </c>
      <c r="F16" s="5" t="n">
        <v>19163</v>
      </c>
    </row>
    <row r="17">
      <c r="A17" s="4" t="inlineStr">
        <is>
          <t>Office equipment</t>
        </is>
      </c>
    </row>
    <row r="18">
      <c r="A18" s="3" t="inlineStr">
        <is>
          <t>Property, Plant and Equipment [Line Items]</t>
        </is>
      </c>
    </row>
    <row r="19">
      <c r="A19" s="4" t="inlineStr">
        <is>
          <t>Total property and equipment</t>
        </is>
      </c>
      <c r="B19" s="5" t="n">
        <v>2847</v>
      </c>
      <c r="D19" s="5" t="n">
        <v>2847</v>
      </c>
      <c r="F19" s="5" t="n">
        <v>2741</v>
      </c>
    </row>
    <row r="20">
      <c r="A20" s="4" t="inlineStr">
        <is>
          <t>Buildings and leasehold improvements</t>
        </is>
      </c>
    </row>
    <row r="21">
      <c r="A21" s="3" t="inlineStr">
        <is>
          <t>Property, Plant and Equipment [Line Items]</t>
        </is>
      </c>
    </row>
    <row r="22">
      <c r="A22" s="4" t="inlineStr">
        <is>
          <t>Total property and equipment</t>
        </is>
      </c>
      <c r="B22" s="5" t="n">
        <v>262</v>
      </c>
      <c r="D22" s="5" t="n">
        <v>262</v>
      </c>
      <c r="F22" s="5" t="n">
        <v>262</v>
      </c>
    </row>
    <row r="23">
      <c r="A23" s="4" t="inlineStr">
        <is>
          <t>Structural fill sites</t>
        </is>
      </c>
    </row>
    <row r="24">
      <c r="A24" s="3" t="inlineStr">
        <is>
          <t>Property, Plant and Equipment [Line Items]</t>
        </is>
      </c>
    </row>
    <row r="25">
      <c r="A25" s="4" t="inlineStr">
        <is>
          <t>Total property and equipment</t>
        </is>
      </c>
      <c r="B25" s="5" t="n">
        <v>432</v>
      </c>
      <c r="D25" s="5" t="n">
        <v>432</v>
      </c>
      <c r="F25" s="5" t="n">
        <v>7110</v>
      </c>
    </row>
    <row r="26">
      <c r="A26" s="4" t="inlineStr">
        <is>
          <t>Construction in progress</t>
        </is>
      </c>
    </row>
    <row r="27">
      <c r="A27" s="3" t="inlineStr">
        <is>
          <t>Property, Plant and Equipment [Line Items]</t>
        </is>
      </c>
    </row>
    <row r="28">
      <c r="A28" s="4" t="inlineStr">
        <is>
          <t>Total property and equipment</t>
        </is>
      </c>
      <c r="B28" s="6" t="n">
        <v>7474</v>
      </c>
      <c r="D28" s="6" t="n">
        <v>7474</v>
      </c>
      <c r="F28" s="6" t="n">
        <v>123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tems - Impairment of Long-Lived Assets Other than Goodwil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Impairment expense</t>
        </is>
      </c>
      <c r="B4" s="6" t="n">
        <v>6399</v>
      </c>
      <c r="C4" s="6" t="n">
        <v>0</v>
      </c>
      <c r="D4" s="6" t="n">
        <v>6399</v>
      </c>
      <c r="E4" s="6" t="n">
        <v>0</v>
      </c>
    </row>
    <row r="5">
      <c r="A5" s="4" t="inlineStr">
        <is>
          <t>Long-lived assets impaired, fair value</t>
        </is>
      </c>
      <c r="B5" s="6" t="n">
        <v>711</v>
      </c>
      <c r="D5" s="6" t="n">
        <v>7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tems - Purchase Option Liabil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BCP acquired equity position</t>
        </is>
      </c>
      <c r="B4" s="4" t="inlineStr">
        <is>
          <t>76.00%</t>
        </is>
      </c>
      <c r="D4" s="4" t="inlineStr">
        <is>
          <t>76.00%</t>
        </is>
      </c>
    </row>
    <row r="5">
      <c r="A5" s="3" t="inlineStr">
        <is>
          <t>Purchase Option Liability [Roll Forward]</t>
        </is>
      </c>
    </row>
    <row r="6">
      <c r="A6" s="4" t="inlineStr">
        <is>
          <t>Balance, beginning of period</t>
        </is>
      </c>
      <c r="B6" s="6" t="n">
        <v>7110</v>
      </c>
      <c r="C6" s="6" t="n">
        <v>7110</v>
      </c>
      <c r="D6" s="6" t="n">
        <v>7110</v>
      </c>
      <c r="E6" s="6" t="n">
        <v>10017</v>
      </c>
    </row>
    <row r="7">
      <c r="A7" s="4" t="inlineStr">
        <is>
          <t>Amortization expense</t>
        </is>
      </c>
      <c r="B7" s="5" t="n">
        <v>-7110</v>
      </c>
      <c r="C7" s="5" t="n">
        <v>0</v>
      </c>
      <c r="D7" s="5" t="n">
        <v>-7110</v>
      </c>
      <c r="E7" s="5" t="n">
        <v>-2907</v>
      </c>
    </row>
    <row r="8">
      <c r="A8" s="4" t="inlineStr">
        <is>
          <t>Balance, end of period</t>
        </is>
      </c>
      <c r="B8" s="6" t="n">
        <v>0</v>
      </c>
      <c r="C8" s="6" t="n">
        <v>7110</v>
      </c>
      <c r="D8" s="6" t="n">
        <v>0</v>
      </c>
      <c r="E8" s="6" t="n">
        <v>71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tems - Schedule of Accrued Liabilities (Details) - USD ($) $ in Thousands</t>
        </is>
      </c>
      <c r="B1" s="2" t="inlineStr">
        <is>
          <t>Sep. 30, 2020</t>
        </is>
      </c>
      <c r="C1" s="2" t="inlineStr">
        <is>
          <t>Dec. 31, 2019</t>
        </is>
      </c>
      <c r="D1" s="2" t="inlineStr">
        <is>
          <t>Sep. 30, 2019</t>
        </is>
      </c>
    </row>
    <row r="2">
      <c r="A2" s="3" t="inlineStr">
        <is>
          <t>Organization, Consolidation and Presentation of Financial Statements [Abstract]</t>
        </is>
      </c>
    </row>
    <row r="3">
      <c r="A3" s="4" t="inlineStr">
        <is>
          <t>Accrued expenses</t>
        </is>
      </c>
      <c r="B3" s="6" t="n">
        <v>19309</v>
      </c>
      <c r="C3" s="6" t="n">
        <v>20456</v>
      </c>
    </row>
    <row r="4">
      <c r="A4" s="4" t="inlineStr">
        <is>
          <t>Accrued payroll and bonuses</t>
        </is>
      </c>
      <c r="B4" s="5" t="n">
        <v>24014</v>
      </c>
      <c r="C4" s="5" t="n">
        <v>13273</v>
      </c>
    </row>
    <row r="5">
      <c r="A5" s="4" t="inlineStr">
        <is>
          <t>Accrued dividends</t>
        </is>
      </c>
      <c r="B5" s="5" t="n">
        <v>877</v>
      </c>
      <c r="C5" s="5" t="n">
        <v>0</v>
      </c>
      <c r="D5" s="6" t="n">
        <v>0</v>
      </c>
    </row>
    <row r="6">
      <c r="A6" s="4" t="inlineStr">
        <is>
          <t>Accrued interest</t>
        </is>
      </c>
      <c r="B6" s="5" t="n">
        <v>823</v>
      </c>
      <c r="C6" s="5" t="n">
        <v>1761</v>
      </c>
    </row>
    <row r="7">
      <c r="A7" s="4" t="inlineStr">
        <is>
          <t>Accrued liabilities</t>
        </is>
      </c>
      <c r="B7" s="6" t="n">
        <v>45023</v>
      </c>
      <c r="C7" s="6" t="n">
        <v>354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Items - Asset Retirement Oblig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 Retirement Obligation, Roll Forward Analysis [Roll Forward]</t>
        </is>
      </c>
    </row>
    <row r="4">
      <c r="A4" s="4" t="inlineStr">
        <is>
          <t>Balance, beginning of period</t>
        </is>
      </c>
      <c r="B4" s="6" t="n">
        <v>10948</v>
      </c>
      <c r="C4" s="6" t="n">
        <v>20945</v>
      </c>
      <c r="D4" s="6" t="n">
        <v>15131</v>
      </c>
      <c r="E4" s="6" t="n">
        <v>26065</v>
      </c>
    </row>
    <row r="5">
      <c r="A5" s="4" t="inlineStr">
        <is>
          <t>Liabilities incurred</t>
        </is>
      </c>
      <c r="B5" s="5" t="n">
        <v>0</v>
      </c>
      <c r="C5" s="5" t="n">
        <v>0</v>
      </c>
      <c r="D5" s="5" t="n">
        <v>0</v>
      </c>
      <c r="E5" s="5" t="n">
        <v>1017</v>
      </c>
    </row>
    <row r="6">
      <c r="A6" s="4" t="inlineStr">
        <is>
          <t>Liabilities settled</t>
        </is>
      </c>
      <c r="B6" s="5" t="n">
        <v>-2009</v>
      </c>
      <c r="C6" s="5" t="n">
        <v>-3440</v>
      </c>
      <c r="D6" s="5" t="n">
        <v>-6542</v>
      </c>
      <c r="E6" s="5" t="n">
        <v>-10222</v>
      </c>
    </row>
    <row r="7">
      <c r="A7" s="4" t="inlineStr">
        <is>
          <t>Change in estimated cash flows</t>
        </is>
      </c>
      <c r="B7" s="5" t="n">
        <v>-2127</v>
      </c>
      <c r="C7" s="5" t="n">
        <v>0</v>
      </c>
      <c r="D7" s="5" t="n">
        <v>-2127</v>
      </c>
      <c r="E7" s="5" t="n">
        <v>0</v>
      </c>
    </row>
    <row r="8">
      <c r="A8" s="4" t="inlineStr">
        <is>
          <t>Accretion</t>
        </is>
      </c>
      <c r="B8" s="5" t="n">
        <v>135</v>
      </c>
      <c r="C8" s="5" t="n">
        <v>262</v>
      </c>
      <c r="D8" s="5" t="n">
        <v>485</v>
      </c>
      <c r="E8" s="5" t="n">
        <v>907</v>
      </c>
    </row>
    <row r="9">
      <c r="A9" s="4" t="inlineStr">
        <is>
          <t>Balance, end of period</t>
        </is>
      </c>
      <c r="B9" s="5" t="n">
        <v>6947</v>
      </c>
      <c r="C9" s="5" t="n">
        <v>17767</v>
      </c>
      <c r="D9" s="5" t="n">
        <v>6947</v>
      </c>
      <c r="E9" s="5" t="n">
        <v>17767</v>
      </c>
    </row>
    <row r="10">
      <c r="A10" s="4" t="inlineStr">
        <is>
          <t>Less: current portion</t>
        </is>
      </c>
      <c r="B10" s="5" t="n">
        <v>-2921</v>
      </c>
      <c r="C10" s="5" t="n">
        <v>-13738</v>
      </c>
      <c r="D10" s="5" t="n">
        <v>-2921</v>
      </c>
      <c r="E10" s="5" t="n">
        <v>-13738</v>
      </c>
      <c r="F10" s="6" t="n">
        <v>-9944</v>
      </c>
    </row>
    <row r="11">
      <c r="A11" s="4" t="inlineStr">
        <is>
          <t>Non-current portion</t>
        </is>
      </c>
      <c r="B11" s="6" t="n">
        <v>4026</v>
      </c>
      <c r="C11" s="6" t="n">
        <v>4029</v>
      </c>
      <c r="D11" s="6" t="n">
        <v>4026</v>
      </c>
      <c r="E11" s="6" t="n">
        <v>4029</v>
      </c>
      <c r="F11" s="6" t="n">
        <v>51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Balance Sheet Items - Asset Retirement Obligation Narrative (Details) $ in Thousands</t>
        </is>
      </c>
      <c r="B1" s="2" t="inlineStr">
        <is>
          <t>3 Months Ended</t>
        </is>
      </c>
      <c r="D1" s="2" t="inlineStr">
        <is>
          <t>9 Months Ended</t>
        </is>
      </c>
    </row>
    <row r="2">
      <c r="B2" s="2" t="inlineStr">
        <is>
          <t>Sep. 30, 2020USD ($)site</t>
        </is>
      </c>
      <c r="C2" s="2" t="inlineStr">
        <is>
          <t>Sep. 30, 2019USD ($)</t>
        </is>
      </c>
      <c r="D2" s="2" t="inlineStr">
        <is>
          <t>Sep. 30, 2020USD ($)site</t>
        </is>
      </c>
      <c r="E2" s="2" t="inlineStr">
        <is>
          <t>Sep. 30, 2019USD ($)</t>
        </is>
      </c>
      <c r="F2" s="2" t="inlineStr">
        <is>
          <t>Jun. 30, 2020USD ($)</t>
        </is>
      </c>
      <c r="G2" s="2" t="inlineStr">
        <is>
          <t>Dec. 31, 2019USD ($)</t>
        </is>
      </c>
      <c r="H2" s="2" t="inlineStr">
        <is>
          <t>Jun. 30, 2019USD ($)</t>
        </is>
      </c>
      <c r="I2" s="2" t="inlineStr">
        <is>
          <t>Dec. 31, 2018USD ($)</t>
        </is>
      </c>
    </row>
    <row r="3">
      <c r="A3" s="3" t="inlineStr">
        <is>
          <t>Organization, Consolidation and Presentation of Financial Statements [Abstract]</t>
        </is>
      </c>
    </row>
    <row r="4">
      <c r="A4" s="4" t="inlineStr">
        <is>
          <t>Number of structural fill sites with maintenance and monitoring subsequent to closure | site</t>
        </is>
      </c>
      <c r="B4" s="5" t="n">
        <v>2</v>
      </c>
      <c r="D4" s="5" t="n">
        <v>2</v>
      </c>
    </row>
    <row r="5">
      <c r="A5" s="4" t="inlineStr">
        <is>
          <t>Asset retirement obligation</t>
        </is>
      </c>
      <c r="B5" s="6" t="n">
        <v>6947</v>
      </c>
      <c r="C5" s="6" t="n">
        <v>17767</v>
      </c>
      <c r="D5" s="6" t="n">
        <v>6947</v>
      </c>
      <c r="E5" s="6" t="n">
        <v>17767</v>
      </c>
      <c r="F5" s="6" t="n">
        <v>10948</v>
      </c>
      <c r="G5" s="6" t="n">
        <v>15131</v>
      </c>
      <c r="H5" s="6" t="n">
        <v>20945</v>
      </c>
      <c r="I5" s="6" t="n">
        <v>26065</v>
      </c>
    </row>
    <row r="6">
      <c r="A6" s="4" t="inlineStr">
        <is>
          <t>Change in estimated cash flows</t>
        </is>
      </c>
      <c r="B6" s="5" t="n">
        <v>2127</v>
      </c>
      <c r="C6" s="6" t="n">
        <v>0</v>
      </c>
      <c r="D6" s="6" t="n">
        <v>2127</v>
      </c>
      <c r="E6" s="6" t="n">
        <v>0</v>
      </c>
    </row>
    <row r="7">
      <c r="A7" s="4" t="inlineStr">
        <is>
          <t>Asset retirement obligation, period decrease</t>
        </is>
      </c>
      <c r="B7" s="5" t="n">
        <v>279</v>
      </c>
    </row>
    <row r="8">
      <c r="A8" s="4" t="inlineStr">
        <is>
          <t>Costs incurred, asset retirement obligation incurred</t>
        </is>
      </c>
      <c r="B8" s="6" t="n">
        <v>18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Method Investment - Summarized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Schedule of Equity Method Investments [Line Items]</t>
        </is>
      </c>
    </row>
    <row r="4">
      <c r="A4" s="4" t="inlineStr">
        <is>
          <t>Receivable due from equity method investment</t>
        </is>
      </c>
      <c r="B4" s="6" t="n">
        <v>94</v>
      </c>
      <c r="D4" s="6" t="n">
        <v>94</v>
      </c>
      <c r="G4" s="6" t="n">
        <v>96</v>
      </c>
    </row>
    <row r="5">
      <c r="A5" s="4" t="inlineStr">
        <is>
          <t>Current assets</t>
        </is>
      </c>
      <c r="B5" s="5" t="n">
        <v>140228</v>
      </c>
      <c r="D5" s="5" t="n">
        <v>140228</v>
      </c>
      <c r="G5" s="5" t="n">
        <v>98510</v>
      </c>
    </row>
    <row r="6">
      <c r="A6" s="4" t="inlineStr">
        <is>
          <t>Total assets</t>
        </is>
      </c>
      <c r="B6" s="5" t="n">
        <v>371568</v>
      </c>
      <c r="D6" s="5" t="n">
        <v>371568</v>
      </c>
      <c r="G6" s="5" t="n">
        <v>355756</v>
      </c>
    </row>
    <row r="7">
      <c r="A7" s="4" t="inlineStr">
        <is>
          <t>Current liabilities</t>
        </is>
      </c>
      <c r="B7" s="5" t="n">
        <v>121313</v>
      </c>
      <c r="D7" s="5" t="n">
        <v>121313</v>
      </c>
      <c r="G7" s="5" t="n">
        <v>114625</v>
      </c>
    </row>
    <row r="8">
      <c r="A8" s="4" t="inlineStr">
        <is>
          <t>Total liabilities and members’ equity</t>
        </is>
      </c>
      <c r="B8" s="5" t="n">
        <v>31202</v>
      </c>
      <c r="C8" s="6" t="n">
        <v>70925</v>
      </c>
      <c r="D8" s="5" t="n">
        <v>31202</v>
      </c>
      <c r="E8" s="6" t="n">
        <v>70925</v>
      </c>
      <c r="F8" s="6" t="n">
        <v>35462</v>
      </c>
      <c r="G8" s="5" t="n">
        <v>53273</v>
      </c>
      <c r="H8" s="6" t="n">
        <v>73569</v>
      </c>
      <c r="I8" s="6" t="n">
        <v>93390</v>
      </c>
    </row>
    <row r="9">
      <c r="A9" s="4" t="inlineStr">
        <is>
          <t>Net income</t>
        </is>
      </c>
      <c r="B9" s="5" t="n">
        <v>-3523</v>
      </c>
      <c r="C9" s="5" t="n">
        <v>-2303</v>
      </c>
      <c r="D9" s="5" t="n">
        <v>-20822</v>
      </c>
      <c r="E9" s="5" t="n">
        <v>-21922</v>
      </c>
    </row>
    <row r="10">
      <c r="A10" s="4" t="inlineStr">
        <is>
          <t>Charah Solutions’ share of net income</t>
        </is>
      </c>
      <c r="B10" s="5" t="n">
        <v>625</v>
      </c>
      <c r="C10" s="5" t="n">
        <v>667</v>
      </c>
      <c r="D10" s="5" t="n">
        <v>1247</v>
      </c>
      <c r="E10" s="5" t="n">
        <v>1884</v>
      </c>
    </row>
    <row r="11">
      <c r="A11" s="4" t="inlineStr">
        <is>
          <t>Equity method investments</t>
        </is>
      </c>
    </row>
    <row r="12">
      <c r="A12" s="3" t="inlineStr">
        <is>
          <t>Schedule of Equity Method Investments [Line Items]</t>
        </is>
      </c>
    </row>
    <row r="13">
      <c r="A13" s="4" t="inlineStr">
        <is>
          <t>Current assets</t>
        </is>
      </c>
      <c r="B13" s="5" t="n">
        <v>2657</v>
      </c>
      <c r="D13" s="5" t="n">
        <v>2657</v>
      </c>
      <c r="G13" s="5" t="n">
        <v>2482</v>
      </c>
    </row>
    <row r="14">
      <c r="A14" s="4" t="inlineStr">
        <is>
          <t>Noncurrent assets</t>
        </is>
      </c>
      <c r="B14" s="5" t="n">
        <v>310</v>
      </c>
      <c r="D14" s="5" t="n">
        <v>310</v>
      </c>
      <c r="G14" s="5" t="n">
        <v>395</v>
      </c>
    </row>
    <row r="15">
      <c r="A15" s="4" t="inlineStr">
        <is>
          <t>Total assets</t>
        </is>
      </c>
      <c r="B15" s="5" t="n">
        <v>2967</v>
      </c>
      <c r="D15" s="5" t="n">
        <v>2967</v>
      </c>
      <c r="G15" s="5" t="n">
        <v>2877</v>
      </c>
    </row>
    <row r="16">
      <c r="A16" s="4" t="inlineStr">
        <is>
          <t>Current liabilities</t>
        </is>
      </c>
      <c r="B16" s="5" t="n">
        <v>377</v>
      </c>
      <c r="D16" s="5" t="n">
        <v>377</v>
      </c>
      <c r="G16" s="5" t="n">
        <v>321</v>
      </c>
    </row>
    <row r="17">
      <c r="A17" s="4" t="inlineStr">
        <is>
          <t>Total liabilities and members’ equity</t>
        </is>
      </c>
      <c r="B17" s="5" t="n">
        <v>2967</v>
      </c>
      <c r="D17" s="5" t="n">
        <v>2967</v>
      </c>
      <c r="G17" s="5" t="n">
        <v>2877</v>
      </c>
    </row>
    <row r="18">
      <c r="A18" s="4" t="inlineStr">
        <is>
          <t>Revenue</t>
        </is>
      </c>
      <c r="B18" s="5" t="n">
        <v>2353</v>
      </c>
      <c r="C18" s="5" t="n">
        <v>2647</v>
      </c>
      <c r="D18" s="5" t="n">
        <v>5377</v>
      </c>
      <c r="E18" s="5" t="n">
        <v>7400</v>
      </c>
    </row>
    <row r="19">
      <c r="A19" s="4" t="inlineStr">
        <is>
          <t>Net income</t>
        </is>
      </c>
      <c r="B19" s="5" t="n">
        <v>1252</v>
      </c>
      <c r="C19" s="6" t="n">
        <v>1334</v>
      </c>
      <c r="D19" s="5" t="n">
        <v>2495</v>
      </c>
      <c r="E19" s="6" t="n">
        <v>3767</v>
      </c>
    </row>
    <row r="20">
      <c r="A20" s="4" t="inlineStr">
        <is>
          <t>Equity of Charah | Equity method investments</t>
        </is>
      </c>
    </row>
    <row r="21">
      <c r="A21" s="3" t="inlineStr">
        <is>
          <t>Schedule of Equity Method Investments [Line Items]</t>
        </is>
      </c>
    </row>
    <row r="22">
      <c r="A22" s="4" t="inlineStr">
        <is>
          <t>Total liabilities and members’ equity</t>
        </is>
      </c>
      <c r="B22" s="5" t="n">
        <v>5095</v>
      </c>
      <c r="D22" s="5" t="n">
        <v>5095</v>
      </c>
      <c r="G22" s="5" t="n">
        <v>5078</v>
      </c>
    </row>
    <row r="23">
      <c r="A23" s="4" t="inlineStr">
        <is>
          <t>Equity of joint venture partner | Equity method investments</t>
        </is>
      </c>
    </row>
    <row r="24">
      <c r="A24" s="3" t="inlineStr">
        <is>
          <t>Schedule of Equity Method Investments [Line Items]</t>
        </is>
      </c>
    </row>
    <row r="25">
      <c r="A25" s="4" t="inlineStr">
        <is>
          <t>Total liabilities and members’ equity</t>
        </is>
      </c>
      <c r="B25" s="6" t="n">
        <v>-2505</v>
      </c>
      <c r="D25" s="6" t="n">
        <v>-2505</v>
      </c>
      <c r="G25" s="6" t="n">
        <v>-25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6" customWidth="1" min="6" max="6"/>
    <col width="25" customWidth="1" min="7" max="7"/>
  </cols>
  <sheetData>
    <row r="1">
      <c r="A1" s="1" t="inlineStr">
        <is>
          <t>Condensed Consolidated Statements of Stockholders' Equity - USD ($) $ in Thousands</t>
        </is>
      </c>
      <c r="B1" s="2" t="inlineStr">
        <is>
          <t>Total</t>
        </is>
      </c>
      <c r="C1" s="2" t="inlineStr">
        <is>
          <t>Total</t>
        </is>
      </c>
      <c r="D1" s="2" t="inlineStr">
        <is>
          <t>Common Stock</t>
        </is>
      </c>
      <c r="E1" s="2" t="inlineStr">
        <is>
          <t>Additional Paid-In Capital</t>
        </is>
      </c>
      <c r="F1" s="2" t="inlineStr">
        <is>
          <t>Retained Losses</t>
        </is>
      </c>
      <c r="G1" s="2" t="inlineStr">
        <is>
          <t>Non-Controlling Interest</t>
        </is>
      </c>
    </row>
    <row r="2">
      <c r="A2" s="4" t="inlineStr">
        <is>
          <t>Beginning balance (in shares) at Dec. 31, 2018</t>
        </is>
      </c>
      <c r="B2" s="5" t="n">
        <v>0</v>
      </c>
    </row>
    <row r="3">
      <c r="A3" s="4" t="inlineStr">
        <is>
          <t>Beginning balance at Dec. 31, 2018</t>
        </is>
      </c>
      <c r="B3" s="6" t="n">
        <v>0</v>
      </c>
    </row>
    <row r="4">
      <c r="A4" s="4" t="inlineStr">
        <is>
          <t>Ending balance (in shares) at Sep. 30, 2019</t>
        </is>
      </c>
      <c r="B4" s="5" t="n">
        <v>0</v>
      </c>
    </row>
    <row r="5">
      <c r="A5" s="4" t="inlineStr">
        <is>
          <t>Ending balance at Sep. 30, 2019</t>
        </is>
      </c>
      <c r="B5" s="6" t="n">
        <v>0</v>
      </c>
    </row>
    <row r="6">
      <c r="A6" s="4" t="inlineStr">
        <is>
          <t>Balance beginning of period (in shares) at Dec. 31, 2018</t>
        </is>
      </c>
      <c r="D6" s="5" t="n">
        <v>29082988</v>
      </c>
    </row>
    <row r="7">
      <c r="A7" s="4" t="inlineStr">
        <is>
          <t>Balance beginning of period at Dec. 31, 2018</t>
        </is>
      </c>
      <c r="B7" s="5" t="n">
        <v>93390</v>
      </c>
      <c r="C7" s="6" t="n">
        <v>92585</v>
      </c>
      <c r="D7" s="6" t="n">
        <v>291</v>
      </c>
      <c r="E7" s="6" t="n">
        <v>82880</v>
      </c>
      <c r="F7" s="6" t="n">
        <v>9414</v>
      </c>
      <c r="G7" s="6" t="n">
        <v>805</v>
      </c>
    </row>
    <row r="8">
      <c r="A8" s="3" t="inlineStr">
        <is>
          <t>Permanent Equity</t>
        </is>
      </c>
    </row>
    <row r="9">
      <c r="A9" s="4" t="inlineStr">
        <is>
          <t>Net (loss) income</t>
        </is>
      </c>
      <c r="B9" s="5" t="n">
        <v>-21922</v>
      </c>
      <c r="C9" s="5" t="n">
        <v>-24158</v>
      </c>
      <c r="F9" s="5" t="n">
        <v>-24158</v>
      </c>
      <c r="G9" s="5" t="n">
        <v>2236</v>
      </c>
    </row>
    <row r="10">
      <c r="A10" s="4" t="inlineStr">
        <is>
          <t>Distributions</t>
        </is>
      </c>
      <c r="B10" s="5" t="n">
        <v>-2008</v>
      </c>
      <c r="G10" s="5" t="n">
        <v>-2008</v>
      </c>
    </row>
    <row r="11">
      <c r="A11" s="4" t="inlineStr">
        <is>
          <t>Share-based compensation expense</t>
        </is>
      </c>
      <c r="B11" s="5" t="n">
        <v>1666</v>
      </c>
      <c r="C11" s="5" t="n">
        <v>1666</v>
      </c>
      <c r="E11" s="5" t="n">
        <v>1666</v>
      </c>
    </row>
    <row r="12">
      <c r="A12" s="4" t="inlineStr">
        <is>
          <t>Shares issued under share-based compensation plans (in shares)</t>
        </is>
      </c>
      <c r="D12" s="5" t="n">
        <v>568500</v>
      </c>
    </row>
    <row r="13">
      <c r="A13" s="4" t="inlineStr">
        <is>
          <t>Shares issued under share-based compensation plans</t>
        </is>
      </c>
      <c r="B13" s="5" t="n">
        <v>0</v>
      </c>
      <c r="D13" s="6" t="n">
        <v>5</v>
      </c>
      <c r="E13" s="5" t="n">
        <v>-5</v>
      </c>
    </row>
    <row r="14">
      <c r="A14" s="4" t="inlineStr">
        <is>
          <t>Taxes paid related to net settlement of shares (in shares)</t>
        </is>
      </c>
      <c r="D14" s="5" t="n">
        <v>-28653</v>
      </c>
    </row>
    <row r="15">
      <c r="A15" s="4" t="inlineStr">
        <is>
          <t>Taxes paid related to net settlement of shares</t>
        </is>
      </c>
      <c r="B15" s="5" t="n">
        <v>-201</v>
      </c>
      <c r="C15" s="5" t="n">
        <v>-201</v>
      </c>
      <c r="E15" s="5" t="n">
        <v>-201</v>
      </c>
    </row>
    <row r="16">
      <c r="A16" s="4" t="inlineStr">
        <is>
          <t>Deemed and imputed dividends on Series A Preferred Stock</t>
        </is>
      </c>
      <c r="B16" s="5" t="n">
        <v>0</v>
      </c>
    </row>
    <row r="17">
      <c r="A17" s="4" t="inlineStr">
        <is>
          <t>Balance end of period (in shares) at Sep. 30, 2019</t>
        </is>
      </c>
      <c r="D17" s="5" t="n">
        <v>29622835</v>
      </c>
    </row>
    <row r="18">
      <c r="A18" s="4" t="inlineStr">
        <is>
          <t>Balance end of period at Sep. 30, 2019</t>
        </is>
      </c>
      <c r="B18" s="6" t="n">
        <v>70925</v>
      </c>
      <c r="C18" s="5" t="n">
        <v>69892</v>
      </c>
      <c r="D18" s="6" t="n">
        <v>296</v>
      </c>
      <c r="E18" s="5" t="n">
        <v>84340</v>
      </c>
      <c r="F18" s="5" t="n">
        <v>-14744</v>
      </c>
      <c r="G18" s="5" t="n">
        <v>1033</v>
      </c>
    </row>
    <row r="19">
      <c r="A19" s="4" t="inlineStr">
        <is>
          <t>Beginning balance (in shares) at Jun. 30, 2019</t>
        </is>
      </c>
      <c r="B19" s="5" t="n">
        <v>0</v>
      </c>
    </row>
    <row r="20">
      <c r="A20" s="4" t="inlineStr">
        <is>
          <t>Beginning balance at Jun. 30, 2019</t>
        </is>
      </c>
      <c r="B20" s="6" t="n">
        <v>0</v>
      </c>
    </row>
    <row r="21">
      <c r="A21" s="4" t="inlineStr">
        <is>
          <t>Ending balance (in shares) at Sep. 30, 2019</t>
        </is>
      </c>
      <c r="B21" s="5" t="n">
        <v>0</v>
      </c>
    </row>
    <row r="22">
      <c r="A22" s="4" t="inlineStr">
        <is>
          <t>Ending balance at Sep. 30, 2019</t>
        </is>
      </c>
      <c r="B22" s="6" t="n">
        <v>0</v>
      </c>
    </row>
    <row r="23">
      <c r="A23" s="4" t="inlineStr">
        <is>
          <t>Balance beginning of period (in shares) at Jun. 30, 2019</t>
        </is>
      </c>
      <c r="D23" s="5" t="n">
        <v>29586165</v>
      </c>
    </row>
    <row r="24">
      <c r="A24" s="4" t="inlineStr">
        <is>
          <t>Balance beginning of period at Jun. 30, 2019</t>
        </is>
      </c>
      <c r="B24" s="5" t="n">
        <v>73569</v>
      </c>
      <c r="C24" s="5" t="n">
        <v>72546</v>
      </c>
      <c r="D24" s="6" t="n">
        <v>296</v>
      </c>
      <c r="E24" s="5" t="n">
        <v>83681</v>
      </c>
      <c r="F24" s="5" t="n">
        <v>-11431</v>
      </c>
      <c r="G24" s="5" t="n">
        <v>1023</v>
      </c>
    </row>
    <row r="25">
      <c r="A25" s="3" t="inlineStr">
        <is>
          <t>Permanent Equity</t>
        </is>
      </c>
    </row>
    <row r="26">
      <c r="A26" s="4" t="inlineStr">
        <is>
          <t>Net (loss) income</t>
        </is>
      </c>
      <c r="B26" s="5" t="n">
        <v>-2303</v>
      </c>
      <c r="C26" s="5" t="n">
        <v>-3313</v>
      </c>
      <c r="F26" s="5" t="n">
        <v>-3313</v>
      </c>
      <c r="G26" s="5" t="n">
        <v>1010</v>
      </c>
    </row>
    <row r="27">
      <c r="A27" s="4" t="inlineStr">
        <is>
          <t>Distributions</t>
        </is>
      </c>
      <c r="B27" s="5" t="n">
        <v>-1000</v>
      </c>
      <c r="G27" s="5" t="n">
        <v>-1000</v>
      </c>
    </row>
    <row r="28">
      <c r="A28" s="4" t="inlineStr">
        <is>
          <t>Share-based compensation expense</t>
        </is>
      </c>
      <c r="B28" s="5" t="n">
        <v>659</v>
      </c>
      <c r="C28" s="5" t="n">
        <v>659</v>
      </c>
      <c r="E28" s="5" t="n">
        <v>659</v>
      </c>
    </row>
    <row r="29">
      <c r="A29" s="4" t="inlineStr">
        <is>
          <t>Shares issued under share-based compensation plans (in shares)</t>
        </is>
      </c>
      <c r="D29" s="5" t="n">
        <v>36670</v>
      </c>
    </row>
    <row r="30">
      <c r="A30" s="4" t="inlineStr">
        <is>
          <t>Shares issued under share-based compensation plans</t>
        </is>
      </c>
      <c r="B30" s="5" t="n">
        <v>0</v>
      </c>
    </row>
    <row r="31">
      <c r="A31" s="4" t="inlineStr">
        <is>
          <t>Deemed and imputed dividends on Series A Preferred Stock</t>
        </is>
      </c>
      <c r="B31" s="5" t="n">
        <v>0</v>
      </c>
    </row>
    <row r="32">
      <c r="A32" s="4" t="inlineStr">
        <is>
          <t>Balance end of period (in shares) at Sep. 30, 2019</t>
        </is>
      </c>
      <c r="D32" s="5" t="n">
        <v>29622835</v>
      </c>
    </row>
    <row r="33">
      <c r="A33" s="4" t="inlineStr">
        <is>
          <t>Balance end of period at Sep. 30, 2019</t>
        </is>
      </c>
      <c r="B33" s="6" t="n">
        <v>70925</v>
      </c>
      <c r="C33" s="5" t="n">
        <v>69892</v>
      </c>
      <c r="D33" s="6" t="n">
        <v>296</v>
      </c>
      <c r="E33" s="5" t="n">
        <v>84340</v>
      </c>
      <c r="F33" s="5" t="n">
        <v>-14744</v>
      </c>
      <c r="G33" s="5" t="n">
        <v>1033</v>
      </c>
    </row>
    <row r="34">
      <c r="A34" s="4" t="inlineStr">
        <is>
          <t>Beginning balance (in shares) at Dec. 31, 2019</t>
        </is>
      </c>
      <c r="B34" s="5" t="n">
        <v>0</v>
      </c>
    </row>
    <row r="35">
      <c r="A35" s="4" t="inlineStr">
        <is>
          <t>Beginning balance at Dec. 31, 2019</t>
        </is>
      </c>
      <c r="B35" s="6" t="n">
        <v>0</v>
      </c>
    </row>
    <row r="36">
      <c r="A36" s="3" t="inlineStr">
        <is>
          <t>Mezzanine Equity</t>
        </is>
      </c>
    </row>
    <row r="37">
      <c r="A37" s="4" t="inlineStr">
        <is>
          <t>Issuance of Series A Preferred Stock, net of issuance costs (in shares)</t>
        </is>
      </c>
      <c r="B37" s="5" t="n">
        <v>26000</v>
      </c>
    </row>
    <row r="38">
      <c r="A38" s="4" t="inlineStr">
        <is>
          <t>Issuance of Series A Preferred Stock, net of issuance costs</t>
        </is>
      </c>
      <c r="B38" s="6" t="n">
        <v>24253</v>
      </c>
    </row>
    <row r="39">
      <c r="A39" s="4" t="inlineStr">
        <is>
          <t>Deemed and imputed dividends on Series A Preferred Stock</t>
        </is>
      </c>
      <c r="B39" s="6" t="n">
        <v>1283</v>
      </c>
    </row>
    <row r="40">
      <c r="A40" s="4" t="inlineStr">
        <is>
          <t>Ending balance (in shares) at Sep. 30, 2020</t>
        </is>
      </c>
      <c r="B40" s="5" t="n">
        <v>26000</v>
      </c>
    </row>
    <row r="41">
      <c r="A41" s="4" t="inlineStr">
        <is>
          <t>Ending balance at Sep. 30, 2020</t>
        </is>
      </c>
      <c r="B41" s="6" t="n">
        <v>25536</v>
      </c>
    </row>
    <row r="42">
      <c r="A42" s="4" t="inlineStr">
        <is>
          <t>Balance beginning of period (in shares) at Dec. 31, 2019</t>
        </is>
      </c>
      <c r="B42" s="5" t="n">
        <v>29624000</v>
      </c>
      <c r="D42" s="5" t="n">
        <v>29622835</v>
      </c>
    </row>
    <row r="43">
      <c r="A43" s="4" t="inlineStr">
        <is>
          <t>Balance beginning of period at Dec. 31, 2019</t>
        </is>
      </c>
      <c r="B43" s="6" t="n">
        <v>53273</v>
      </c>
      <c r="C43" s="5" t="n">
        <v>52481</v>
      </c>
      <c r="D43" s="6" t="n">
        <v>296</v>
      </c>
      <c r="E43" s="5" t="n">
        <v>85187</v>
      </c>
      <c r="F43" s="5" t="n">
        <v>-33002</v>
      </c>
      <c r="G43" s="5" t="n">
        <v>792</v>
      </c>
    </row>
    <row r="44">
      <c r="A44" s="3" t="inlineStr">
        <is>
          <t>Permanent Equity</t>
        </is>
      </c>
    </row>
    <row r="45">
      <c r="A45" s="4" t="inlineStr">
        <is>
          <t>Net (loss) income</t>
        </is>
      </c>
      <c r="B45" s="5" t="n">
        <v>-20822</v>
      </c>
      <c r="C45" s="5" t="n">
        <v>-22002</v>
      </c>
      <c r="F45" s="5" t="n">
        <v>-22002</v>
      </c>
      <c r="G45" s="5" t="n">
        <v>1180</v>
      </c>
    </row>
    <row r="46">
      <c r="A46" s="4" t="inlineStr">
        <is>
          <t>Distributions</t>
        </is>
      </c>
      <c r="B46" s="5" t="n">
        <v>-1036</v>
      </c>
      <c r="G46" s="5" t="n">
        <v>-1036</v>
      </c>
    </row>
    <row r="47">
      <c r="A47" s="4" t="inlineStr">
        <is>
          <t>Share-based compensation expense</t>
        </is>
      </c>
      <c r="B47" s="5" t="n">
        <v>2084</v>
      </c>
      <c r="C47" s="5" t="n">
        <v>2084</v>
      </c>
      <c r="E47" s="5" t="n">
        <v>2084</v>
      </c>
    </row>
    <row r="48">
      <c r="A48" s="4" t="inlineStr">
        <is>
          <t>Shares issued under share-based compensation plans (in shares)</t>
        </is>
      </c>
      <c r="D48" s="5" t="n">
        <v>426852</v>
      </c>
    </row>
    <row r="49">
      <c r="A49" s="4" t="inlineStr">
        <is>
          <t>Shares issued under share-based compensation plans</t>
        </is>
      </c>
      <c r="B49" s="5" t="n">
        <v>0</v>
      </c>
      <c r="D49" s="6" t="n">
        <v>4</v>
      </c>
      <c r="E49" s="5" t="n">
        <v>-4</v>
      </c>
    </row>
    <row r="50">
      <c r="A50" s="4" t="inlineStr">
        <is>
          <t>Taxes paid related to net settlement of shares (in shares)</t>
        </is>
      </c>
      <c r="D50" s="5" t="n">
        <v>-63924</v>
      </c>
    </row>
    <row r="51">
      <c r="A51" s="4" t="inlineStr">
        <is>
          <t>Taxes paid related to net settlement of shares</t>
        </is>
      </c>
      <c r="B51" s="5" t="n">
        <v>-137</v>
      </c>
      <c r="C51" s="5" t="n">
        <v>-137</v>
      </c>
      <c r="E51" s="5" t="n">
        <v>-137</v>
      </c>
    </row>
    <row r="52">
      <c r="A52" s="4" t="inlineStr">
        <is>
          <t>Issuance of Series A Preferred Stock, net of issuance costs</t>
        </is>
      </c>
      <c r="B52" s="5" t="n">
        <v>0</v>
      </c>
    </row>
    <row r="53">
      <c r="A53" s="4" t="inlineStr">
        <is>
          <t>Deemed and imputed dividends on Series A Preferred Stock</t>
        </is>
      </c>
      <c r="B53" s="5" t="n">
        <v>-314</v>
      </c>
      <c r="C53" s="5" t="n">
        <v>-314</v>
      </c>
      <c r="E53" s="5" t="n">
        <v>-314</v>
      </c>
    </row>
    <row r="54">
      <c r="A54" s="4" t="inlineStr">
        <is>
          <t>Series A Preferred Stock dividends</t>
        </is>
      </c>
      <c r="B54" s="6" t="n">
        <v>-1846</v>
      </c>
      <c r="C54" s="5" t="n">
        <v>-1846</v>
      </c>
      <c r="E54" s="5" t="n">
        <v>-1846</v>
      </c>
    </row>
    <row r="55">
      <c r="A55" s="4" t="inlineStr">
        <is>
          <t>Balance end of period (in shares) at Sep. 30, 2020</t>
        </is>
      </c>
      <c r="B55" s="5" t="n">
        <v>29986000</v>
      </c>
      <c r="D55" s="5" t="n">
        <v>29985763</v>
      </c>
    </row>
    <row r="56">
      <c r="A56" s="4" t="inlineStr">
        <is>
          <t>Balance end of period at Sep. 30, 2020</t>
        </is>
      </c>
      <c r="B56" s="6" t="n">
        <v>31202</v>
      </c>
      <c r="C56" s="5" t="n">
        <v>30266</v>
      </c>
      <c r="D56" s="6" t="n">
        <v>300</v>
      </c>
      <c r="E56" s="5" t="n">
        <v>84970</v>
      </c>
      <c r="F56" s="5" t="n">
        <v>-55004</v>
      </c>
      <c r="G56" s="5" t="n">
        <v>936</v>
      </c>
    </row>
    <row r="57">
      <c r="A57" s="4" t="inlineStr">
        <is>
          <t>Beginning balance (in shares) at Jun. 30, 2020</t>
        </is>
      </c>
      <c r="B57" s="5" t="n">
        <v>26000</v>
      </c>
    </row>
    <row r="58">
      <c r="A58" s="4" t="inlineStr">
        <is>
          <t>Beginning balance at Jun. 30, 2020</t>
        </is>
      </c>
      <c r="B58" s="6" t="n">
        <v>24549</v>
      </c>
    </row>
    <row r="59">
      <c r="A59" s="3" t="inlineStr">
        <is>
          <t>Mezzanine Equity</t>
        </is>
      </c>
    </row>
    <row r="60">
      <c r="A60" s="4" t="inlineStr">
        <is>
          <t>Issuance of Series A Preferred Stock, net of issuance costs</t>
        </is>
      </c>
      <c r="B60" s="5" t="n">
        <v>-10</v>
      </c>
    </row>
    <row r="61">
      <c r="A61" s="4" t="inlineStr">
        <is>
          <t>Deemed and imputed dividends on Series A Preferred Stock</t>
        </is>
      </c>
      <c r="B61" s="6" t="n">
        <v>997</v>
      </c>
    </row>
    <row r="62">
      <c r="A62" s="4" t="inlineStr">
        <is>
          <t>Ending balance (in shares) at Sep. 30, 2020</t>
        </is>
      </c>
      <c r="B62" s="5" t="n">
        <v>26000</v>
      </c>
    </row>
    <row r="63">
      <c r="A63" s="4" t="inlineStr">
        <is>
          <t>Ending balance at Sep. 30, 2020</t>
        </is>
      </c>
      <c r="B63" s="6" t="n">
        <v>25536</v>
      </c>
    </row>
    <row r="64">
      <c r="A64" s="4" t="inlineStr">
        <is>
          <t>Balance beginning of period (in shares) at Jun. 30, 2020</t>
        </is>
      </c>
      <c r="D64" s="5" t="n">
        <v>29985763</v>
      </c>
    </row>
    <row r="65">
      <c r="A65" s="4" t="inlineStr">
        <is>
          <t>Balance beginning of period at Jun. 30, 2020</t>
        </is>
      </c>
      <c r="B65" s="5" t="n">
        <v>35462</v>
      </c>
      <c r="C65" s="5" t="n">
        <v>34892</v>
      </c>
      <c r="D65" s="6" t="n">
        <v>300</v>
      </c>
      <c r="E65" s="5" t="n">
        <v>85380</v>
      </c>
      <c r="F65" s="5" t="n">
        <v>-50788</v>
      </c>
      <c r="G65" s="5" t="n">
        <v>570</v>
      </c>
    </row>
    <row r="66">
      <c r="A66" s="3" t="inlineStr">
        <is>
          <t>Permanent Equity</t>
        </is>
      </c>
    </row>
    <row r="67">
      <c r="A67" s="4" t="inlineStr">
        <is>
          <t>Net (loss) income</t>
        </is>
      </c>
      <c r="B67" s="5" t="n">
        <v>-3523</v>
      </c>
      <c r="C67" s="5" t="n">
        <v>-4216</v>
      </c>
      <c r="F67" s="5" t="n">
        <v>-4216</v>
      </c>
      <c r="G67" s="5" t="n">
        <v>693</v>
      </c>
    </row>
    <row r="68">
      <c r="A68" s="4" t="inlineStr">
        <is>
          <t>Distributions</t>
        </is>
      </c>
      <c r="B68" s="5" t="n">
        <v>-327</v>
      </c>
      <c r="G68" s="5" t="n">
        <v>-327</v>
      </c>
    </row>
    <row r="69">
      <c r="A69" s="4" t="inlineStr">
        <is>
          <t>Share-based compensation expense</t>
        </is>
      </c>
      <c r="B69" s="5" t="n">
        <v>614</v>
      </c>
      <c r="C69" s="5" t="n">
        <v>614</v>
      </c>
      <c r="E69" s="5" t="n">
        <v>614</v>
      </c>
    </row>
    <row r="70">
      <c r="A70" s="4" t="inlineStr">
        <is>
          <t>Shares issued under share-based compensation plans</t>
        </is>
      </c>
      <c r="B70" s="5" t="n">
        <v>0</v>
      </c>
    </row>
    <row r="71">
      <c r="A71" s="4" t="inlineStr">
        <is>
          <t>Taxes paid related to net settlement of shares</t>
        </is>
      </c>
      <c r="B71" s="5" t="n">
        <v>0</v>
      </c>
      <c r="C71" s="5" t="n">
        <v>0</v>
      </c>
    </row>
    <row r="72">
      <c r="A72" s="4" t="inlineStr">
        <is>
          <t>Issuance of Series A Preferred Stock, net of issuance costs</t>
        </is>
      </c>
      <c r="B72" s="5" t="n">
        <v>0</v>
      </c>
    </row>
    <row r="73">
      <c r="A73" s="4" t="inlineStr">
        <is>
          <t>Deemed and imputed dividends on Series A Preferred Stock</t>
        </is>
      </c>
      <c r="B73" s="5" t="n">
        <v>-147</v>
      </c>
      <c r="C73" s="5" t="n">
        <v>-147</v>
      </c>
      <c r="E73" s="5" t="n">
        <v>-147</v>
      </c>
    </row>
    <row r="74">
      <c r="A74" s="4" t="inlineStr">
        <is>
          <t>Series A Preferred Stock dividends</t>
        </is>
      </c>
      <c r="B74" s="6" t="n">
        <v>-877</v>
      </c>
      <c r="C74" s="5" t="n">
        <v>-877</v>
      </c>
      <c r="E74" s="5" t="n">
        <v>-877</v>
      </c>
    </row>
    <row r="75">
      <c r="A75" s="4" t="inlineStr">
        <is>
          <t>Balance end of period (in shares) at Sep. 30, 2020</t>
        </is>
      </c>
      <c r="B75" s="5" t="n">
        <v>29986000</v>
      </c>
      <c r="D75" s="5" t="n">
        <v>29985763</v>
      </c>
    </row>
    <row r="76">
      <c r="A76" s="4" t="inlineStr">
        <is>
          <t>Balance end of period at Sep. 30, 2020</t>
        </is>
      </c>
      <c r="B76" s="6" t="n">
        <v>31202</v>
      </c>
      <c r="C76" s="6" t="n">
        <v>30266</v>
      </c>
      <c r="D76" s="6" t="n">
        <v>300</v>
      </c>
      <c r="E76" s="6" t="n">
        <v>84970</v>
      </c>
      <c r="F76" s="6" t="n">
        <v>-55004</v>
      </c>
      <c r="G76" s="6" t="n">
        <v>9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quity Method Investment - Ownership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Method Investment, Proportional Ownership Activity [Roll Forward]</t>
        </is>
      </c>
    </row>
    <row r="4">
      <c r="A4" s="4" t="inlineStr">
        <is>
          <t>Opening balance</t>
        </is>
      </c>
      <c r="B4" s="6" t="n">
        <v>4851</v>
      </c>
      <c r="C4" s="6" t="n">
        <v>5218</v>
      </c>
      <c r="D4" s="6" t="n">
        <v>5078</v>
      </c>
      <c r="E4" s="6" t="n">
        <v>5060</v>
      </c>
    </row>
    <row r="5">
      <c r="A5" s="4" t="inlineStr">
        <is>
          <t>Distributions</t>
        </is>
      </c>
      <c r="B5" s="5" t="n">
        <v>-381</v>
      </c>
      <c r="C5" s="5" t="n">
        <v>-591</v>
      </c>
      <c r="D5" s="5" t="n">
        <v>-1230</v>
      </c>
      <c r="E5" s="5" t="n">
        <v>-1650</v>
      </c>
    </row>
    <row r="6">
      <c r="A6" s="4" t="inlineStr">
        <is>
          <t>Share of net income</t>
        </is>
      </c>
      <c r="B6" s="5" t="n">
        <v>625</v>
      </c>
      <c r="C6" s="5" t="n">
        <v>667</v>
      </c>
      <c r="D6" s="5" t="n">
        <v>1247</v>
      </c>
      <c r="E6" s="5" t="n">
        <v>1884</v>
      </c>
    </row>
    <row r="7">
      <c r="A7" s="4" t="inlineStr">
        <is>
          <t>Closing balance</t>
        </is>
      </c>
      <c r="B7" s="6" t="n">
        <v>5095</v>
      </c>
      <c r="C7" s="6" t="n">
        <v>5294</v>
      </c>
      <c r="D7" s="6" t="n">
        <v>5095</v>
      </c>
      <c r="E7" s="6" t="n">
        <v>52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tributions to Stockholders, Receivable from Affiliates and Related Party Transactions (Details)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c r="G2" s="2" t="inlineStr">
        <is>
          <t>Dec. 31, 2019</t>
        </is>
      </c>
    </row>
    <row r="3">
      <c r="A3" s="3" t="inlineStr">
        <is>
          <t>Related Party Transaction [Line Items]</t>
        </is>
      </c>
    </row>
    <row r="4">
      <c r="A4" s="4" t="inlineStr">
        <is>
          <t>Receivable from affiliates</t>
        </is>
      </c>
      <c r="B4" s="6" t="n">
        <v>94000</v>
      </c>
      <c r="D4" s="6" t="n">
        <v>94000</v>
      </c>
      <c r="G4" s="6" t="n">
        <v>390000</v>
      </c>
    </row>
    <row r="5">
      <c r="A5" s="4" t="inlineStr">
        <is>
          <t>Receivable from related parties</t>
        </is>
      </c>
      <c r="B5" s="6" t="n">
        <v>94000</v>
      </c>
      <c r="D5" s="6" t="n">
        <v>94000</v>
      </c>
      <c r="G5" s="5" t="n">
        <v>96000</v>
      </c>
    </row>
    <row r="6">
      <c r="A6" s="4" t="inlineStr">
        <is>
          <t>Sale of preferred stock (in shares)</t>
        </is>
      </c>
      <c r="B6" s="5" t="n">
        <v>26</v>
      </c>
      <c r="D6" s="5" t="n">
        <v>26</v>
      </c>
    </row>
    <row r="7">
      <c r="A7" s="4" t="inlineStr">
        <is>
          <t>Stockholders and Members</t>
        </is>
      </c>
    </row>
    <row r="8">
      <c r="A8" s="3" t="inlineStr">
        <is>
          <t>Related Party Transaction [Line Items]</t>
        </is>
      </c>
    </row>
    <row r="9">
      <c r="A9" s="4" t="inlineStr">
        <is>
          <t>Receivable from affiliates</t>
        </is>
      </c>
      <c r="B9" s="6" t="n">
        <v>0</v>
      </c>
      <c r="D9" s="6" t="n">
        <v>0</v>
      </c>
      <c r="G9" s="5" t="n">
        <v>294000</v>
      </c>
    </row>
    <row r="10">
      <c r="A10" s="4" t="inlineStr">
        <is>
          <t>Affiliated Entity | ATC Group Services, LLC | Environmental Consulting and Engineering Services</t>
        </is>
      </c>
    </row>
    <row r="11">
      <c r="A11" s="3" t="inlineStr">
        <is>
          <t>Related Party Transaction [Line Items]</t>
        </is>
      </c>
    </row>
    <row r="12">
      <c r="A12" s="4" t="inlineStr">
        <is>
          <t>Expenses from transactions with related party</t>
        </is>
      </c>
      <c r="B12" s="5" t="n">
        <v>111000</v>
      </c>
      <c r="D12" s="5" t="n">
        <v>205000</v>
      </c>
    </row>
    <row r="13">
      <c r="A13" s="4" t="inlineStr">
        <is>
          <t>Receivable from related parties</t>
        </is>
      </c>
      <c r="B13" s="5" t="n">
        <v>0</v>
      </c>
      <c r="D13" s="5" t="n">
        <v>0</v>
      </c>
      <c r="G13" s="5" t="n">
        <v>0</v>
      </c>
    </row>
    <row r="14">
      <c r="A14" s="4" t="inlineStr">
        <is>
          <t>Payable to related parties</t>
        </is>
      </c>
      <c r="B14" s="5" t="n">
        <v>87000</v>
      </c>
      <c r="D14" s="5" t="n">
        <v>87000</v>
      </c>
      <c r="G14" s="5" t="n">
        <v>62000</v>
      </c>
    </row>
    <row r="15">
      <c r="A15" s="4" t="inlineStr">
        <is>
          <t>Affiliated Entity | Brown &amp; Root Industrial Services, LLC | Construction Services</t>
        </is>
      </c>
    </row>
    <row r="16">
      <c r="A16" s="3" t="inlineStr">
        <is>
          <t>Related Party Transaction [Line Items]</t>
        </is>
      </c>
    </row>
    <row r="17">
      <c r="A17" s="4" t="inlineStr">
        <is>
          <t>Expenses from transactions with related party</t>
        </is>
      </c>
      <c r="B17" s="5" t="n">
        <v>0</v>
      </c>
      <c r="C17" s="6" t="n">
        <v>0</v>
      </c>
      <c r="D17" s="5" t="n">
        <v>0</v>
      </c>
      <c r="E17" s="6" t="n">
        <v>1311000</v>
      </c>
    </row>
    <row r="18">
      <c r="A18" s="4" t="inlineStr">
        <is>
          <t>Payable to related parties</t>
        </is>
      </c>
      <c r="B18" s="5" t="n">
        <v>0</v>
      </c>
      <c r="D18" s="5" t="n">
        <v>0</v>
      </c>
      <c r="G18" s="5" t="n">
        <v>254000</v>
      </c>
    </row>
    <row r="19">
      <c r="A19" s="4" t="inlineStr">
        <is>
          <t>Affiliated Entity | Price Real Estate, LLC | Construction Services</t>
        </is>
      </c>
    </row>
    <row r="20">
      <c r="A20" s="3" t="inlineStr">
        <is>
          <t>Related Party Transaction [Line Items]</t>
        </is>
      </c>
    </row>
    <row r="21">
      <c r="A21" s="4" t="inlineStr">
        <is>
          <t>Receivable from related parties</t>
        </is>
      </c>
      <c r="B21" s="5" t="n">
        <v>0</v>
      </c>
      <c r="D21" s="5" t="n">
        <v>0</v>
      </c>
      <c r="G21" s="5" t="n">
        <v>0</v>
      </c>
    </row>
    <row r="22">
      <c r="A22" s="4" t="inlineStr">
        <is>
          <t>Affiliated Entity | Price Real Estate, LLC | Corporate Office, Housing at Work Sites and Condo Rental</t>
        </is>
      </c>
    </row>
    <row r="23">
      <c r="A23" s="3" t="inlineStr">
        <is>
          <t>Related Party Transaction [Line Items]</t>
        </is>
      </c>
    </row>
    <row r="24">
      <c r="A24" s="4" t="inlineStr">
        <is>
          <t>Payable to related parties</t>
        </is>
      </c>
      <c r="B24" s="5" t="n">
        <v>0</v>
      </c>
      <c r="D24" s="5" t="n">
        <v>0</v>
      </c>
      <c r="G24" s="6" t="n">
        <v>2000</v>
      </c>
    </row>
    <row r="25">
      <c r="A25" s="4" t="inlineStr">
        <is>
          <t>Rent expense, net</t>
        </is>
      </c>
      <c r="B25" s="5" t="n">
        <v>0</v>
      </c>
      <c r="C25" s="5" t="n">
        <v>117000</v>
      </c>
      <c r="D25" s="5" t="n">
        <v>0</v>
      </c>
      <c r="E25" s="5" t="n">
        <v>349000</v>
      </c>
    </row>
    <row r="26">
      <c r="A26" s="4" t="inlineStr">
        <is>
          <t>Affiliated Entity | Price Real Estate, LLC | Flight Services</t>
        </is>
      </c>
    </row>
    <row r="27">
      <c r="A27" s="3" t="inlineStr">
        <is>
          <t>Related Party Transaction [Line Items]</t>
        </is>
      </c>
    </row>
    <row r="28">
      <c r="A28" s="4" t="inlineStr">
        <is>
          <t>Expenses from transactions with related party</t>
        </is>
      </c>
      <c r="B28" s="6" t="n">
        <v>0</v>
      </c>
      <c r="C28" s="6" t="n">
        <v>0</v>
      </c>
    </row>
    <row r="29">
      <c r="A29" s="4" t="inlineStr">
        <is>
          <t>Affiliated Entity | PriceFlight, LLC | Flight Services</t>
        </is>
      </c>
    </row>
    <row r="30">
      <c r="A30" s="3" t="inlineStr">
        <is>
          <t>Related Party Transaction [Line Items]</t>
        </is>
      </c>
    </row>
    <row r="31">
      <c r="A31" s="4" t="inlineStr">
        <is>
          <t>Expenses from transactions with related party</t>
        </is>
      </c>
      <c r="D31" s="6" t="n">
        <v>0</v>
      </c>
      <c r="E31" s="6" t="n">
        <v>85000</v>
      </c>
    </row>
    <row r="32">
      <c r="A32" s="4" t="inlineStr">
        <is>
          <t>Affiliated Entity | BCP</t>
        </is>
      </c>
    </row>
    <row r="33">
      <c r="A33" s="3" t="inlineStr">
        <is>
          <t>Related Party Transaction [Line Items]</t>
        </is>
      </c>
    </row>
    <row r="34">
      <c r="A34" s="4" t="inlineStr">
        <is>
          <t>Sale of preferred stock (in shares)</t>
        </is>
      </c>
      <c r="F34" s="5" t="n">
        <v>26000</v>
      </c>
    </row>
    <row r="35">
      <c r="A35" s="4" t="inlineStr">
        <is>
          <t>Affiliated Entity | BCP | Construction Services | Brown &amp; Root Industrial Services, LLC</t>
        </is>
      </c>
    </row>
    <row r="36">
      <c r="A36" s="3" t="inlineStr">
        <is>
          <t>Related Party Transaction [Line Items]</t>
        </is>
      </c>
    </row>
    <row r="37">
      <c r="A37" s="4" t="inlineStr">
        <is>
          <t>Equity method investment, ownership percentage</t>
        </is>
      </c>
      <c r="B37" s="4" t="inlineStr">
        <is>
          <t>50.00%</t>
        </is>
      </c>
      <c r="D37" s="4" t="inlineStr">
        <is>
          <t>5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s) - USD ($) $ in Thousands</t>
        </is>
      </c>
      <c r="B1" s="2" t="inlineStr">
        <is>
          <t>Sep. 30, 2020</t>
        </is>
      </c>
      <c r="C1" s="2" t="inlineStr">
        <is>
          <t>Dec. 31, 2019</t>
        </is>
      </c>
    </row>
    <row r="2">
      <c r="A2" s="3" t="inlineStr">
        <is>
          <t>Acquired Finite-Lived Intangible Assets [Line Items]</t>
        </is>
      </c>
    </row>
    <row r="3">
      <c r="A3" s="4" t="inlineStr">
        <is>
          <t>Gross Carrying Amount</t>
        </is>
      </c>
      <c r="B3" s="6" t="n">
        <v>82038</v>
      </c>
      <c r="C3" s="6" t="n">
        <v>82038</v>
      </c>
    </row>
    <row r="4">
      <c r="A4" s="4" t="inlineStr">
        <is>
          <t>Accumulated Amortization</t>
        </is>
      </c>
      <c r="B4" s="5" t="n">
        <v>-30262</v>
      </c>
      <c r="C4" s="5" t="n">
        <v>-23895</v>
      </c>
    </row>
    <row r="5">
      <c r="A5" s="4" t="inlineStr">
        <is>
          <t>Charah trade name</t>
        </is>
      </c>
      <c r="B5" s="5" t="n">
        <v>34330</v>
      </c>
      <c r="C5" s="5" t="n">
        <v>34330</v>
      </c>
    </row>
    <row r="6">
      <c r="A6" s="4" t="inlineStr">
        <is>
          <t>Goodwill</t>
        </is>
      </c>
      <c r="B6" s="5" t="n">
        <v>74213</v>
      </c>
      <c r="C6" s="5" t="n">
        <v>74213</v>
      </c>
    </row>
    <row r="7">
      <c r="A7" s="4" t="inlineStr">
        <is>
          <t>Total</t>
        </is>
      </c>
      <c r="B7" s="5" t="n">
        <v>108543</v>
      </c>
      <c r="C7" s="5" t="n">
        <v>108543</v>
      </c>
    </row>
    <row r="8">
      <c r="A8" s="4" t="inlineStr">
        <is>
          <t>Customer relationships</t>
        </is>
      </c>
    </row>
    <row r="9">
      <c r="A9" s="3" t="inlineStr">
        <is>
          <t>Acquired Finite-Lived Intangible Assets [Line Items]</t>
        </is>
      </c>
    </row>
    <row r="10">
      <c r="A10" s="4" t="inlineStr">
        <is>
          <t>Gross Carrying Amount</t>
        </is>
      </c>
      <c r="B10" s="5" t="n">
        <v>78942</v>
      </c>
      <c r="C10" s="5" t="n">
        <v>78942</v>
      </c>
    </row>
    <row r="11">
      <c r="A11" s="4" t="inlineStr">
        <is>
          <t>Accumulated Amortization</t>
        </is>
      </c>
      <c r="B11" s="5" t="n">
        <v>-28859</v>
      </c>
      <c r="C11" s="5" t="n">
        <v>-22938</v>
      </c>
    </row>
    <row r="12">
      <c r="A12" s="4" t="inlineStr">
        <is>
          <t>Technology</t>
        </is>
      </c>
    </row>
    <row r="13">
      <c r="A13" s="3" t="inlineStr">
        <is>
          <t>Acquired Finite-Lived Intangible Assets [Line Items]</t>
        </is>
      </c>
    </row>
    <row r="14">
      <c r="A14" s="4" t="inlineStr">
        <is>
          <t>Gross Carrying Amount</t>
        </is>
      </c>
      <c r="B14" s="5" t="n">
        <v>2003</v>
      </c>
      <c r="C14" s="5" t="n">
        <v>2003</v>
      </c>
    </row>
    <row r="15">
      <c r="A15" s="4" t="inlineStr">
        <is>
          <t>Accumulated Amortization</t>
        </is>
      </c>
      <c r="B15" s="5" t="n">
        <v>-501</v>
      </c>
      <c r="C15" s="5" t="n">
        <v>-351</v>
      </c>
    </row>
    <row r="16">
      <c r="A16" s="4" t="inlineStr">
        <is>
          <t>Non-compete and other agreements</t>
        </is>
      </c>
    </row>
    <row r="17">
      <c r="A17" s="3" t="inlineStr">
        <is>
          <t>Acquired Finite-Lived Intangible Assets [Line Items]</t>
        </is>
      </c>
    </row>
    <row r="18">
      <c r="A18" s="4" t="inlineStr">
        <is>
          <t>Gross Carrying Amount</t>
        </is>
      </c>
      <c r="B18" s="5" t="n">
        <v>289</v>
      </c>
      <c r="C18" s="5" t="n">
        <v>289</v>
      </c>
    </row>
    <row r="19">
      <c r="A19" s="4" t="inlineStr">
        <is>
          <t>Accumulated Amortization</t>
        </is>
      </c>
      <c r="B19" s="5" t="n">
        <v>-289</v>
      </c>
      <c r="C19" s="5" t="n">
        <v>-253</v>
      </c>
    </row>
    <row r="20">
      <c r="A20" s="4" t="inlineStr">
        <is>
          <t>SCB trade name</t>
        </is>
      </c>
    </row>
    <row r="21">
      <c r="A21" s="3" t="inlineStr">
        <is>
          <t>Acquired Finite-Lived Intangible Assets [Line Items]</t>
        </is>
      </c>
    </row>
    <row r="22">
      <c r="A22" s="4" t="inlineStr">
        <is>
          <t>Gross Carrying Amount</t>
        </is>
      </c>
      <c r="B22" s="5" t="n">
        <v>694</v>
      </c>
      <c r="C22" s="5" t="n">
        <v>694</v>
      </c>
    </row>
    <row r="23">
      <c r="A23" s="4" t="inlineStr">
        <is>
          <t>Accumulated Amortization</t>
        </is>
      </c>
      <c r="B23" s="5" t="n">
        <v>-503</v>
      </c>
      <c r="C23" s="5" t="n">
        <v>-243</v>
      </c>
    </row>
    <row r="24">
      <c r="A24" s="4" t="inlineStr">
        <is>
          <t>Rail easement</t>
        </is>
      </c>
    </row>
    <row r="25">
      <c r="A25" s="3" t="inlineStr">
        <is>
          <t>Acquired Finite-Lived Intangible Assets [Line Items]</t>
        </is>
      </c>
    </row>
    <row r="26">
      <c r="A26" s="4" t="inlineStr">
        <is>
          <t>Gross Carrying Amount</t>
        </is>
      </c>
      <c r="B26" s="5" t="n">
        <v>110</v>
      </c>
      <c r="C26" s="5" t="n">
        <v>110</v>
      </c>
    </row>
    <row r="27">
      <c r="A27" s="4" t="inlineStr">
        <is>
          <t>Accumulated Amortization</t>
        </is>
      </c>
      <c r="B27" s="6" t="n">
        <v>-110</v>
      </c>
      <c r="C27" s="6" t="n">
        <v>-1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Amortization of intangible assets</t>
        </is>
      </c>
      <c r="B4" s="6" t="n">
        <v>2215</v>
      </c>
      <c r="C4" s="6" t="n">
        <v>2094</v>
      </c>
      <c r="D4" s="6" t="n">
        <v>6367</v>
      </c>
      <c r="E4" s="6" t="n">
        <v>6305</v>
      </c>
    </row>
    <row r="5">
      <c r="A5" s="4" t="inlineStr">
        <is>
          <t>Goodwill</t>
        </is>
      </c>
      <c r="B5" s="5" t="n">
        <v>74213</v>
      </c>
      <c r="D5" s="5" t="n">
        <v>74213</v>
      </c>
      <c r="F5" s="6" t="n">
        <v>74213</v>
      </c>
    </row>
    <row r="6">
      <c r="A6" s="4" t="inlineStr">
        <is>
          <t>Charah trade name</t>
        </is>
      </c>
      <c r="B6" s="6" t="n">
        <v>34330</v>
      </c>
      <c r="D6" s="6" t="n">
        <v>34330</v>
      </c>
      <c r="F6" s="6" t="n">
        <v>34330</v>
      </c>
    </row>
    <row r="7">
      <c r="A7" s="4" t="inlineStr">
        <is>
          <t>Environmental Solutions</t>
        </is>
      </c>
    </row>
    <row r="8">
      <c r="A8" s="3" t="inlineStr">
        <is>
          <t>Finite-Lived Intangible Assets [Line Items]</t>
        </is>
      </c>
    </row>
    <row r="9">
      <c r="A9" s="4" t="inlineStr">
        <is>
          <t>Percentage of fair value in excess of carrying amount</t>
        </is>
      </c>
      <c r="B9" s="4" t="inlineStr">
        <is>
          <t>6.00%</t>
        </is>
      </c>
      <c r="D9" s="4" t="inlineStr">
        <is>
          <t>6.00%</t>
        </is>
      </c>
    </row>
    <row r="10">
      <c r="A10" s="4" t="inlineStr">
        <is>
          <t>Basis point increase to discount rate assumption</t>
        </is>
      </c>
      <c r="D10" s="4" t="inlineStr">
        <is>
          <t>0.50%</t>
        </is>
      </c>
    </row>
    <row r="11">
      <c r="A11" s="4" t="inlineStr">
        <is>
          <t>Basis point decrease to short term revenue and residual growth rates assumptions</t>
        </is>
      </c>
      <c r="D11" s="4" t="inlineStr">
        <is>
          <t>0.75%</t>
        </is>
      </c>
    </row>
    <row r="12">
      <c r="A12" s="4" t="inlineStr">
        <is>
          <t>Environmental Solutions | +50 bps Discount Rate | Measurement Input, Discount Rate</t>
        </is>
      </c>
    </row>
    <row r="13">
      <c r="A13" s="3" t="inlineStr">
        <is>
          <t>Finite-Lived Intangible Assets [Line Items]</t>
        </is>
      </c>
    </row>
    <row r="14">
      <c r="A14" s="4" t="inlineStr">
        <is>
          <t>Approximate percent decrease in estimated fair value</t>
        </is>
      </c>
      <c r="D14" s="4" t="inlineStr">
        <is>
          <t>6.30%</t>
        </is>
      </c>
    </row>
    <row r="15">
      <c r="A15" s="4" t="inlineStr">
        <is>
          <t>Environmental Solutions | -75 bps Growth Rate | Measurement Input, Discount Rate</t>
        </is>
      </c>
    </row>
    <row r="16">
      <c r="A16" s="3" t="inlineStr">
        <is>
          <t>Finite-Lived Intangible Assets [Line Items]</t>
        </is>
      </c>
    </row>
    <row r="17">
      <c r="A17" s="4" t="inlineStr">
        <is>
          <t>Approximate percent decrease in estimated fair value</t>
        </is>
      </c>
      <c r="D17" s="4" t="inlineStr">
        <is>
          <t>7.9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15" customWidth="1" min="2" max="2"/>
  </cols>
  <sheetData>
    <row r="1">
      <c r="A1" s="1" t="inlineStr">
        <is>
          <t>Goodwill and Intangible Assets - Definite-Lived Intangible Assets (Details)</t>
        </is>
      </c>
      <c r="B1" s="2" t="inlineStr">
        <is>
          <t>9 Months Ended</t>
        </is>
      </c>
    </row>
    <row r="2">
      <c r="B2" s="2" t="inlineStr">
        <is>
          <t>Sep. 30, 2020</t>
        </is>
      </c>
    </row>
    <row r="3">
      <c r="A3" s="4" t="inlineStr">
        <is>
          <t>Customer relationships</t>
        </is>
      </c>
    </row>
    <row r="4">
      <c r="A4" s="3" t="inlineStr">
        <is>
          <t>Acquired Finite-Lived Intangible Assets [Line Items]</t>
        </is>
      </c>
    </row>
    <row r="5">
      <c r="A5" s="4" t="inlineStr">
        <is>
          <t>Useful Life</t>
        </is>
      </c>
      <c r="B5" s="4" t="inlineStr">
        <is>
          <t>10 years</t>
        </is>
      </c>
    </row>
    <row r="6">
      <c r="A6" s="4" t="inlineStr">
        <is>
          <t>Technology</t>
        </is>
      </c>
    </row>
    <row r="7">
      <c r="A7" s="3" t="inlineStr">
        <is>
          <t>Acquired Finite-Lived Intangible Assets [Line Items]</t>
        </is>
      </c>
    </row>
    <row r="8">
      <c r="A8" s="4" t="inlineStr">
        <is>
          <t>Useful Life</t>
        </is>
      </c>
      <c r="B8" s="4" t="inlineStr">
        <is>
          <t>10 years</t>
        </is>
      </c>
    </row>
    <row r="9">
      <c r="A9" s="4" t="inlineStr">
        <is>
          <t>Non-compete and other agreements</t>
        </is>
      </c>
    </row>
    <row r="10">
      <c r="A10" s="3" t="inlineStr">
        <is>
          <t>Acquired Finite-Lived Intangible Assets [Line Items]</t>
        </is>
      </c>
    </row>
    <row r="11">
      <c r="A11" s="4" t="inlineStr">
        <is>
          <t>Useful Life</t>
        </is>
      </c>
      <c r="B11" s="4" t="inlineStr">
        <is>
          <t>2 years</t>
        </is>
      </c>
    </row>
    <row r="12">
      <c r="A12" s="4" t="inlineStr">
        <is>
          <t>SCB trade name</t>
        </is>
      </c>
    </row>
    <row r="13">
      <c r="A13" s="3" t="inlineStr">
        <is>
          <t>Acquired Finite-Lived Intangible Assets [Line Items]</t>
        </is>
      </c>
    </row>
    <row r="14">
      <c r="A14" s="4" t="inlineStr">
        <is>
          <t>Useful Life</t>
        </is>
      </c>
      <c r="B14" s="4" t="inlineStr">
        <is>
          <t>3 years</t>
        </is>
      </c>
    </row>
    <row r="15">
      <c r="A15" s="4" t="inlineStr">
        <is>
          <t>Rail easement</t>
        </is>
      </c>
    </row>
    <row r="16">
      <c r="A16" s="3" t="inlineStr">
        <is>
          <t>Acquired Finite-Lived Intangible Assets [Line Items]</t>
        </is>
      </c>
    </row>
    <row r="17">
      <c r="A17" s="4" t="inlineStr">
        <is>
          <t>Useful Life</t>
        </is>
      </c>
      <c r="B17"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14" customWidth="1" min="6" max="6"/>
    <col width="21" customWidth="1" min="7" max="7"/>
    <col width="14" customWidth="1" min="8" max="8"/>
    <col width="21" customWidth="1" min="9" max="9"/>
    <col width="14" customWidth="1" min="10" max="10"/>
    <col width="21" customWidth="1" min="11" max="11"/>
  </cols>
  <sheetData>
    <row r="1">
      <c r="A1" s="1" t="inlineStr">
        <is>
          <t>Credit Agreement (Details)</t>
        </is>
      </c>
      <c r="B1" s="2" t="inlineStr">
        <is>
          <t>Aug. 13, 2019USD ($)</t>
        </is>
      </c>
      <c r="C1" s="2" t="inlineStr">
        <is>
          <t>Mar. 31, 2020USD ($)</t>
        </is>
      </c>
      <c r="D1" s="2" t="inlineStr">
        <is>
          <t>Sep. 30, 2020USD ($)site</t>
        </is>
      </c>
      <c r="E1" s="2" t="inlineStr">
        <is>
          <t>Dec. 31, 2020USD ($)</t>
        </is>
      </c>
      <c r="F1" s="2" t="inlineStr">
        <is>
          <t>Aug. 16, 2020</t>
        </is>
      </c>
      <c r="G1" s="2" t="inlineStr">
        <is>
          <t>Dec. 31, 2019USD ($)</t>
        </is>
      </c>
      <c r="H1" s="2" t="inlineStr">
        <is>
          <t>Oct. 15, 2019</t>
        </is>
      </c>
      <c r="I1" s="2" t="inlineStr">
        <is>
          <t>Sep. 13, 2019USD ($)</t>
        </is>
      </c>
      <c r="J1" s="2" t="inlineStr">
        <is>
          <t>Jun. 30, 2019</t>
        </is>
      </c>
      <c r="K1" s="2" t="inlineStr">
        <is>
          <t>Sep. 21, 2018USD ($)</t>
        </is>
      </c>
    </row>
    <row r="2">
      <c r="A2" s="3" t="inlineStr">
        <is>
          <t>Debt Instrument [Line Items]</t>
        </is>
      </c>
    </row>
    <row r="3">
      <c r="A3" s="4" t="inlineStr">
        <is>
          <t>Line of credit</t>
        </is>
      </c>
      <c r="D3" s="6" t="n">
        <v>25667000</v>
      </c>
      <c r="G3" s="6" t="n">
        <v>19000000</v>
      </c>
    </row>
    <row r="4">
      <c r="A4" s="4" t="inlineStr">
        <is>
          <t>Long-term debt</t>
        </is>
      </c>
      <c r="D4" s="5" t="n">
        <v>186859000</v>
      </c>
      <c r="G4" s="5" t="n">
        <v>185571000</v>
      </c>
    </row>
    <row r="5">
      <c r="A5" s="4" t="inlineStr">
        <is>
          <t>Notes Payable</t>
        </is>
      </c>
    </row>
    <row r="6">
      <c r="A6" s="3" t="inlineStr">
        <is>
          <t>Debt Instrument [Line Items]</t>
        </is>
      </c>
    </row>
    <row r="7">
      <c r="A7" s="4" t="inlineStr">
        <is>
          <t>Extinguishment of debt, amount</t>
        </is>
      </c>
      <c r="C7" s="6" t="n">
        <v>40000</v>
      </c>
    </row>
    <row r="8">
      <c r="A8" s="4" t="inlineStr">
        <is>
          <t>Syndicated Credit Facility | Line of Credit</t>
        </is>
      </c>
    </row>
    <row r="9">
      <c r="A9" s="3" t="inlineStr">
        <is>
          <t>Debt Instrument [Line Items]</t>
        </is>
      </c>
    </row>
    <row r="10">
      <c r="A10" s="4" t="inlineStr">
        <is>
          <t>Leverage ratio</t>
        </is>
      </c>
      <c r="J10" s="8" t="n">
        <v>3.75</v>
      </c>
    </row>
    <row r="11">
      <c r="A11" s="4" t="inlineStr">
        <is>
          <t>Amendment No. 2 To Credit Agreement and Waiver | Line of Credit</t>
        </is>
      </c>
    </row>
    <row r="12">
      <c r="A12" s="3" t="inlineStr">
        <is>
          <t>Debt Instrument [Line Items]</t>
        </is>
      </c>
    </row>
    <row r="13">
      <c r="A13" s="4" t="inlineStr">
        <is>
          <t>Maximum borrowing capacity</t>
        </is>
      </c>
      <c r="B13" s="6" t="n">
        <v>15000</v>
      </c>
    </row>
    <row r="14">
      <c r="A14" s="4" t="inlineStr">
        <is>
          <t>Interest rate</t>
        </is>
      </c>
      <c r="C14" s="4" t="inlineStr">
        <is>
          <t>10.00%</t>
        </is>
      </c>
    </row>
    <row r="15">
      <c r="A15" s="4" t="inlineStr">
        <is>
          <t>Commitment fee percentage</t>
        </is>
      </c>
      <c r="B15" s="4" t="inlineStr">
        <is>
          <t>3.35%</t>
        </is>
      </c>
    </row>
    <row r="16">
      <c r="A16" s="4" t="inlineStr">
        <is>
          <t>Required scheduled prepayment of outstanding loans, amount</t>
        </is>
      </c>
      <c r="C16" s="6" t="n">
        <v>40000</v>
      </c>
      <c r="I16" s="6" t="n">
        <v>50000</v>
      </c>
    </row>
    <row r="17">
      <c r="A17" s="4" t="inlineStr">
        <is>
          <t>Amount outstanding, threshold for additional interest rate</t>
        </is>
      </c>
      <c r="C17" s="6" t="n">
        <v>10000</v>
      </c>
    </row>
    <row r="18">
      <c r="A18" s="4" t="inlineStr">
        <is>
          <t>Amendment No. 2 To Credit Agreement and Waiver | Line of Credit | LIBOR</t>
        </is>
      </c>
    </row>
    <row r="19">
      <c r="A19" s="3" t="inlineStr">
        <is>
          <t>Debt Instrument [Line Items]</t>
        </is>
      </c>
    </row>
    <row r="20">
      <c r="A20" s="4" t="inlineStr">
        <is>
          <t>Interest rate</t>
        </is>
      </c>
      <c r="B20" s="4" t="inlineStr">
        <is>
          <t>4.00%</t>
        </is>
      </c>
    </row>
    <row r="21">
      <c r="A21" s="4" t="inlineStr">
        <is>
          <t>Amendment No. 2 To Credit Agreement and Waiver | Line of Credit | Base Rate</t>
        </is>
      </c>
    </row>
    <row r="22">
      <c r="A22" s="3" t="inlineStr">
        <is>
          <t>Debt Instrument [Line Items]</t>
        </is>
      </c>
    </row>
    <row r="23">
      <c r="A23" s="4" t="inlineStr">
        <is>
          <t>Interest rate</t>
        </is>
      </c>
      <c r="B23" s="4" t="inlineStr">
        <is>
          <t>3.00%</t>
        </is>
      </c>
    </row>
    <row r="24">
      <c r="A24" s="4" t="inlineStr">
        <is>
          <t>Second Amendment Fee | Line of Credit</t>
        </is>
      </c>
    </row>
    <row r="25">
      <c r="A25" s="3" t="inlineStr">
        <is>
          <t>Debt Instrument [Line Items]</t>
        </is>
      </c>
    </row>
    <row r="26">
      <c r="A26" s="4" t="inlineStr">
        <is>
          <t>Credit exposure percentage</t>
        </is>
      </c>
      <c r="F26" s="4" t="inlineStr">
        <is>
          <t>1.00%</t>
        </is>
      </c>
    </row>
    <row r="27">
      <c r="A27" s="4" t="inlineStr">
        <is>
          <t>Second Amendment Fee | Line of Credit | Minimum</t>
        </is>
      </c>
    </row>
    <row r="28">
      <c r="A28" s="3" t="inlineStr">
        <is>
          <t>Debt Instrument [Line Items]</t>
        </is>
      </c>
    </row>
    <row r="29">
      <c r="A29" s="4" t="inlineStr">
        <is>
          <t>Credit exposure percentage</t>
        </is>
      </c>
      <c r="H29" s="4" t="inlineStr">
        <is>
          <t>0.50%</t>
        </is>
      </c>
    </row>
    <row r="30">
      <c r="A30" s="4" t="inlineStr">
        <is>
          <t>Second Amendment Fee | Line of Credit | Maximum</t>
        </is>
      </c>
    </row>
    <row r="31">
      <c r="A31" s="3" t="inlineStr">
        <is>
          <t>Debt Instrument [Line Items]</t>
        </is>
      </c>
    </row>
    <row r="32">
      <c r="A32" s="4" t="inlineStr">
        <is>
          <t>Credit exposure percentage</t>
        </is>
      </c>
      <c r="C32" s="4" t="inlineStr">
        <is>
          <t>1.50%</t>
        </is>
      </c>
    </row>
    <row r="33">
      <c r="A33" s="4" t="inlineStr">
        <is>
          <t>Amendment No. 3 to Credit Agreement | Line of Credit</t>
        </is>
      </c>
    </row>
    <row r="34">
      <c r="A34" s="3" t="inlineStr">
        <is>
          <t>Debt Instrument [Line Items]</t>
        </is>
      </c>
    </row>
    <row r="35">
      <c r="A35" s="4" t="inlineStr">
        <is>
          <t>Maximum borrowing capacity</t>
        </is>
      </c>
      <c r="C35" s="6" t="n">
        <v>25000</v>
      </c>
      <c r="G35" s="5" t="n">
        <v>15000</v>
      </c>
    </row>
    <row r="36">
      <c r="A36" s="4" t="inlineStr">
        <is>
          <t>Maximum capital lease indebtedness</t>
        </is>
      </c>
      <c r="C36" s="5" t="n">
        <v>75000</v>
      </c>
      <c r="G36" s="6" t="n">
        <v>50000</v>
      </c>
    </row>
    <row r="37">
      <c r="A37" s="4" t="inlineStr">
        <is>
          <t>Issuance of the preferred stock</t>
        </is>
      </c>
      <c r="C37" s="6" t="n">
        <v>10000</v>
      </c>
    </row>
    <row r="38">
      <c r="A38" s="4" t="inlineStr">
        <is>
          <t>Debt issuance cost capitalized</t>
        </is>
      </c>
      <c r="D38" s="5" t="n">
        <v>1623000</v>
      </c>
    </row>
    <row r="39">
      <c r="A39" s="4" t="inlineStr">
        <is>
          <t>Fees paid to lenders associated with extinguishment of debt</t>
        </is>
      </c>
      <c r="D39" s="5" t="n">
        <v>5162000</v>
      </c>
    </row>
    <row r="40">
      <c r="A40" s="4" t="inlineStr">
        <is>
          <t>Write off of deferred issuance cost</t>
        </is>
      </c>
      <c r="D40" s="5" t="n">
        <v>3441000</v>
      </c>
    </row>
    <row r="41">
      <c r="A41" s="4" t="inlineStr">
        <is>
          <t>Amendment No. 3 to Credit Agreement | Line of Credit | Forecast</t>
        </is>
      </c>
    </row>
    <row r="42">
      <c r="A42" s="3" t="inlineStr">
        <is>
          <t>Debt Instrument [Line Items]</t>
        </is>
      </c>
    </row>
    <row r="43">
      <c r="A43" s="4" t="inlineStr">
        <is>
          <t>Unused capacity, commitment fee percentage</t>
        </is>
      </c>
      <c r="E43" s="4" t="inlineStr">
        <is>
          <t>50.00%</t>
        </is>
      </c>
    </row>
    <row r="44">
      <c r="A44" s="4" t="inlineStr">
        <is>
          <t>Commitment fee amount</t>
        </is>
      </c>
      <c r="E44" s="6" t="n">
        <v>2000</v>
      </c>
    </row>
    <row r="45">
      <c r="A45" s="4" t="inlineStr">
        <is>
          <t>Amendment No. 3 to Credit Agreement | Line of Credit | From December 31, 2020 through June 29, 2021</t>
        </is>
      </c>
    </row>
    <row r="46">
      <c r="A46" s="3" t="inlineStr">
        <is>
          <t>Debt Instrument [Line Items]</t>
        </is>
      </c>
    </row>
    <row r="47">
      <c r="A47" s="4" t="inlineStr">
        <is>
          <t>Leverage ratio</t>
        </is>
      </c>
      <c r="C47" s="8" t="n">
        <v>6.5</v>
      </c>
    </row>
    <row r="48">
      <c r="A48" s="4" t="inlineStr">
        <is>
          <t>Amendment No. 3 to Credit Agreement | Line of Credit | From June 30, 2021 through December 30, 2021</t>
        </is>
      </c>
    </row>
    <row r="49">
      <c r="A49" s="3" t="inlineStr">
        <is>
          <t>Debt Instrument [Line Items]</t>
        </is>
      </c>
    </row>
    <row r="50">
      <c r="A50" s="4" t="inlineStr">
        <is>
          <t>Leverage ratio</t>
        </is>
      </c>
      <c r="C50" s="5" t="n">
        <v>6</v>
      </c>
    </row>
    <row r="51">
      <c r="A51" s="4" t="inlineStr">
        <is>
          <t>Amendment No. 3 to Credit Agreement | Line of Credit | As of December 31, 2021 and thereafter</t>
        </is>
      </c>
    </row>
    <row r="52">
      <c r="A52" s="3" t="inlineStr">
        <is>
          <t>Debt Instrument [Line Items]</t>
        </is>
      </c>
    </row>
    <row r="53">
      <c r="A53" s="4" t="inlineStr">
        <is>
          <t>Leverage ratio</t>
        </is>
      </c>
      <c r="C53" s="8" t="n">
        <v>3.5</v>
      </c>
    </row>
    <row r="54">
      <c r="A54" s="4" t="inlineStr">
        <is>
          <t>Amendment No. 3 to Credit Agreement | Line of Credit | As of December 31, 2020</t>
        </is>
      </c>
    </row>
    <row r="55">
      <c r="A55" s="3" t="inlineStr">
        <is>
          <t>Debt Instrument [Line Items]</t>
        </is>
      </c>
    </row>
    <row r="56">
      <c r="A56" s="4" t="inlineStr">
        <is>
          <t>Fixed charge coverage ratio</t>
        </is>
      </c>
      <c r="C56" s="5" t="n">
        <v>1</v>
      </c>
    </row>
    <row r="57">
      <c r="A57" s="4" t="inlineStr">
        <is>
          <t>Amendment No. 3 to Credit Agreement | Line of Credit | March 31, 2021 [Member]</t>
        </is>
      </c>
    </row>
    <row r="58">
      <c r="A58" s="3" t="inlineStr">
        <is>
          <t>Debt Instrument [Line Items]</t>
        </is>
      </c>
    </row>
    <row r="59">
      <c r="A59" s="4" t="inlineStr">
        <is>
          <t>Fixed charge coverage ratio</t>
        </is>
      </c>
      <c r="C59" s="8" t="n">
        <v>1.2</v>
      </c>
    </row>
    <row r="60">
      <c r="A60" s="4" t="inlineStr">
        <is>
          <t>Third Amendment Fee | Line of Credit</t>
        </is>
      </c>
    </row>
    <row r="61">
      <c r="A61" s="3" t="inlineStr">
        <is>
          <t>Debt Instrument [Line Items]</t>
        </is>
      </c>
    </row>
    <row r="62">
      <c r="A62" s="4" t="inlineStr">
        <is>
          <t>Credit exposure percentage</t>
        </is>
      </c>
      <c r="C62" s="4" t="inlineStr">
        <is>
          <t>0.20%</t>
        </is>
      </c>
    </row>
    <row r="63">
      <c r="A63" s="4" t="inlineStr">
        <is>
          <t>Revolving Credit Facility | Syndicated Credit Facility | Line of Credit</t>
        </is>
      </c>
    </row>
    <row r="64">
      <c r="A64" s="3" t="inlineStr">
        <is>
          <t>Debt Instrument [Line Items]</t>
        </is>
      </c>
    </row>
    <row r="65">
      <c r="A65" s="4" t="inlineStr">
        <is>
          <t>Maximum borrowing capacity</t>
        </is>
      </c>
      <c r="D65" s="5" t="n">
        <v>50000000</v>
      </c>
      <c r="K65" s="6" t="n">
        <v>50000000</v>
      </c>
    </row>
    <row r="66">
      <c r="A66" s="4" t="inlineStr">
        <is>
          <t>Revolving Credit Facility | Amendment No. 2 To Credit Agreement and Waiver | Line of Credit</t>
        </is>
      </c>
    </row>
    <row r="67">
      <c r="A67" s="3" t="inlineStr">
        <is>
          <t>Debt Instrument [Line Items]</t>
        </is>
      </c>
    </row>
    <row r="68">
      <c r="A68" s="4" t="inlineStr">
        <is>
          <t>Unused capacity, commitment fee percentage</t>
        </is>
      </c>
      <c r="B68" s="4" t="inlineStr">
        <is>
          <t>0.35%</t>
        </is>
      </c>
    </row>
    <row r="69">
      <c r="A69" s="4" t="inlineStr">
        <is>
          <t>Term Loan | Syndicated Credit Facility | Line of Credit</t>
        </is>
      </c>
    </row>
    <row r="70">
      <c r="A70" s="3" t="inlineStr">
        <is>
          <t>Debt Instrument [Line Items]</t>
        </is>
      </c>
    </row>
    <row r="71">
      <c r="A71" s="4" t="inlineStr">
        <is>
          <t>Maximum borrowing capacity</t>
        </is>
      </c>
      <c r="K71" s="5" t="n">
        <v>205000000</v>
      </c>
    </row>
    <row r="72">
      <c r="A72" s="4" t="inlineStr">
        <is>
          <t>Term Loan | Amendment No. 2 To Credit Agreement and Waiver | Line of Credit</t>
        </is>
      </c>
    </row>
    <row r="73">
      <c r="A73" s="3" t="inlineStr">
        <is>
          <t>Debt Instrument [Line Items]</t>
        </is>
      </c>
    </row>
    <row r="74">
      <c r="A74" s="4" t="inlineStr">
        <is>
          <t>Interest rate</t>
        </is>
      </c>
      <c r="C74" s="4" t="inlineStr">
        <is>
          <t>4.00%</t>
        </is>
      </c>
    </row>
    <row r="75">
      <c r="A75" s="4" t="inlineStr">
        <is>
          <t>Loan Commitment | Syndicated Credit Facility | Line of Credit</t>
        </is>
      </c>
    </row>
    <row r="76">
      <c r="A76" s="3" t="inlineStr">
        <is>
          <t>Debt Instrument [Line Items]</t>
        </is>
      </c>
    </row>
    <row r="77">
      <c r="A77" s="4" t="inlineStr">
        <is>
          <t>Maximum borrowing capacity</t>
        </is>
      </c>
      <c r="K77" s="6" t="n">
        <v>25000000</v>
      </c>
    </row>
    <row r="78">
      <c r="A78" s="4" t="inlineStr">
        <is>
          <t>Letter of Credit | Syndicated Credit Facility | Line of Credit</t>
        </is>
      </c>
    </row>
    <row r="79">
      <c r="A79" s="3" t="inlineStr">
        <is>
          <t>Debt Instrument [Line Items]</t>
        </is>
      </c>
    </row>
    <row r="80">
      <c r="A80" s="4" t="inlineStr">
        <is>
          <t>Long-term debt</t>
        </is>
      </c>
      <c r="D80" s="6" t="n">
        <v>15479000</v>
      </c>
    </row>
    <row r="81">
      <c r="A81" s="4" t="inlineStr">
        <is>
          <t>Letter of Credit | Amendment No. 2 To Credit Agreement and Waiver | Line of Credit</t>
        </is>
      </c>
    </row>
    <row r="82">
      <c r="A82" s="3" t="inlineStr">
        <is>
          <t>Debt Instrument [Line Items]</t>
        </is>
      </c>
    </row>
    <row r="83">
      <c r="A83" s="4" t="inlineStr">
        <is>
          <t>Number of additional scheduled prepayments of outstanding loans | site</t>
        </is>
      </c>
      <c r="D83"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Notes Payable (Details)</t>
        </is>
      </c>
      <c r="B1" s="2" t="inlineStr">
        <is>
          <t>Sep. 30, 2020USD ($)installment</t>
        </is>
      </c>
      <c r="C1" s="2" t="inlineStr">
        <is>
          <t>Dec. 31, 2019USD ($)</t>
        </is>
      </c>
      <c r="D1" s="2" t="inlineStr">
        <is>
          <t>Sep. 30, 2018USD ($)</t>
        </is>
      </c>
    </row>
    <row r="2">
      <c r="A2" s="3" t="inlineStr">
        <is>
          <t>Debt Instrument [Line Items]</t>
        </is>
      </c>
    </row>
    <row r="3">
      <c r="A3" s="4" t="inlineStr">
        <is>
          <t>Total</t>
        </is>
      </c>
      <c r="B3" s="6" t="n">
        <v>188086000</v>
      </c>
      <c r="C3" s="6" t="n">
        <v>189012000</v>
      </c>
    </row>
    <row r="4">
      <c r="A4" s="4" t="inlineStr">
        <is>
          <t>Less debt issuance costs</t>
        </is>
      </c>
      <c r="B4" s="5" t="n">
        <v>-1227000</v>
      </c>
      <c r="C4" s="5" t="n">
        <v>-3441000</v>
      </c>
    </row>
    <row r="5">
      <c r="A5" s="4" t="inlineStr">
        <is>
          <t>Long-term debt</t>
        </is>
      </c>
      <c r="B5" s="5" t="n">
        <v>186859000</v>
      </c>
      <c r="C5" s="5" t="n">
        <v>185571000</v>
      </c>
    </row>
    <row r="6">
      <c r="A6" s="4" t="inlineStr">
        <is>
          <t>Less current maturities</t>
        </is>
      </c>
      <c r="B6" s="5" t="n">
        <v>-37873000</v>
      </c>
      <c r="C6" s="5" t="n">
        <v>-34873000</v>
      </c>
    </row>
    <row r="7">
      <c r="A7" s="4" t="inlineStr">
        <is>
          <t>Notes payable due after one year</t>
        </is>
      </c>
      <c r="B7" s="6" t="n">
        <v>148986000</v>
      </c>
      <c r="C7" s="5" t="n">
        <v>150698000</v>
      </c>
    </row>
    <row r="8">
      <c r="A8" s="4" t="inlineStr">
        <is>
          <t>Number of monthly installments | installment</t>
        </is>
      </c>
      <c r="B8" s="5" t="n">
        <v>16</v>
      </c>
    </row>
    <row r="9">
      <c r="A9" s="4" t="inlineStr">
        <is>
          <t>Notes Payable | Equipment Notes Payable, 5.2% Due December 2022 and 2023</t>
        </is>
      </c>
    </row>
    <row r="10">
      <c r="A10" s="3" t="inlineStr">
        <is>
          <t>Debt Instrument [Line Items]</t>
        </is>
      </c>
    </row>
    <row r="11">
      <c r="A11" s="4" t="inlineStr">
        <is>
          <t>Total</t>
        </is>
      </c>
      <c r="B11" s="6" t="n">
        <v>3142000</v>
      </c>
      <c r="C11" s="5" t="n">
        <v>3937000</v>
      </c>
    </row>
    <row r="12">
      <c r="A12" s="4" t="inlineStr">
        <is>
          <t>Interest rate</t>
        </is>
      </c>
      <c r="B12" s="4" t="inlineStr">
        <is>
          <t>5.20%</t>
        </is>
      </c>
    </row>
    <row r="13">
      <c r="A13" s="4" t="inlineStr">
        <is>
          <t>Equipment net book value</t>
        </is>
      </c>
      <c r="B13" s="6" t="n">
        <v>2457000</v>
      </c>
    </row>
    <row r="14">
      <c r="A14" s="4" t="inlineStr">
        <is>
          <t>Notes Payable | Equipment Notes Payable, 5.2% Due December 2022 and 2023 | Minimum</t>
        </is>
      </c>
    </row>
    <row r="15">
      <c r="A15" s="3" t="inlineStr">
        <is>
          <t>Debt Instrument [Line Items]</t>
        </is>
      </c>
    </row>
    <row r="16">
      <c r="A16" s="4" t="inlineStr">
        <is>
          <t>Monthly installments</t>
        </is>
      </c>
      <c r="B16" s="5" t="n">
        <v>6000</v>
      </c>
    </row>
    <row r="17">
      <c r="A17" s="4" t="inlineStr">
        <is>
          <t>Notes Payable | Equipment Notes Payable, 5.2% Due December 2022 and 2023 | Maximum</t>
        </is>
      </c>
    </row>
    <row r="18">
      <c r="A18" s="3" t="inlineStr">
        <is>
          <t>Debt Instrument [Line Items]</t>
        </is>
      </c>
    </row>
    <row r="19">
      <c r="A19" s="4" t="inlineStr">
        <is>
          <t>Monthly installments</t>
        </is>
      </c>
      <c r="B19" s="5" t="n">
        <v>24000</v>
      </c>
    </row>
    <row r="20">
      <c r="A20" s="4" t="inlineStr">
        <is>
          <t>Notes Payable | Equipment Notes Payable, 5.6% to 6.8% Due March 2023 Through May 2025</t>
        </is>
      </c>
    </row>
    <row r="21">
      <c r="A21" s="3" t="inlineStr">
        <is>
          <t>Debt Instrument [Line Items]</t>
        </is>
      </c>
    </row>
    <row r="22">
      <c r="A22" s="4" t="inlineStr">
        <is>
          <t>Total</t>
        </is>
      </c>
      <c r="B22" s="5" t="n">
        <v>8953000</v>
      </c>
      <c r="C22" s="5" t="n">
        <v>10429000</v>
      </c>
    </row>
    <row r="23">
      <c r="A23" s="4" t="inlineStr">
        <is>
          <t>Equipment net book value</t>
        </is>
      </c>
      <c r="B23" s="5" t="n">
        <v>8250000</v>
      </c>
    </row>
    <row r="24">
      <c r="A24" s="4" t="inlineStr">
        <is>
          <t>Notes Payable | Equipment Notes Payable, 5.6% to 6.8% Due March 2023 Through May 2025 | Minimum</t>
        </is>
      </c>
    </row>
    <row r="25">
      <c r="A25" s="3" t="inlineStr">
        <is>
          <t>Debt Instrument [Line Items]</t>
        </is>
      </c>
    </row>
    <row r="26">
      <c r="A26" s="4" t="inlineStr">
        <is>
          <t>Monthly installments</t>
        </is>
      </c>
      <c r="B26" s="6" t="n">
        <v>1000</v>
      </c>
    </row>
    <row r="27">
      <c r="A27" s="4" t="inlineStr">
        <is>
          <t>Interest rate</t>
        </is>
      </c>
      <c r="B27" s="4" t="inlineStr">
        <is>
          <t>5.60%</t>
        </is>
      </c>
    </row>
    <row r="28">
      <c r="A28" s="4" t="inlineStr">
        <is>
          <t>Notes Payable | Equipment Notes Payable, 5.6% to 6.8% Due March 2023 Through May 2025 | Maximum</t>
        </is>
      </c>
    </row>
    <row r="29">
      <c r="A29" s="3" t="inlineStr">
        <is>
          <t>Debt Instrument [Line Items]</t>
        </is>
      </c>
    </row>
    <row r="30">
      <c r="A30" s="4" t="inlineStr">
        <is>
          <t>Monthly installments</t>
        </is>
      </c>
      <c r="B30" s="6" t="n">
        <v>39000</v>
      </c>
    </row>
    <row r="31">
      <c r="A31" s="4" t="inlineStr">
        <is>
          <t>Interest rate</t>
        </is>
      </c>
      <c r="B31" s="4" t="inlineStr">
        <is>
          <t>6.80%</t>
        </is>
      </c>
    </row>
    <row r="32">
      <c r="A32" s="4" t="inlineStr">
        <is>
          <t>Notes Payable | Equipment Notes Payable, 3.9% to 6.4% Due April 2021 Through December 2024</t>
        </is>
      </c>
    </row>
    <row r="33">
      <c r="A33" s="3" t="inlineStr">
        <is>
          <t>Debt Instrument [Line Items]</t>
        </is>
      </c>
    </row>
    <row r="34">
      <c r="A34" s="4" t="inlineStr">
        <is>
          <t>Total</t>
        </is>
      </c>
      <c r="B34" s="6" t="n">
        <v>3705000</v>
      </c>
      <c r="C34" s="5" t="n">
        <v>4333000</v>
      </c>
    </row>
    <row r="35">
      <c r="A35" s="4" t="inlineStr">
        <is>
          <t>Equipment net book value</t>
        </is>
      </c>
      <c r="B35" s="5" t="n">
        <v>3734000</v>
      </c>
    </row>
    <row r="36">
      <c r="A36" s="4" t="inlineStr">
        <is>
          <t>Notes Payable | Equipment Notes Payable, 3.9% to 6.4% Due April 2021 Through December 2024 | Minimum</t>
        </is>
      </c>
    </row>
    <row r="37">
      <c r="A37" s="3" t="inlineStr">
        <is>
          <t>Debt Instrument [Line Items]</t>
        </is>
      </c>
    </row>
    <row r="38">
      <c r="A38" s="4" t="inlineStr">
        <is>
          <t>Monthly installments</t>
        </is>
      </c>
      <c r="B38" s="6" t="n">
        <v>2000</v>
      </c>
    </row>
    <row r="39">
      <c r="A39" s="4" t="inlineStr">
        <is>
          <t>Interest rate</t>
        </is>
      </c>
      <c r="B39" s="4" t="inlineStr">
        <is>
          <t>3.90%</t>
        </is>
      </c>
    </row>
    <row r="40">
      <c r="A40" s="4" t="inlineStr">
        <is>
          <t>Notes Payable | Equipment Notes Payable, 3.9% to 6.4% Due April 2021 Through December 2024 | Maximum</t>
        </is>
      </c>
    </row>
    <row r="41">
      <c r="A41" s="3" t="inlineStr">
        <is>
          <t>Debt Instrument [Line Items]</t>
        </is>
      </c>
    </row>
    <row r="42">
      <c r="A42" s="4" t="inlineStr">
        <is>
          <t>Monthly installments</t>
        </is>
      </c>
      <c r="B42" s="6" t="n">
        <v>23000</v>
      </c>
    </row>
    <row r="43">
      <c r="A43" s="4" t="inlineStr">
        <is>
          <t>Interest rate</t>
        </is>
      </c>
      <c r="B43" s="4" t="inlineStr">
        <is>
          <t>6.40%</t>
        </is>
      </c>
    </row>
    <row r="44">
      <c r="A44" s="4" t="inlineStr">
        <is>
          <t>Notes Payable | Equipment Notes Payable, 5.4 Percent Due August 2025</t>
        </is>
      </c>
    </row>
    <row r="45">
      <c r="A45" s="3" t="inlineStr">
        <is>
          <t>Debt Instrument [Line Items]</t>
        </is>
      </c>
    </row>
    <row r="46">
      <c r="A46" s="4" t="inlineStr">
        <is>
          <t>Total</t>
        </is>
      </c>
      <c r="B46" s="6" t="n">
        <v>1561000</v>
      </c>
      <c r="C46" s="5" t="n">
        <v>0</v>
      </c>
    </row>
    <row r="47">
      <c r="A47" s="4" t="inlineStr">
        <is>
          <t>Interest rate</t>
        </is>
      </c>
      <c r="B47" s="4" t="inlineStr">
        <is>
          <t>5.40%</t>
        </is>
      </c>
    </row>
    <row r="48">
      <c r="A48" s="4" t="inlineStr">
        <is>
          <t>Equipment net book value</t>
        </is>
      </c>
      <c r="B48" s="6" t="n">
        <v>1722000</v>
      </c>
    </row>
    <row r="49">
      <c r="A49" s="4" t="inlineStr">
        <is>
          <t>Notes Payable | Equipment Notes Payable, 5.4 Percent Due August 2025 | Minimum</t>
        </is>
      </c>
    </row>
    <row r="50">
      <c r="A50" s="3" t="inlineStr">
        <is>
          <t>Debt Instrument [Line Items]</t>
        </is>
      </c>
    </row>
    <row r="51">
      <c r="A51" s="4" t="inlineStr">
        <is>
          <t>Monthly installments</t>
        </is>
      </c>
      <c r="B51" s="5" t="n">
        <v>9000</v>
      </c>
    </row>
    <row r="52">
      <c r="A52" s="4" t="inlineStr">
        <is>
          <t>Notes Payable | Equipment Notes Payable, 5.4 Percent Due August 2025 | Maximum</t>
        </is>
      </c>
    </row>
    <row r="53">
      <c r="A53" s="3" t="inlineStr">
        <is>
          <t>Debt Instrument [Line Items]</t>
        </is>
      </c>
    </row>
    <row r="54">
      <c r="A54" s="4" t="inlineStr">
        <is>
          <t>Monthly installments</t>
        </is>
      </c>
      <c r="B54" s="5" t="n">
        <v>10000</v>
      </c>
    </row>
    <row r="55">
      <c r="A55" s="4" t="inlineStr">
        <is>
          <t>Term Loan | Non Revolving Credit Note</t>
        </is>
      </c>
    </row>
    <row r="56">
      <c r="A56" s="3" t="inlineStr">
        <is>
          <t>Debt Instrument [Line Items]</t>
        </is>
      </c>
    </row>
    <row r="57">
      <c r="A57" s="4" t="inlineStr">
        <is>
          <t>Total</t>
        </is>
      </c>
      <c r="B57" s="6" t="n">
        <v>5791000</v>
      </c>
      <c r="C57" s="5" t="n">
        <v>9900000</v>
      </c>
    </row>
    <row r="58">
      <c r="A58" s="4" t="inlineStr">
        <is>
          <t>Interest rate</t>
        </is>
      </c>
      <c r="B58" s="4" t="inlineStr">
        <is>
          <t>5.90%</t>
        </is>
      </c>
    </row>
    <row r="59">
      <c r="A59" s="4" t="inlineStr">
        <is>
          <t>Equipment net book value</t>
        </is>
      </c>
      <c r="B59" s="6" t="n">
        <v>7012000</v>
      </c>
    </row>
    <row r="60">
      <c r="A60" s="4" t="inlineStr">
        <is>
          <t>Term Loan | Syndicated Credit Facility | Period 2</t>
        </is>
      </c>
    </row>
    <row r="61">
      <c r="A61" s="3" t="inlineStr">
        <is>
          <t>Debt Instrument [Line Items]</t>
        </is>
      </c>
    </row>
    <row r="62">
      <c r="A62" s="4" t="inlineStr">
        <is>
          <t>Long-term debt</t>
        </is>
      </c>
      <c r="B62" s="5" t="n">
        <v>833000</v>
      </c>
    </row>
    <row r="63">
      <c r="A63" s="4" t="inlineStr">
        <is>
          <t>Line of Credit | Non Revolving Credit Note</t>
        </is>
      </c>
    </row>
    <row r="64">
      <c r="A64" s="3" t="inlineStr">
        <is>
          <t>Debt Instrument [Line Items]</t>
        </is>
      </c>
    </row>
    <row r="65">
      <c r="A65" s="4" t="inlineStr">
        <is>
          <t>Initial commitment</t>
        </is>
      </c>
      <c r="D65" s="6" t="n">
        <v>12000000</v>
      </c>
    </row>
    <row r="66">
      <c r="A66" s="4" t="inlineStr">
        <is>
          <t>Line of Credit | 4.4% Commercial Insurance Premium</t>
        </is>
      </c>
    </row>
    <row r="67">
      <c r="A67" s="3" t="inlineStr">
        <is>
          <t>Debt Instrument [Line Items]</t>
        </is>
      </c>
    </row>
    <row r="68">
      <c r="A68" s="4" t="inlineStr">
        <is>
          <t>Total</t>
        </is>
      </c>
      <c r="B68" s="5" t="n">
        <v>0</v>
      </c>
      <c r="C68" s="5" t="n">
        <v>506000</v>
      </c>
    </row>
    <row r="69">
      <c r="A69" s="4" t="inlineStr">
        <is>
          <t>Monthly installments</t>
        </is>
      </c>
      <c r="B69" s="6" t="n">
        <v>169000</v>
      </c>
    </row>
    <row r="70">
      <c r="A70" s="4" t="inlineStr">
        <is>
          <t>Interest rate</t>
        </is>
      </c>
      <c r="B70" s="4" t="inlineStr">
        <is>
          <t>4.40%</t>
        </is>
      </c>
    </row>
    <row r="71">
      <c r="A71" s="4" t="inlineStr">
        <is>
          <t>Line of Credit | 3.4% Commercial Insurance Premium</t>
        </is>
      </c>
    </row>
    <row r="72">
      <c r="A72" s="3" t="inlineStr">
        <is>
          <t>Debt Instrument [Line Items]</t>
        </is>
      </c>
    </row>
    <row r="73">
      <c r="A73" s="4" t="inlineStr">
        <is>
          <t>Total</t>
        </is>
      </c>
      <c r="B73" s="6" t="n">
        <v>1059000</v>
      </c>
      <c r="C73" s="5" t="n">
        <v>0</v>
      </c>
    </row>
    <row r="74">
      <c r="A74" s="4" t="inlineStr">
        <is>
          <t>Line of Credit | 3.4% Commercial Insurance Premium | Minimum</t>
        </is>
      </c>
    </row>
    <row r="75">
      <c r="A75" s="3" t="inlineStr">
        <is>
          <t>Debt Instrument [Line Items]</t>
        </is>
      </c>
    </row>
    <row r="76">
      <c r="A76" s="4" t="inlineStr">
        <is>
          <t>Monthly installments</t>
        </is>
      </c>
      <c r="B76" s="6" t="n">
        <v>22000</v>
      </c>
    </row>
    <row r="77">
      <c r="A77" s="4" t="inlineStr">
        <is>
          <t>Interest rate</t>
        </is>
      </c>
      <c r="B77" s="4" t="inlineStr">
        <is>
          <t>3.40%</t>
        </is>
      </c>
    </row>
    <row r="78">
      <c r="A78" s="4" t="inlineStr">
        <is>
          <t>Line of Credit | 3.4% Commercial Insurance Premium | Maximum</t>
        </is>
      </c>
    </row>
    <row r="79">
      <c r="A79" s="3" t="inlineStr">
        <is>
          <t>Debt Instrument [Line Items]</t>
        </is>
      </c>
    </row>
    <row r="80">
      <c r="A80" s="4" t="inlineStr">
        <is>
          <t>Monthly installments</t>
        </is>
      </c>
      <c r="B80" s="6" t="n">
        <v>126000</v>
      </c>
    </row>
    <row r="81">
      <c r="A81" s="4" t="inlineStr">
        <is>
          <t>Interest rate</t>
        </is>
      </c>
      <c r="B81" s="4" t="inlineStr">
        <is>
          <t>0.038%</t>
        </is>
      </c>
    </row>
    <row r="82">
      <c r="A82" s="4" t="inlineStr">
        <is>
          <t>Line of Credit | 4.5% Equipment Line Of Credit</t>
        </is>
      </c>
    </row>
    <row r="83">
      <c r="A83" s="3" t="inlineStr">
        <is>
          <t>Debt Instrument [Line Items]</t>
        </is>
      </c>
    </row>
    <row r="84">
      <c r="A84" s="4" t="inlineStr">
        <is>
          <t>Total</t>
        </is>
      </c>
      <c r="B84" s="6" t="n">
        <v>6282000</v>
      </c>
      <c r="C84" s="5" t="n">
        <v>7719000</v>
      </c>
    </row>
    <row r="85">
      <c r="A85" s="4" t="inlineStr">
        <is>
          <t>Long-term debt</t>
        </is>
      </c>
      <c r="B85" s="6" t="n">
        <v>5217000</v>
      </c>
    </row>
    <row r="86">
      <c r="A86" s="4" t="inlineStr">
        <is>
          <t>Interest rate</t>
        </is>
      </c>
      <c r="B86" s="4" t="inlineStr">
        <is>
          <t>4.50%</t>
        </is>
      </c>
    </row>
    <row r="87">
      <c r="A87" s="4" t="inlineStr">
        <is>
          <t>Initial commitment</t>
        </is>
      </c>
      <c r="B87" s="6" t="n">
        <v>10000000</v>
      </c>
    </row>
    <row r="88">
      <c r="A88" s="4" t="inlineStr">
        <is>
          <t>Line of Credit | Syndicated Credit Facility</t>
        </is>
      </c>
    </row>
    <row r="89">
      <c r="A89" s="3" t="inlineStr">
        <is>
          <t>Debt Instrument [Line Items]</t>
        </is>
      </c>
    </row>
    <row r="90">
      <c r="A90" s="4" t="inlineStr">
        <is>
          <t>Total</t>
        </is>
      </c>
      <c r="B90" s="5" t="n">
        <v>157593000</v>
      </c>
      <c r="C90" s="6" t="n">
        <v>152188000</v>
      </c>
    </row>
    <row r="91">
      <c r="A91" s="4" t="inlineStr">
        <is>
          <t>Line of Credit | Syndicated Credit Facility | Period 1</t>
        </is>
      </c>
    </row>
    <row r="92">
      <c r="A92" s="3" t="inlineStr">
        <is>
          <t>Debt Instrument [Line Items]</t>
        </is>
      </c>
    </row>
    <row r="93">
      <c r="A93" s="4" t="inlineStr">
        <is>
          <t>Long-term debt</t>
        </is>
      </c>
      <c r="B93" s="5" t="n">
        <v>1153000</v>
      </c>
    </row>
    <row r="94">
      <c r="A94" s="4" t="inlineStr">
        <is>
          <t>Line of Credit | Syndicated Credit Facility | Period 2</t>
        </is>
      </c>
    </row>
    <row r="95">
      <c r="A95" s="3" t="inlineStr">
        <is>
          <t>Debt Instrument [Line Items]</t>
        </is>
      </c>
    </row>
    <row r="96">
      <c r="A96" s="4" t="inlineStr">
        <is>
          <t>Long-term debt</t>
        </is>
      </c>
      <c r="B96" s="5" t="n">
        <v>1280000</v>
      </c>
    </row>
    <row r="97">
      <c r="A97" s="4" t="inlineStr">
        <is>
          <t>Line of Credit | Syndicated Credit Facility | Period 3</t>
        </is>
      </c>
    </row>
    <row r="98">
      <c r="A98" s="3" t="inlineStr">
        <is>
          <t>Debt Instrument [Line Items]</t>
        </is>
      </c>
    </row>
    <row r="99">
      <c r="A99" s="4" t="inlineStr">
        <is>
          <t>Long-term debt</t>
        </is>
      </c>
      <c r="B99" s="6" t="n">
        <v>1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zzanine Equity (Details) - USD ($)</t>
        </is>
      </c>
      <c r="B1" s="2" t="inlineStr">
        <is>
          <t>9 Months Ended</t>
        </is>
      </c>
    </row>
    <row r="2">
      <c r="B2" s="2" t="inlineStr">
        <is>
          <t>Sep. 30, 2020</t>
        </is>
      </c>
      <c r="C2" s="2" t="inlineStr">
        <is>
          <t>Mar. 04, 2020</t>
        </is>
      </c>
      <c r="D2" s="2" t="inlineStr">
        <is>
          <t>Dec. 31, 2019</t>
        </is>
      </c>
      <c r="E2" s="2" t="inlineStr">
        <is>
          <t>Sep. 30, 2019</t>
        </is>
      </c>
    </row>
    <row r="3">
      <c r="A3" s="3" t="inlineStr">
        <is>
          <t>Temporary Equity [Line Items]</t>
        </is>
      </c>
    </row>
    <row r="4">
      <c r="A4" s="4" t="inlineStr">
        <is>
          <t>Issuance of Series A Preferred Stock, net of issuance costs (in shares)</t>
        </is>
      </c>
      <c r="B4" s="5" t="n">
        <v>26000</v>
      </c>
    </row>
    <row r="5">
      <c r="A5" s="4" t="inlineStr">
        <is>
          <t>Series A Preferred Stock, par value (in dollars per share)</t>
        </is>
      </c>
      <c r="B5" s="7" t="n">
        <v>0.01</v>
      </c>
    </row>
    <row r="6">
      <c r="A6" s="4" t="inlineStr">
        <is>
          <t>Series A Preferred Stock dividends payable included in accrued expenses</t>
        </is>
      </c>
      <c r="B6" s="6" t="n">
        <v>877000</v>
      </c>
      <c r="D6" s="6" t="n">
        <v>0</v>
      </c>
      <c r="E6" s="6" t="n">
        <v>0</v>
      </c>
    </row>
    <row r="7">
      <c r="A7" s="4" t="inlineStr">
        <is>
          <t>Liquidation preference (in dollars per share)</t>
        </is>
      </c>
      <c r="B7" s="6" t="n">
        <v>1000</v>
      </c>
    </row>
    <row r="8">
      <c r="A8" s="4" t="inlineStr">
        <is>
          <t>Dividend in cash, liquidation preference percentage</t>
        </is>
      </c>
      <c r="B8" s="4" t="inlineStr">
        <is>
          <t>10.00%</t>
        </is>
      </c>
    </row>
    <row r="9">
      <c r="A9" s="4" t="inlineStr">
        <is>
          <t>Dividend other than cash, liquidation preference percentage</t>
        </is>
      </c>
      <c r="B9" s="4" t="inlineStr">
        <is>
          <t>13.00%</t>
        </is>
      </c>
    </row>
    <row r="10">
      <c r="A10" s="4" t="inlineStr">
        <is>
          <t>Dividend other than cash, liquidation preference percentage, upon default</t>
        </is>
      </c>
      <c r="B10" s="4" t="inlineStr">
        <is>
          <t>16.00%</t>
        </is>
      </c>
    </row>
    <row r="11">
      <c r="A11" s="4" t="inlineStr">
        <is>
          <t>Series A Preferred Stock, aggregate liquidation preference</t>
        </is>
      </c>
      <c r="B11" s="6" t="n">
        <v>27878000</v>
      </c>
    </row>
    <row r="12">
      <c r="A12" s="4" t="inlineStr">
        <is>
          <t>Conversion price (in dollars per share)</t>
        </is>
      </c>
      <c r="C12" s="7" t="n">
        <v>2.77</v>
      </c>
    </row>
    <row r="13">
      <c r="A13" s="4" t="inlineStr">
        <is>
          <t>Weighted average price percentage of preferred stock</t>
        </is>
      </c>
      <c r="B13" s="4" t="inlineStr">
        <is>
          <t>30.00%</t>
        </is>
      </c>
    </row>
    <row r="14">
      <c r="A14" s="4" t="inlineStr">
        <is>
          <t>Common stock issuable if preferred stock is converted (in shares)</t>
        </is>
      </c>
      <c r="B14" s="5" t="n">
        <v>10064000</v>
      </c>
    </row>
    <row r="15">
      <c r="A15" s="4" t="inlineStr">
        <is>
          <t>Conversion price, percentage</t>
        </is>
      </c>
      <c r="B15" s="4" t="inlineStr">
        <is>
          <t>120.00%</t>
        </is>
      </c>
    </row>
    <row r="16">
      <c r="A16" s="4" t="inlineStr">
        <is>
          <t>Conversion price, upon change of control</t>
        </is>
      </c>
      <c r="B16" s="4" t="inlineStr">
        <is>
          <t>100.00%</t>
        </is>
      </c>
    </row>
    <row r="17">
      <c r="A17" s="4" t="inlineStr">
        <is>
          <t>Dividend discount spread on treasury rate</t>
        </is>
      </c>
      <c r="B17" s="4" t="inlineStr">
        <is>
          <t>0.50%</t>
        </is>
      </c>
    </row>
    <row r="18">
      <c r="A18" s="4" t="inlineStr">
        <is>
          <t>Make whole payment, maximum</t>
        </is>
      </c>
      <c r="B18" s="6" t="n">
        <v>4000000</v>
      </c>
    </row>
    <row r="19">
      <c r="A19" s="4" t="inlineStr">
        <is>
          <t>Conversion price, upon early redemption</t>
        </is>
      </c>
      <c r="B19" s="4" t="inlineStr">
        <is>
          <t>103.00%</t>
        </is>
      </c>
    </row>
    <row r="20">
      <c r="A20" s="4" t="inlineStr">
        <is>
          <t>Amendment No. 3 to Credit Agreement | Series A Preferred Stock</t>
        </is>
      </c>
    </row>
    <row r="21">
      <c r="A21" s="3" t="inlineStr">
        <is>
          <t>Temporary Equity [Line Items]</t>
        </is>
      </c>
    </row>
    <row r="22">
      <c r="A22" s="4" t="inlineStr">
        <is>
          <t>Issuance of Series A Preferred Stock, net of issuance costs (in shares)</t>
        </is>
      </c>
      <c r="B22" s="5" t="n">
        <v>26000</v>
      </c>
    </row>
    <row r="23">
      <c r="A23" s="4" t="inlineStr">
        <is>
          <t>Series A Preferred Stock, par value (in dollars per share)</t>
        </is>
      </c>
      <c r="B23" s="7" t="n">
        <v>0.01</v>
      </c>
    </row>
    <row r="24">
      <c r="A24" s="4" t="inlineStr">
        <is>
          <t>Original issue discount, rate</t>
        </is>
      </c>
      <c r="B24" s="4" t="inlineStr">
        <is>
          <t>3.00%</t>
        </is>
      </c>
    </row>
    <row r="25">
      <c r="A25" s="4" t="inlineStr">
        <is>
          <t>Amendment No. 3 to Credit Agreement | Series A Preferred Stock | Private Placement</t>
        </is>
      </c>
    </row>
    <row r="26">
      <c r="A26" s="3" t="inlineStr">
        <is>
          <t>Temporary Equity [Line Items]</t>
        </is>
      </c>
    </row>
    <row r="27">
      <c r="A27" s="4" t="inlineStr">
        <is>
          <t>Proceeds from issuance, net of discount</t>
        </is>
      </c>
      <c r="B27" s="6" t="n">
        <v>26000000</v>
      </c>
    </row>
    <row r="28">
      <c r="A28" s="4" t="inlineStr">
        <is>
          <t>Original issue discount, amount</t>
        </is>
      </c>
      <c r="B28" s="5" t="n">
        <v>780000</v>
      </c>
    </row>
    <row r="29">
      <c r="A29" s="4" t="inlineStr">
        <is>
          <t>Proceeds from private placement</t>
        </is>
      </c>
      <c r="B29" s="5" t="n">
        <v>25220000</v>
      </c>
    </row>
    <row r="30">
      <c r="A30" s="4" t="inlineStr">
        <is>
          <t>Payments of stock issuance costs</t>
        </is>
      </c>
      <c r="B30" s="5" t="n">
        <v>966000</v>
      </c>
    </row>
    <row r="31">
      <c r="A31" s="4" t="inlineStr">
        <is>
          <t>Series A Preferred Stock dividends payable included in accrued expenses</t>
        </is>
      </c>
      <c r="B31" s="6" t="n">
        <v>877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erest Rate Swap (Details) - Interest Rate Swap - Not Designated as Hedging Instrument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s, Fair Value [Line Items]</t>
        </is>
      </c>
    </row>
    <row r="4">
      <c r="A4" s="4" t="inlineStr">
        <is>
          <t>Derivative, notional amount</t>
        </is>
      </c>
      <c r="B4" s="6" t="n">
        <v>150000000</v>
      </c>
      <c r="D4" s="6" t="n">
        <v>150000000</v>
      </c>
      <c r="F4" s="6" t="n">
        <v>150000000</v>
      </c>
    </row>
    <row r="5">
      <c r="A5" s="4" t="inlineStr">
        <is>
          <t>Gain (loss) on derivative</t>
        </is>
      </c>
      <c r="B5" s="5" t="n">
        <v>65000</v>
      </c>
      <c r="C5" s="6" t="n">
        <v>-302000</v>
      </c>
      <c r="D5" s="5" t="n">
        <v>95000</v>
      </c>
      <c r="E5" s="6" t="n">
        <v>-2098000</v>
      </c>
    </row>
    <row r="6">
      <c r="A6" s="4" t="inlineStr">
        <is>
          <t>Other Liabilities</t>
        </is>
      </c>
    </row>
    <row r="7">
      <c r="A7" s="3" t="inlineStr">
        <is>
          <t>Derivatives, Fair Value [Line Items]</t>
        </is>
      </c>
    </row>
    <row r="8">
      <c r="A8" s="4" t="inlineStr">
        <is>
          <t>Derivative liability, fair value</t>
        </is>
      </c>
      <c r="B8" s="6" t="n">
        <v>-1021000</v>
      </c>
      <c r="D8" s="6" t="n">
        <v>-1021000</v>
      </c>
      <c r="F8" s="6" t="n">
        <v>-1116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ract Assets and Liabilities - Schedule of Asset and Liabilitie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Contract with Customer, Asset, after Allowance for Credit Loss, Current [Abstract]</t>
        </is>
      </c>
    </row>
    <row r="4">
      <c r="A4" s="4" t="inlineStr">
        <is>
          <t>Costs and estimated earnings in excess of billings</t>
        </is>
      </c>
      <c r="B4" s="6" t="n">
        <v>12828</v>
      </c>
      <c r="C4" s="6" t="n">
        <v>12828</v>
      </c>
      <c r="D4" s="6" t="n">
        <v>19256</v>
      </c>
    </row>
    <row r="5">
      <c r="A5" s="4" t="inlineStr">
        <is>
          <t>Retainage</t>
        </is>
      </c>
      <c r="B5" s="5" t="n">
        <v>4388</v>
      </c>
      <c r="C5" s="5" t="n">
        <v>4388</v>
      </c>
      <c r="D5" s="5" t="n">
        <v>1385</v>
      </c>
    </row>
    <row r="6">
      <c r="A6" s="4" t="inlineStr">
        <is>
          <t>Total contract assets</t>
        </is>
      </c>
      <c r="B6" s="5" t="n">
        <v>17216</v>
      </c>
      <c r="C6" s="5" t="n">
        <v>17216</v>
      </c>
      <c r="D6" s="5" t="n">
        <v>20641</v>
      </c>
    </row>
    <row r="7">
      <c r="A7" s="3" t="inlineStr">
        <is>
          <t>Contract with Customer, Liability [Abstract]</t>
        </is>
      </c>
    </row>
    <row r="8">
      <c r="A8" s="4" t="inlineStr">
        <is>
          <t>Deferred revenue</t>
        </is>
      </c>
      <c r="B8" s="5" t="n">
        <v>826</v>
      </c>
      <c r="C8" s="5" t="n">
        <v>826</v>
      </c>
      <c r="D8" s="5" t="n">
        <v>505</v>
      </c>
    </row>
    <row r="9">
      <c r="A9" s="4" t="inlineStr">
        <is>
          <t>Billings in excess of costs and estimated earnings</t>
        </is>
      </c>
      <c r="B9" s="5" t="n">
        <v>11235</v>
      </c>
      <c r="C9" s="5" t="n">
        <v>11235</v>
      </c>
      <c r="D9" s="5" t="n">
        <v>77</v>
      </c>
    </row>
    <row r="10">
      <c r="A10" s="4" t="inlineStr">
        <is>
          <t>Total contract liabilities</t>
        </is>
      </c>
      <c r="B10" s="5" t="n">
        <v>12061</v>
      </c>
      <c r="C10" s="5" t="n">
        <v>12061</v>
      </c>
      <c r="D10" s="6" t="n">
        <v>582</v>
      </c>
    </row>
    <row r="11">
      <c r="A11" s="4" t="inlineStr">
        <is>
          <t>Revenue recognized</t>
        </is>
      </c>
      <c r="B11" s="6" t="n">
        <v>159</v>
      </c>
      <c r="C11" s="6" t="n">
        <v>5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0822</v>
      </c>
      <c r="C4" s="6" t="n">
        <v>-21922</v>
      </c>
    </row>
    <row r="5">
      <c r="A5" s="3" t="inlineStr">
        <is>
          <t>Adjustments to reconcile net loss to net cash provided by operating activities:</t>
        </is>
      </c>
    </row>
    <row r="6">
      <c r="A6" s="4" t="inlineStr">
        <is>
          <t>Depreciation and amortization</t>
        </is>
      </c>
      <c r="B6" s="5" t="n">
        <v>13196</v>
      </c>
      <c r="C6" s="5" t="n">
        <v>17034</v>
      </c>
    </row>
    <row r="7">
      <c r="A7" s="4" t="inlineStr">
        <is>
          <t>Loss on extinguishment of debt</t>
        </is>
      </c>
      <c r="B7" s="5" t="n">
        <v>8603</v>
      </c>
      <c r="C7" s="5" t="n">
        <v>0</v>
      </c>
    </row>
    <row r="8">
      <c r="A8" s="4" t="inlineStr">
        <is>
          <t>Impairment expense</t>
        </is>
      </c>
      <c r="B8" s="5" t="n">
        <v>6399</v>
      </c>
      <c r="C8" s="5" t="n">
        <v>0</v>
      </c>
    </row>
    <row r="9">
      <c r="A9" s="4" t="inlineStr">
        <is>
          <t>Paid-in-kind interest on long-term debt</t>
        </is>
      </c>
      <c r="B9" s="5" t="n">
        <v>3093</v>
      </c>
      <c r="C9" s="5" t="n">
        <v>0</v>
      </c>
    </row>
    <row r="10">
      <c r="A10" s="4" t="inlineStr">
        <is>
          <t>Amortization of debt issuance costs</t>
        </is>
      </c>
      <c r="B10" s="5" t="n">
        <v>396</v>
      </c>
      <c r="C10" s="5" t="n">
        <v>520</v>
      </c>
    </row>
    <row r="11">
      <c r="A11" s="4" t="inlineStr">
        <is>
          <t>Deferred income tax expense (benefit)</t>
        </is>
      </c>
      <c r="B11" s="5" t="n">
        <v>608</v>
      </c>
      <c r="C11" s="5" t="n">
        <v>-7503</v>
      </c>
    </row>
    <row r="12">
      <c r="A12" s="4" t="inlineStr">
        <is>
          <t>Loss on sale of fixed assets</t>
        </is>
      </c>
      <c r="B12" s="5" t="n">
        <v>581</v>
      </c>
      <c r="C12" s="5" t="n">
        <v>1732</v>
      </c>
    </row>
    <row r="13">
      <c r="A13" s="4" t="inlineStr">
        <is>
          <t>Income from equity method investment</t>
        </is>
      </c>
      <c r="B13" s="5" t="n">
        <v>-1247</v>
      </c>
      <c r="C13" s="5" t="n">
        <v>-1884</v>
      </c>
    </row>
    <row r="14">
      <c r="A14" s="4" t="inlineStr">
        <is>
          <t>Distributions received from equity investment</t>
        </is>
      </c>
      <c r="B14" s="5" t="n">
        <v>1230</v>
      </c>
      <c r="C14" s="5" t="n">
        <v>1650</v>
      </c>
    </row>
    <row r="15">
      <c r="A15" s="4" t="inlineStr">
        <is>
          <t>Non-cash share-based compensation</t>
        </is>
      </c>
      <c r="B15" s="5" t="n">
        <v>2084</v>
      </c>
      <c r="C15" s="5" t="n">
        <v>1666</v>
      </c>
    </row>
    <row r="16">
      <c r="A16" s="4" t="inlineStr">
        <is>
          <t>(Gain) loss on interest rate swap</t>
        </is>
      </c>
      <c r="B16" s="5" t="n">
        <v>-95</v>
      </c>
      <c r="C16" s="5" t="n">
        <v>2098</v>
      </c>
    </row>
    <row r="17">
      <c r="A17" s="4" t="inlineStr">
        <is>
          <t>Interest accreted on contingent payments for acquisition</t>
        </is>
      </c>
      <c r="B17" s="5" t="n">
        <v>143</v>
      </c>
      <c r="C17" s="5" t="n">
        <v>203</v>
      </c>
    </row>
    <row r="18">
      <c r="A18" s="3" t="inlineStr">
        <is>
          <t>Increase (decrease) in cash due to changes in:</t>
        </is>
      </c>
    </row>
    <row r="19">
      <c r="A19" s="4" t="inlineStr">
        <is>
          <t>Trade accounts receivable</t>
        </is>
      </c>
      <c r="B19" s="5" t="n">
        <v>-15852</v>
      </c>
      <c r="C19" s="5" t="n">
        <v>-7330</v>
      </c>
    </row>
    <row r="20">
      <c r="A20" s="4" t="inlineStr">
        <is>
          <t>Contract assets and liabilities</t>
        </is>
      </c>
      <c r="B20" s="5" t="n">
        <v>14904</v>
      </c>
      <c r="C20" s="5" t="n">
        <v>74201</v>
      </c>
    </row>
    <row r="21">
      <c r="A21" s="4" t="inlineStr">
        <is>
          <t>Inventory</t>
        </is>
      </c>
      <c r="B21" s="5" t="n">
        <v>5477</v>
      </c>
      <c r="C21" s="5" t="n">
        <v>10310</v>
      </c>
    </row>
    <row r="22">
      <c r="A22" s="4" t="inlineStr">
        <is>
          <t>Accounts payable</t>
        </is>
      </c>
      <c r="B22" s="5" t="n">
        <v>-3740</v>
      </c>
      <c r="C22" s="5" t="n">
        <v>4754</v>
      </c>
    </row>
    <row r="23">
      <c r="A23" s="4" t="inlineStr">
        <is>
          <t>Asset retirement obligation</t>
        </is>
      </c>
      <c r="B23" s="5" t="n">
        <v>-7905</v>
      </c>
      <c r="C23" s="5" t="n">
        <v>-8298</v>
      </c>
    </row>
    <row r="24">
      <c r="A24" s="4" t="inlineStr">
        <is>
          <t>Other assets and liabilities</t>
        </is>
      </c>
      <c r="B24" s="5" t="n">
        <v>3846</v>
      </c>
      <c r="C24" s="5" t="n">
        <v>2944</v>
      </c>
    </row>
    <row r="25">
      <c r="A25" s="4" t="inlineStr">
        <is>
          <t>Net cash provided by operating activities</t>
        </is>
      </c>
      <c r="B25" s="5" t="n">
        <v>10899</v>
      </c>
      <c r="C25" s="5" t="n">
        <v>70175</v>
      </c>
    </row>
    <row r="26">
      <c r="A26" s="3" t="inlineStr">
        <is>
          <t>Cash flows from investing activities:</t>
        </is>
      </c>
    </row>
    <row r="27">
      <c r="A27" s="4" t="inlineStr">
        <is>
          <t>Proceeds from the sale of equipment</t>
        </is>
      </c>
      <c r="B27" s="5" t="n">
        <v>698</v>
      </c>
      <c r="C27" s="5" t="n">
        <v>1672</v>
      </c>
    </row>
    <row r="28">
      <c r="A28" s="4" t="inlineStr">
        <is>
          <t>Purchases of property and equipment</t>
        </is>
      </c>
      <c r="B28" s="5" t="n">
        <v>-3556</v>
      </c>
      <c r="C28" s="5" t="n">
        <v>-13672</v>
      </c>
    </row>
    <row r="29">
      <c r="A29" s="4" t="inlineStr">
        <is>
          <t>Net cash used in investing activities</t>
        </is>
      </c>
      <c r="B29" s="5" t="n">
        <v>-2858</v>
      </c>
      <c r="C29" s="5" t="n">
        <v>-12000</v>
      </c>
    </row>
    <row r="30">
      <c r="A30" s="3" t="inlineStr">
        <is>
          <t>Cash flows from financing activities:</t>
        </is>
      </c>
    </row>
    <row r="31">
      <c r="A31" s="4" t="inlineStr">
        <is>
          <t>Net proceeds from (payments on) line of credit</t>
        </is>
      </c>
      <c r="B31" s="5" t="n">
        <v>6667</v>
      </c>
      <c r="C31" s="5" t="n">
        <v>-9584</v>
      </c>
    </row>
    <row r="32">
      <c r="A32" s="4" t="inlineStr">
        <is>
          <t>Proceeds from long-term debt</t>
        </is>
      </c>
      <c r="B32" s="5" t="n">
        <v>18353</v>
      </c>
      <c r="C32" s="5" t="n">
        <v>16907</v>
      </c>
    </row>
    <row r="33">
      <c r="A33" s="4" t="inlineStr">
        <is>
          <t>Principal payments on long-term debt</t>
        </is>
      </c>
      <c r="B33" s="5" t="n">
        <v>-21479</v>
      </c>
      <c r="C33" s="5" t="n">
        <v>-62603</v>
      </c>
    </row>
    <row r="34">
      <c r="A34" s="4" t="inlineStr">
        <is>
          <t>Payments of debt issuance costs</t>
        </is>
      </c>
      <c r="B34" s="5" t="n">
        <v>-1623</v>
      </c>
      <c r="C34" s="5" t="n">
        <v>0</v>
      </c>
    </row>
    <row r="35">
      <c r="A35" s="4" t="inlineStr">
        <is>
          <t>Taxes paid related to net settlement of shares</t>
        </is>
      </c>
      <c r="B35" s="5" t="n">
        <v>-137</v>
      </c>
      <c r="C35" s="5" t="n">
        <v>-201</v>
      </c>
    </row>
    <row r="36">
      <c r="A36" s="4" t="inlineStr">
        <is>
          <t>Net proceeds from issuance of convertible Series A Preferred Stock</t>
        </is>
      </c>
      <c r="B36" s="5" t="n">
        <v>24253</v>
      </c>
      <c r="C36" s="5" t="n">
        <v>0</v>
      </c>
    </row>
    <row r="37">
      <c r="A37" s="4" t="inlineStr">
        <is>
          <t>Distributions to non-controlling interest</t>
        </is>
      </c>
      <c r="B37" s="5" t="n">
        <v>-1036</v>
      </c>
      <c r="C37" s="5" t="n">
        <v>-2008</v>
      </c>
    </row>
    <row r="38">
      <c r="A38" s="4" t="inlineStr">
        <is>
          <t>Net cash provided by (used in) financing activities</t>
        </is>
      </c>
      <c r="B38" s="5" t="n">
        <v>24998</v>
      </c>
      <c r="C38" s="5" t="n">
        <v>-57489</v>
      </c>
    </row>
    <row r="39">
      <c r="A39" s="4" t="inlineStr">
        <is>
          <t>Net increase in cash, cash equivalents and restricted cash</t>
        </is>
      </c>
      <c r="B39" s="5" t="n">
        <v>33039</v>
      </c>
      <c r="C39" s="5" t="n">
        <v>686</v>
      </c>
    </row>
    <row r="40">
      <c r="A40" s="4" t="inlineStr">
        <is>
          <t>Cash, cash equivalents and restricted cash, beginning of period</t>
        </is>
      </c>
      <c r="B40" s="5" t="n">
        <v>6128</v>
      </c>
      <c r="C40" s="5" t="n">
        <v>6900</v>
      </c>
    </row>
    <row r="41">
      <c r="A41" s="4" t="inlineStr">
        <is>
          <t>Cash, cash equivalents and restricted cash, end of period</t>
        </is>
      </c>
      <c r="B41" s="5" t="n">
        <v>39167</v>
      </c>
      <c r="C41" s="5" t="n">
        <v>7586</v>
      </c>
    </row>
    <row r="42">
      <c r="A42" s="3" t="inlineStr">
        <is>
          <t>Supplemental disclosures of cash flow information:</t>
        </is>
      </c>
    </row>
    <row r="43">
      <c r="A43" s="4" t="inlineStr">
        <is>
          <t>Cash paid during the period for interest</t>
        </is>
      </c>
      <c r="B43" s="5" t="n">
        <v>10349</v>
      </c>
      <c r="C43" s="5" t="n">
        <v>8562</v>
      </c>
    </row>
    <row r="44">
      <c r="A44" s="4" t="inlineStr">
        <is>
          <t>Cash (refunded) paid during the period for taxes</t>
        </is>
      </c>
      <c r="B44" s="5" t="n">
        <v>-779</v>
      </c>
      <c r="C44" s="5" t="n">
        <v>91</v>
      </c>
    </row>
    <row r="45">
      <c r="A45" s="3" t="inlineStr">
        <is>
          <t>Non-cash investing and financing transactions:</t>
        </is>
      </c>
    </row>
    <row r="46">
      <c r="A46" s="4" t="inlineStr">
        <is>
          <t>Changes in property and equipment included in accounts payables and accrued expenses</t>
        </is>
      </c>
      <c r="B46" s="5" t="n">
        <v>676</v>
      </c>
      <c r="C46" s="5" t="n">
        <v>0</v>
      </c>
    </row>
    <row r="47">
      <c r="A47" s="4" t="inlineStr">
        <is>
          <t>Sale of equipment through the issuance of a note receivable</t>
        </is>
      </c>
      <c r="B47" s="5" t="n">
        <v>1450</v>
      </c>
      <c r="C47" s="5" t="n">
        <v>0</v>
      </c>
    </row>
    <row r="48">
      <c r="A48" s="4" t="inlineStr">
        <is>
          <t>Series A Preferred Stock dividends payable included in accrued expenses</t>
        </is>
      </c>
      <c r="B48" s="5" t="n">
        <v>877</v>
      </c>
      <c r="C48" s="5" t="n">
        <v>0</v>
      </c>
    </row>
    <row r="49">
      <c r="A49" s="4" t="inlineStr">
        <is>
          <t>Shares issued under share-based compensation plans</t>
        </is>
      </c>
      <c r="B49" s="6" t="n">
        <v>4</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Assets and Liabilities - Activity (Details) - USD ($) $ in Thousands</t>
        </is>
      </c>
      <c r="B1" s="2" t="inlineStr">
        <is>
          <t>Sep. 30, 2020</t>
        </is>
      </c>
      <c r="C1" s="2" t="inlineStr">
        <is>
          <t>Dec. 31, 2019</t>
        </is>
      </c>
    </row>
    <row r="2">
      <c r="A2" s="3" t="inlineStr">
        <is>
          <t>Revenue from Contract with Customer [Abstract]</t>
        </is>
      </c>
    </row>
    <row r="3">
      <c r="A3" s="4" t="inlineStr">
        <is>
          <t>Costs incurred on uncompleted contracts</t>
        </is>
      </c>
      <c r="B3" s="6" t="n">
        <v>110624</v>
      </c>
      <c r="C3" s="6" t="n">
        <v>65343</v>
      </c>
    </row>
    <row r="4">
      <c r="A4" s="4" t="inlineStr">
        <is>
          <t>Estimated earnings</t>
        </is>
      </c>
      <c r="B4" s="5" t="n">
        <v>15221</v>
      </c>
      <c r="C4" s="5" t="n">
        <v>9618</v>
      </c>
    </row>
    <row r="5">
      <c r="A5" s="4" t="inlineStr">
        <is>
          <t>Total costs and estimated earnings</t>
        </is>
      </c>
      <c r="B5" s="5" t="n">
        <v>125845</v>
      </c>
      <c r="C5" s="5" t="n">
        <v>74961</v>
      </c>
    </row>
    <row r="6">
      <c r="A6" s="4" t="inlineStr">
        <is>
          <t>Less billings to date</t>
        </is>
      </c>
      <c r="B6" s="5" t="n">
        <v>-124252</v>
      </c>
      <c r="C6" s="5" t="n">
        <v>-55782</v>
      </c>
    </row>
    <row r="7">
      <c r="A7" s="4" t="inlineStr">
        <is>
          <t>Costs and estimated earnings in excess of billings</t>
        </is>
      </c>
      <c r="B7" s="6" t="n">
        <v>1593</v>
      </c>
      <c r="C7" s="6" t="n">
        <v>191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Balance Sheet Classification (Details) - USD ($) $ in Thousands</t>
        </is>
      </c>
      <c r="B1" s="2" t="inlineStr">
        <is>
          <t>Sep. 30, 2020</t>
        </is>
      </c>
      <c r="C1" s="2" t="inlineStr">
        <is>
          <t>Dec. 31, 2019</t>
        </is>
      </c>
    </row>
    <row r="2">
      <c r="A2" s="3" t="inlineStr">
        <is>
          <t>Revenue from Contract with Customer [Abstract]</t>
        </is>
      </c>
    </row>
    <row r="3">
      <c r="A3" s="4" t="inlineStr">
        <is>
          <t>Costs and estimated earnings in excess of billings</t>
        </is>
      </c>
      <c r="B3" s="6" t="n">
        <v>12828</v>
      </c>
      <c r="C3" s="6" t="n">
        <v>19256</v>
      </c>
    </row>
    <row r="4">
      <c r="A4" s="4" t="inlineStr">
        <is>
          <t>Billings in excess of costs and estimated earnings</t>
        </is>
      </c>
      <c r="B4" s="5" t="n">
        <v>-11235</v>
      </c>
      <c r="C4" s="5" t="n">
        <v>-77</v>
      </c>
    </row>
    <row r="5">
      <c r="A5" s="4" t="inlineStr">
        <is>
          <t>Costs and estimated earnings in excess of billings</t>
        </is>
      </c>
      <c r="B5" s="5" t="n">
        <v>1593</v>
      </c>
      <c r="C5" s="5" t="n">
        <v>19179</v>
      </c>
    </row>
    <row r="6">
      <c r="A6" s="4" t="inlineStr">
        <is>
          <t>Long-term contracts, loss accrual</t>
        </is>
      </c>
      <c r="B6" s="6" t="n">
        <v>189</v>
      </c>
      <c r="C6" s="6" t="n">
        <v>3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Unit Based Compensation - Narrative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Number of shares reserved for future issuance (in units)</t>
        </is>
      </c>
      <c r="B4" s="5" t="n">
        <v>3007</v>
      </c>
      <c r="D4" s="5" t="n">
        <v>3007</v>
      </c>
    </row>
    <row r="5">
      <c r="A5" s="4" t="inlineStr">
        <is>
          <t>Granted in period (in units)</t>
        </is>
      </c>
      <c r="D5" s="5" t="n">
        <v>770</v>
      </c>
    </row>
    <row r="6">
      <c r="A6" s="4" t="inlineStr">
        <is>
          <t>Vested (in shares)</t>
        </is>
      </c>
      <c r="D6" s="5" t="n">
        <v>426</v>
      </c>
    </row>
    <row r="7">
      <c r="A7" s="4" t="inlineStr">
        <is>
          <t>Fair value of awards vested during period</t>
        </is>
      </c>
      <c r="B7" s="6" t="n">
        <v>0</v>
      </c>
      <c r="D7" s="6" t="n">
        <v>2054</v>
      </c>
    </row>
    <row r="8">
      <c r="A8" s="4" t="inlineStr">
        <is>
          <t>Restricted Stock Units (RSU)</t>
        </is>
      </c>
    </row>
    <row r="9">
      <c r="A9" s="3" t="inlineStr">
        <is>
          <t>Share-based Compensation Arrangement by Share-based Payment Award [Line Items]</t>
        </is>
      </c>
    </row>
    <row r="10">
      <c r="A10" s="4" t="inlineStr">
        <is>
          <t>Granted in period (in units)</t>
        </is>
      </c>
      <c r="B10" s="5" t="n">
        <v>0</v>
      </c>
      <c r="D10" s="5" t="n">
        <v>542</v>
      </c>
    </row>
    <row r="11">
      <c r="A11" s="4" t="inlineStr">
        <is>
          <t>Vested (in shares)</t>
        </is>
      </c>
      <c r="D11" s="5" t="n">
        <v>426</v>
      </c>
    </row>
    <row r="12">
      <c r="A12" s="4" t="inlineStr">
        <is>
          <t>Vesting period</t>
        </is>
      </c>
      <c r="D12" s="4" t="inlineStr">
        <is>
          <t>3 years</t>
        </is>
      </c>
    </row>
    <row r="13">
      <c r="A13" s="4" t="inlineStr">
        <is>
          <t>Compensation expense</t>
        </is>
      </c>
      <c r="B13" s="6" t="n">
        <v>448</v>
      </c>
      <c r="C13" s="6" t="n">
        <v>538</v>
      </c>
      <c r="D13" s="6" t="n">
        <v>1647</v>
      </c>
      <c r="E13" s="6" t="n">
        <v>1402</v>
      </c>
    </row>
    <row r="14">
      <c r="A14" s="4" t="inlineStr">
        <is>
          <t>Unrecognized compensation cost</t>
        </is>
      </c>
      <c r="B14" s="6" t="n">
        <v>1548</v>
      </c>
      <c r="D14" s="6" t="n">
        <v>1548</v>
      </c>
    </row>
    <row r="15">
      <c r="A15" s="4" t="inlineStr">
        <is>
          <t>Compensation cost not yet recognized, period for recognition</t>
        </is>
      </c>
      <c r="D15" s="4" t="inlineStr">
        <is>
          <t>1 year 3 months 21 days</t>
        </is>
      </c>
    </row>
    <row r="16">
      <c r="A16" s="4" t="inlineStr">
        <is>
          <t>Restricted Stock Units (RSU) | Tranche one</t>
        </is>
      </c>
    </row>
    <row r="17">
      <c r="A17" s="3" t="inlineStr">
        <is>
          <t>Share-based Compensation Arrangement by Share-based Payment Award [Line Items]</t>
        </is>
      </c>
    </row>
    <row r="18">
      <c r="A18" s="4" t="inlineStr">
        <is>
          <t>Vested (in shares)</t>
        </is>
      </c>
      <c r="D18" s="5" t="n">
        <v>15</v>
      </c>
    </row>
    <row r="19">
      <c r="A19" s="4" t="inlineStr">
        <is>
          <t>Vesting period</t>
        </is>
      </c>
      <c r="D19" s="4" t="inlineStr">
        <is>
          <t>11 months</t>
        </is>
      </c>
    </row>
    <row r="20">
      <c r="A20" s="4" t="inlineStr">
        <is>
          <t>Restricted Stock Units (RSU) | Tranche two</t>
        </is>
      </c>
    </row>
    <row r="21">
      <c r="A21" s="3" t="inlineStr">
        <is>
          <t>Share-based Compensation Arrangement by Share-based Payment Award [Line Items]</t>
        </is>
      </c>
    </row>
    <row r="22">
      <c r="A22" s="4" t="inlineStr">
        <is>
          <t>Vested (in shares)</t>
        </is>
      </c>
      <c r="D22" s="5" t="n">
        <v>90</v>
      </c>
    </row>
    <row r="23">
      <c r="A23" s="4" t="inlineStr">
        <is>
          <t>Vesting period</t>
        </is>
      </c>
      <c r="D23" s="4" t="inlineStr">
        <is>
          <t>1 year</t>
        </is>
      </c>
    </row>
    <row r="24">
      <c r="A24" s="4" t="inlineStr">
        <is>
          <t>Restricted Stock Units (RSU) | Tranche three</t>
        </is>
      </c>
    </row>
    <row r="25">
      <c r="A25" s="3" t="inlineStr">
        <is>
          <t>Share-based Compensation Arrangement by Share-based Payment Award [Line Items]</t>
        </is>
      </c>
    </row>
    <row r="26">
      <c r="A26" s="4" t="inlineStr">
        <is>
          <t>Vested (in shares)</t>
        </is>
      </c>
      <c r="D26" s="5" t="n">
        <v>437</v>
      </c>
    </row>
    <row r="27">
      <c r="A27" s="4" t="inlineStr">
        <is>
          <t>Performance Stock</t>
        </is>
      </c>
    </row>
    <row r="28">
      <c r="A28" s="3" t="inlineStr">
        <is>
          <t>Share-based Compensation Arrangement by Share-based Payment Award [Line Items]</t>
        </is>
      </c>
    </row>
    <row r="29">
      <c r="A29" s="4" t="inlineStr">
        <is>
          <t>Granted in period (in units)</t>
        </is>
      </c>
      <c r="B29" s="5" t="n">
        <v>0</v>
      </c>
      <c r="D29" s="5" t="n">
        <v>228</v>
      </c>
    </row>
    <row r="30">
      <c r="A30" s="4" t="inlineStr">
        <is>
          <t>Vested (in shares)</t>
        </is>
      </c>
      <c r="D30" s="5" t="n">
        <v>0</v>
      </c>
    </row>
    <row r="31">
      <c r="A31" s="4" t="inlineStr">
        <is>
          <t>Vesting period</t>
        </is>
      </c>
      <c r="D31" s="4" t="inlineStr">
        <is>
          <t>3 years</t>
        </is>
      </c>
    </row>
    <row r="32">
      <c r="A32" s="4" t="inlineStr">
        <is>
          <t>Performance goal weight</t>
        </is>
      </c>
      <c r="B32" s="4" t="inlineStr">
        <is>
          <t>50.00%</t>
        </is>
      </c>
      <c r="D32" s="4" t="inlineStr">
        <is>
          <t>50.00%</t>
        </is>
      </c>
    </row>
    <row r="33">
      <c r="A33" s="4" t="inlineStr">
        <is>
          <t>Maximum number of earned PSUs for the performance period, target number of PSUs</t>
        </is>
      </c>
      <c r="B33" s="4" t="inlineStr">
        <is>
          <t>200.00%</t>
        </is>
      </c>
      <c r="D33" s="4" t="inlineStr">
        <is>
          <t>200.00%</t>
        </is>
      </c>
    </row>
    <row r="34">
      <c r="A34" s="4" t="inlineStr">
        <is>
          <t>Compensation expense</t>
        </is>
      </c>
      <c r="B34" s="6" t="n">
        <v>166</v>
      </c>
      <c r="C34" s="6" t="n">
        <v>121</v>
      </c>
      <c r="D34" s="6" t="n">
        <v>437</v>
      </c>
      <c r="E34" s="6" t="n">
        <v>264</v>
      </c>
    </row>
    <row r="35">
      <c r="A35" s="4" t="inlineStr">
        <is>
          <t>Unrecognized compensation cost</t>
        </is>
      </c>
      <c r="B35" s="6" t="n">
        <v>1045</v>
      </c>
      <c r="D35" s="6" t="n">
        <v>1045</v>
      </c>
    </row>
    <row r="36">
      <c r="A36" s="4" t="inlineStr">
        <is>
          <t>Compensation cost not yet recognized, period for recognition</t>
        </is>
      </c>
      <c r="D36" s="4" t="inlineStr">
        <is>
          <t>1 year 8 months 26 day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24" customWidth="1" min="3" max="3"/>
    <col width="23" customWidth="1" min="4" max="4"/>
  </cols>
  <sheetData>
    <row r="1">
      <c r="A1" s="1" t="inlineStr">
        <is>
          <t>Stock/Unit Based Compensation - Stock Activity (Details) - USD ($) $ / shares in Units, shares in Thousands,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Shares</t>
        </is>
      </c>
    </row>
    <row r="4">
      <c r="A4" s="4" t="inlineStr">
        <is>
          <t>Beginning balance (in shares)</t>
        </is>
      </c>
      <c r="C4" s="5" t="n">
        <v>1421</v>
      </c>
    </row>
    <row r="5">
      <c r="A5" s="4" t="inlineStr">
        <is>
          <t>Granted (in shares)</t>
        </is>
      </c>
      <c r="C5" s="5" t="n">
        <v>770</v>
      </c>
    </row>
    <row r="6">
      <c r="A6" s="4" t="inlineStr">
        <is>
          <t>Forfeited (in shares)</t>
        </is>
      </c>
      <c r="C6" s="5" t="n">
        <v>-86</v>
      </c>
    </row>
    <row r="7">
      <c r="A7" s="4" t="inlineStr">
        <is>
          <t>Vested (in shares)</t>
        </is>
      </c>
      <c r="C7" s="5" t="n">
        <v>-426</v>
      </c>
    </row>
    <row r="8">
      <c r="A8" s="4" t="inlineStr">
        <is>
          <t>Ending balance (in shares)</t>
        </is>
      </c>
      <c r="B8" s="5" t="n">
        <v>1679</v>
      </c>
      <c r="C8" s="5" t="n">
        <v>1679</v>
      </c>
      <c r="D8" s="5" t="n">
        <v>1421</v>
      </c>
    </row>
    <row r="9">
      <c r="A9" s="3" t="inlineStr">
        <is>
          <t>Weighted-Average Grant Date Fair Value</t>
        </is>
      </c>
    </row>
    <row r="10">
      <c r="A10" s="4" t="inlineStr">
        <is>
          <t>Beginning balance (in dollars per share)</t>
        </is>
      </c>
      <c r="C10" s="7" t="n">
        <v>6.72</v>
      </c>
    </row>
    <row r="11">
      <c r="A11" s="4" t="inlineStr">
        <is>
          <t>Granted (in dollars per share)</t>
        </is>
      </c>
      <c r="C11" s="8" t="n">
        <v>1.6</v>
      </c>
    </row>
    <row r="12">
      <c r="A12" s="4" t="inlineStr">
        <is>
          <t>Forfeited (in dollars per share)</t>
        </is>
      </c>
      <c r="C12" s="8" t="n">
        <v>8.4</v>
      </c>
    </row>
    <row r="13">
      <c r="A13" s="4" t="inlineStr">
        <is>
          <t>Vested (in dollars per share)</t>
        </is>
      </c>
      <c r="C13" s="8" t="n">
        <v>4.82</v>
      </c>
    </row>
    <row r="14">
      <c r="A14" s="4" t="inlineStr">
        <is>
          <t>Ending balance (in dollars per share)</t>
        </is>
      </c>
      <c r="B14" s="7" t="n">
        <v>4.54</v>
      </c>
      <c r="C14" s="7" t="n">
        <v>4.54</v>
      </c>
      <c r="D14" s="7" t="n">
        <v>6.72</v>
      </c>
    </row>
    <row r="15">
      <c r="A15" s="4" t="inlineStr">
        <is>
          <t>Weighted Average Remaining Contractual Terms (Years)</t>
        </is>
      </c>
      <c r="C15" s="4" t="inlineStr">
        <is>
          <t>1 year 3 months 25 days</t>
        </is>
      </c>
      <c r="D15" s="4" t="inlineStr">
        <is>
          <t>1 year 3 months 3 days</t>
        </is>
      </c>
    </row>
    <row r="16">
      <c r="A16" s="4" t="inlineStr">
        <is>
          <t>Aggregate Intrinsic Value</t>
        </is>
      </c>
      <c r="B16" s="6" t="n">
        <v>5154</v>
      </c>
      <c r="C16" s="6" t="n">
        <v>5154</v>
      </c>
      <c r="D16" s="6" t="n">
        <v>3464</v>
      </c>
    </row>
    <row r="17">
      <c r="A17" s="4" t="inlineStr">
        <is>
          <t>Restricted Stock</t>
        </is>
      </c>
    </row>
    <row r="18">
      <c r="A18" s="3" t="inlineStr">
        <is>
          <t>Shares</t>
        </is>
      </c>
    </row>
    <row r="19">
      <c r="A19" s="4" t="inlineStr">
        <is>
          <t>Beginning balance (in shares)</t>
        </is>
      </c>
      <c r="C19" s="5" t="n">
        <v>1120</v>
      </c>
    </row>
    <row r="20">
      <c r="A20" s="4" t="inlineStr">
        <is>
          <t>Granted (in shares)</t>
        </is>
      </c>
      <c r="B20" s="5" t="n">
        <v>0</v>
      </c>
      <c r="C20" s="5" t="n">
        <v>542</v>
      </c>
    </row>
    <row r="21">
      <c r="A21" s="4" t="inlineStr">
        <is>
          <t>Forfeited (in shares)</t>
        </is>
      </c>
      <c r="C21" s="5" t="n">
        <v>-71</v>
      </c>
    </row>
    <row r="22">
      <c r="A22" s="4" t="inlineStr">
        <is>
          <t>Vested (in shares)</t>
        </is>
      </c>
      <c r="C22" s="5" t="n">
        <v>-426</v>
      </c>
    </row>
    <row r="23">
      <c r="A23" s="4" t="inlineStr">
        <is>
          <t>Ending balance (in shares)</t>
        </is>
      </c>
      <c r="B23" s="5" t="n">
        <v>1165</v>
      </c>
      <c r="C23" s="5" t="n">
        <v>1165</v>
      </c>
      <c r="D23" s="5" t="n">
        <v>1120</v>
      </c>
    </row>
    <row r="24">
      <c r="A24" s="3" t="inlineStr">
        <is>
          <t>Weighted-Average Grant Date Fair Value</t>
        </is>
      </c>
    </row>
    <row r="25">
      <c r="A25" s="4" t="inlineStr">
        <is>
          <t>Beginning balance (in dollars per share)</t>
        </is>
      </c>
      <c r="C25" s="7" t="n">
        <v>6.87</v>
      </c>
    </row>
    <row r="26">
      <c r="A26" s="4" t="inlineStr">
        <is>
          <t>Granted (in dollars per share)</t>
        </is>
      </c>
      <c r="C26" s="8" t="n">
        <v>1.74</v>
      </c>
    </row>
    <row r="27">
      <c r="A27" s="4" t="inlineStr">
        <is>
          <t>Forfeited (in dollars per share)</t>
        </is>
      </c>
      <c r="C27" s="8" t="n">
        <v>8.859999999999999</v>
      </c>
    </row>
    <row r="28">
      <c r="A28" s="4" t="inlineStr">
        <is>
          <t>Vested (in dollars per share)</t>
        </is>
      </c>
      <c r="C28" s="8" t="n">
        <v>4.82</v>
      </c>
    </row>
    <row r="29">
      <c r="A29" s="4" t="inlineStr">
        <is>
          <t>Ending balance (in dollars per share)</t>
        </is>
      </c>
      <c r="B29" s="7" t="n">
        <v>4.79</v>
      </c>
      <c r="C29" s="7" t="n">
        <v>4.79</v>
      </c>
      <c r="D29" s="7" t="n">
        <v>6.87</v>
      </c>
    </row>
    <row r="30">
      <c r="A30" s="4" t="inlineStr">
        <is>
          <t>Weighted Average Remaining Contractual Terms (Years)</t>
        </is>
      </c>
      <c r="C30" s="4" t="inlineStr">
        <is>
          <t>1 year 14 days</t>
        </is>
      </c>
      <c r="D30" s="4" t="inlineStr">
        <is>
          <t>11 months 26 days</t>
        </is>
      </c>
    </row>
    <row r="31">
      <c r="A31" s="4" t="inlineStr">
        <is>
          <t>Aggregate Intrinsic Value</t>
        </is>
      </c>
      <c r="B31" s="6" t="n">
        <v>3578</v>
      </c>
      <c r="C31" s="6" t="n">
        <v>3578</v>
      </c>
      <c r="D31" s="6" t="n">
        <v>2731</v>
      </c>
    </row>
    <row r="32">
      <c r="A32" s="4" t="inlineStr">
        <is>
          <t>Performance Stock</t>
        </is>
      </c>
    </row>
    <row r="33">
      <c r="A33" s="3" t="inlineStr">
        <is>
          <t>Shares</t>
        </is>
      </c>
    </row>
    <row r="34">
      <c r="A34" s="4" t="inlineStr">
        <is>
          <t>Beginning balance (in shares)</t>
        </is>
      </c>
      <c r="C34" s="5" t="n">
        <v>301</v>
      </c>
    </row>
    <row r="35">
      <c r="A35" s="4" t="inlineStr">
        <is>
          <t>Granted (in shares)</t>
        </is>
      </c>
      <c r="B35" s="5" t="n">
        <v>0</v>
      </c>
      <c r="C35" s="5" t="n">
        <v>228</v>
      </c>
    </row>
    <row r="36">
      <c r="A36" s="4" t="inlineStr">
        <is>
          <t>Forfeited (in shares)</t>
        </is>
      </c>
      <c r="C36" s="5" t="n">
        <v>-15</v>
      </c>
    </row>
    <row r="37">
      <c r="A37" s="4" t="inlineStr">
        <is>
          <t>Vested (in shares)</t>
        </is>
      </c>
      <c r="C37" s="5" t="n">
        <v>0</v>
      </c>
    </row>
    <row r="38">
      <c r="A38" s="4" t="inlineStr">
        <is>
          <t>Ending balance (in shares)</t>
        </is>
      </c>
      <c r="B38" s="5" t="n">
        <v>514</v>
      </c>
      <c r="C38" s="5" t="n">
        <v>514</v>
      </c>
      <c r="D38" s="5" t="n">
        <v>301</v>
      </c>
    </row>
    <row r="39">
      <c r="A39" s="3" t="inlineStr">
        <is>
          <t>Weighted-Average Grant Date Fair Value</t>
        </is>
      </c>
    </row>
    <row r="40">
      <c r="A40" s="4" t="inlineStr">
        <is>
          <t>Beginning balance (in dollars per share)</t>
        </is>
      </c>
      <c r="C40" s="7" t="n">
        <v>6.14</v>
      </c>
    </row>
    <row r="41">
      <c r="A41" s="4" t="inlineStr">
        <is>
          <t>Granted (in dollars per share)</t>
        </is>
      </c>
      <c r="C41" s="8" t="n">
        <v>1.28</v>
      </c>
    </row>
    <row r="42">
      <c r="A42" s="4" t="inlineStr">
        <is>
          <t>Forfeited (in dollars per share)</t>
        </is>
      </c>
      <c r="C42" s="8" t="n">
        <v>6.19</v>
      </c>
    </row>
    <row r="43">
      <c r="A43" s="4" t="inlineStr">
        <is>
          <t>Vested (in dollars per share)</t>
        </is>
      </c>
      <c r="C43" s="5" t="n">
        <v>0</v>
      </c>
    </row>
    <row r="44">
      <c r="A44" s="4" t="inlineStr">
        <is>
          <t>Ending balance (in dollars per share)</t>
        </is>
      </c>
      <c r="B44" s="7" t="n">
        <v>3.98</v>
      </c>
      <c r="C44" s="7" t="n">
        <v>3.98</v>
      </c>
      <c r="D44" s="7" t="n">
        <v>6.14</v>
      </c>
    </row>
    <row r="45">
      <c r="A45" s="4" t="inlineStr">
        <is>
          <t>Weighted Average Remaining Contractual Terms (Years)</t>
        </is>
      </c>
      <c r="C45" s="4" t="inlineStr">
        <is>
          <t>1 year 11 months 8 days</t>
        </is>
      </c>
      <c r="D45" s="4" t="inlineStr">
        <is>
          <t>2 years 3 months</t>
        </is>
      </c>
    </row>
    <row r="46">
      <c r="A46" s="4" t="inlineStr">
        <is>
          <t>Aggregate Intrinsic Value</t>
        </is>
      </c>
      <c r="B46" s="6" t="n">
        <v>1576</v>
      </c>
      <c r="C46" s="6" t="n">
        <v>1576</v>
      </c>
      <c r="D46" s="6" t="n">
        <v>7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Segment and Related Information - Summarized Financial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Revenue</t>
        </is>
      </c>
      <c r="B6" s="6" t="n">
        <v>118715</v>
      </c>
      <c r="C6" s="6" t="n">
        <v>121113</v>
      </c>
      <c r="D6" s="6" t="n">
        <v>416491</v>
      </c>
      <c r="E6" s="6" t="n">
        <v>405307</v>
      </c>
    </row>
    <row r="7">
      <c r="A7" s="4" t="inlineStr">
        <is>
          <t>Segment gross profit</t>
        </is>
      </c>
      <c r="B7" s="5" t="n">
        <v>12043</v>
      </c>
      <c r="C7" s="5" t="n">
        <v>13859</v>
      </c>
      <c r="D7" s="5" t="n">
        <v>33574</v>
      </c>
      <c r="E7" s="5" t="n">
        <v>27173</v>
      </c>
    </row>
    <row r="8">
      <c r="A8" s="4" t="inlineStr">
        <is>
          <t>Segment depreciation and amortization expense</t>
        </is>
      </c>
      <c r="B8" s="5" t="n">
        <v>-78</v>
      </c>
      <c r="C8" s="5" t="n">
        <v>5399</v>
      </c>
      <c r="D8" s="5" t="n">
        <v>13196</v>
      </c>
      <c r="E8" s="5" t="n">
        <v>17034</v>
      </c>
    </row>
    <row r="9">
      <c r="A9" s="4" t="inlineStr">
        <is>
          <t>Expenditures for segment assets</t>
        </is>
      </c>
      <c r="B9" s="5" t="n">
        <v>1952</v>
      </c>
      <c r="C9" s="5" t="n">
        <v>2181</v>
      </c>
      <c r="D9" s="5" t="n">
        <v>3556</v>
      </c>
      <c r="E9" s="5" t="n">
        <v>13672</v>
      </c>
    </row>
    <row r="10">
      <c r="A10" s="4" t="inlineStr">
        <is>
          <t>Property and equipment, net</t>
        </is>
      </c>
      <c r="B10" s="5" t="n">
        <v>64769</v>
      </c>
      <c r="D10" s="5" t="n">
        <v>64769</v>
      </c>
      <c r="F10" s="6" t="n">
        <v>85294</v>
      </c>
    </row>
    <row r="11">
      <c r="A11" s="4" t="inlineStr">
        <is>
          <t>Segment goodwill</t>
        </is>
      </c>
      <c r="B11" s="5" t="n">
        <v>74213</v>
      </c>
      <c r="D11" s="5" t="n">
        <v>74213</v>
      </c>
      <c r="F11" s="5" t="n">
        <v>74213</v>
      </c>
    </row>
    <row r="12">
      <c r="A12" s="4" t="inlineStr">
        <is>
          <t>Maintenance and Technical Services</t>
        </is>
      </c>
    </row>
    <row r="13">
      <c r="A13" s="3" t="inlineStr">
        <is>
          <t>Segment Reporting Information [Line Items]</t>
        </is>
      </c>
    </row>
    <row r="14">
      <c r="A14" s="4" t="inlineStr">
        <is>
          <t>Revenue</t>
        </is>
      </c>
      <c r="B14" s="5" t="n">
        <v>72915</v>
      </c>
      <c r="C14" s="5" t="n">
        <v>75100</v>
      </c>
      <c r="D14" s="5" t="n">
        <v>296164</v>
      </c>
      <c r="E14" s="5" t="n">
        <v>263961</v>
      </c>
    </row>
    <row r="15">
      <c r="A15" s="4" t="inlineStr">
        <is>
          <t>Operating Segments</t>
        </is>
      </c>
    </row>
    <row r="16">
      <c r="A16" s="3" t="inlineStr">
        <is>
          <t>Segment Reporting Information [Line Items]</t>
        </is>
      </c>
    </row>
    <row r="17">
      <c r="A17" s="4" t="inlineStr">
        <is>
          <t>Property and equipment, net</t>
        </is>
      </c>
      <c r="B17" s="5" t="n">
        <v>64769</v>
      </c>
      <c r="D17" s="5" t="n">
        <v>64769</v>
      </c>
      <c r="F17" s="5" t="n">
        <v>85294</v>
      </c>
    </row>
    <row r="18">
      <c r="A18" s="4" t="inlineStr">
        <is>
          <t>Segment goodwill</t>
        </is>
      </c>
      <c r="B18" s="5" t="n">
        <v>74213</v>
      </c>
      <c r="D18" s="5" t="n">
        <v>74213</v>
      </c>
      <c r="F18" s="5" t="n">
        <v>74213</v>
      </c>
    </row>
    <row r="19">
      <c r="A19" s="4" t="inlineStr">
        <is>
          <t>Operating Segments | Environmental Solutions</t>
        </is>
      </c>
    </row>
    <row r="20">
      <c r="A20" s="3" t="inlineStr">
        <is>
          <t>Segment Reporting Information [Line Items]</t>
        </is>
      </c>
    </row>
    <row r="21">
      <c r="A21" s="4" t="inlineStr">
        <is>
          <t>Revenue</t>
        </is>
      </c>
      <c r="B21" s="5" t="n">
        <v>45800</v>
      </c>
      <c r="C21" s="5" t="n">
        <v>46013</v>
      </c>
      <c r="D21" s="5" t="n">
        <v>120327</v>
      </c>
      <c r="E21" s="5" t="n">
        <v>141346</v>
      </c>
    </row>
    <row r="22">
      <c r="A22" s="4" t="inlineStr">
        <is>
          <t>Segment gross profit</t>
        </is>
      </c>
      <c r="B22" s="5" t="n">
        <v>6483</v>
      </c>
      <c r="C22" s="5" t="n">
        <v>6789</v>
      </c>
      <c r="D22" s="5" t="n">
        <v>14568</v>
      </c>
      <c r="E22" s="5" t="n">
        <v>5868</v>
      </c>
    </row>
    <row r="23">
      <c r="A23" s="4" t="inlineStr">
        <is>
          <t>Segment depreciation and amortization expense</t>
        </is>
      </c>
      <c r="B23" s="5" t="n">
        <v>-4761</v>
      </c>
      <c r="C23" s="5" t="n">
        <v>1394</v>
      </c>
      <c r="D23" s="5" t="n">
        <v>-423</v>
      </c>
      <c r="E23" s="5" t="n">
        <v>5084</v>
      </c>
    </row>
    <row r="24">
      <c r="A24" s="4" t="inlineStr">
        <is>
          <t>Expenditures for segment assets</t>
        </is>
      </c>
      <c r="B24" s="5" t="n">
        <v>605</v>
      </c>
      <c r="C24" s="5" t="n">
        <v>1933</v>
      </c>
      <c r="D24" s="5" t="n">
        <v>1664</v>
      </c>
      <c r="E24" s="5" t="n">
        <v>8890</v>
      </c>
    </row>
    <row r="25">
      <c r="A25" s="4" t="inlineStr">
        <is>
          <t>Property and equipment, net</t>
        </is>
      </c>
      <c r="B25" s="5" t="n">
        <v>34948</v>
      </c>
      <c r="D25" s="5" t="n">
        <v>34948</v>
      </c>
      <c r="F25" s="5" t="n">
        <v>47856</v>
      </c>
    </row>
    <row r="26">
      <c r="A26" s="4" t="inlineStr">
        <is>
          <t>Segment goodwill</t>
        </is>
      </c>
      <c r="B26" s="5" t="n">
        <v>57591</v>
      </c>
      <c r="D26" s="5" t="n">
        <v>57591</v>
      </c>
      <c r="F26" s="5" t="n">
        <v>57591</v>
      </c>
    </row>
    <row r="27">
      <c r="A27" s="4" t="inlineStr">
        <is>
          <t>Operating Segments | Maintenance and Technical Services</t>
        </is>
      </c>
    </row>
    <row r="28">
      <c r="A28" s="3" t="inlineStr">
        <is>
          <t>Segment Reporting Information [Line Items]</t>
        </is>
      </c>
    </row>
    <row r="29">
      <c r="A29" s="4" t="inlineStr">
        <is>
          <t>Revenue</t>
        </is>
      </c>
      <c r="B29" s="5" t="n">
        <v>72915</v>
      </c>
      <c r="C29" s="5" t="n">
        <v>75100</v>
      </c>
      <c r="D29" s="5" t="n">
        <v>296164</v>
      </c>
      <c r="E29" s="5" t="n">
        <v>263961</v>
      </c>
    </row>
    <row r="30">
      <c r="A30" s="4" t="inlineStr">
        <is>
          <t>Segment gross profit</t>
        </is>
      </c>
      <c r="B30" s="5" t="n">
        <v>5560</v>
      </c>
      <c r="C30" s="5" t="n">
        <v>7070</v>
      </c>
      <c r="D30" s="5" t="n">
        <v>19006</v>
      </c>
      <c r="E30" s="5" t="n">
        <v>21305</v>
      </c>
    </row>
    <row r="31">
      <c r="A31" s="4" t="inlineStr">
        <is>
          <t>Segment depreciation and amortization expense</t>
        </is>
      </c>
      <c r="B31" s="5" t="n">
        <v>2656</v>
      </c>
      <c r="C31" s="5" t="n">
        <v>2014</v>
      </c>
      <c r="D31" s="5" t="n">
        <v>7649</v>
      </c>
      <c r="E31" s="5" t="n">
        <v>5980</v>
      </c>
    </row>
    <row r="32">
      <c r="A32" s="4" t="inlineStr">
        <is>
          <t>Expenditures for segment assets</t>
        </is>
      </c>
      <c r="B32" s="5" t="n">
        <v>1042</v>
      </c>
      <c r="C32" s="5" t="n">
        <v>248</v>
      </c>
      <c r="D32" s="5" t="n">
        <v>1554</v>
      </c>
      <c r="E32" s="5" t="n">
        <v>4750</v>
      </c>
    </row>
    <row r="33">
      <c r="A33" s="4" t="inlineStr">
        <is>
          <t>Property and equipment, net</t>
        </is>
      </c>
      <c r="B33" s="5" t="n">
        <v>29612</v>
      </c>
      <c r="D33" s="5" t="n">
        <v>29612</v>
      </c>
      <c r="F33" s="5" t="n">
        <v>37251</v>
      </c>
    </row>
    <row r="34">
      <c r="A34" s="4" t="inlineStr">
        <is>
          <t>Segment goodwill</t>
        </is>
      </c>
      <c r="B34" s="5" t="n">
        <v>16622</v>
      </c>
      <c r="D34" s="5" t="n">
        <v>16622</v>
      </c>
      <c r="F34" s="5" t="n">
        <v>16622</v>
      </c>
    </row>
    <row r="35">
      <c r="A35" s="4" t="inlineStr">
        <is>
          <t>All Other</t>
        </is>
      </c>
    </row>
    <row r="36">
      <c r="A36" s="3" t="inlineStr">
        <is>
          <t>Segment Reporting Information [Line Items]</t>
        </is>
      </c>
    </row>
    <row r="37">
      <c r="A37" s="4" t="inlineStr">
        <is>
          <t>Revenue</t>
        </is>
      </c>
      <c r="B37" s="5" t="n">
        <v>0</v>
      </c>
      <c r="C37" s="5" t="n">
        <v>0</v>
      </c>
      <c r="D37" s="5" t="n">
        <v>0</v>
      </c>
      <c r="E37" s="5" t="n">
        <v>0</v>
      </c>
    </row>
    <row r="38">
      <c r="A38" s="4" t="inlineStr">
        <is>
          <t>Segment gross profit</t>
        </is>
      </c>
      <c r="B38" s="5" t="n">
        <v>0</v>
      </c>
      <c r="C38" s="5" t="n">
        <v>0</v>
      </c>
      <c r="D38" s="5" t="n">
        <v>0</v>
      </c>
      <c r="E38" s="5" t="n">
        <v>0</v>
      </c>
    </row>
    <row r="39">
      <c r="A39" s="4" t="inlineStr">
        <is>
          <t>Segment depreciation and amortization expense</t>
        </is>
      </c>
      <c r="B39" s="5" t="n">
        <v>2027</v>
      </c>
      <c r="C39" s="5" t="n">
        <v>1991</v>
      </c>
      <c r="D39" s="5" t="n">
        <v>5970</v>
      </c>
      <c r="E39" s="5" t="n">
        <v>5970</v>
      </c>
    </row>
    <row r="40">
      <c r="A40" s="4" t="inlineStr">
        <is>
          <t>Expenditures for segment assets</t>
        </is>
      </c>
      <c r="B40" s="5" t="n">
        <v>305</v>
      </c>
      <c r="C40" s="6" t="n">
        <v>0</v>
      </c>
      <c r="D40" s="5" t="n">
        <v>338</v>
      </c>
      <c r="E40" s="6" t="n">
        <v>32</v>
      </c>
    </row>
    <row r="41">
      <c r="A41" s="4" t="inlineStr">
        <is>
          <t>Property and equipment, net</t>
        </is>
      </c>
      <c r="B41" s="5" t="n">
        <v>209</v>
      </c>
      <c r="D41" s="5" t="n">
        <v>209</v>
      </c>
      <c r="F41" s="5" t="n">
        <v>187</v>
      </c>
    </row>
    <row r="42">
      <c r="A42" s="4" t="inlineStr">
        <is>
          <t>Segment goodwill</t>
        </is>
      </c>
      <c r="B42" s="6" t="n">
        <v>0</v>
      </c>
      <c r="D42" s="6" t="n">
        <v>0</v>
      </c>
      <c r="F4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Related Information - Reconciliation of Segment Gross Profit to Ne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Segment gross profit</t>
        </is>
      </c>
      <c r="B4" s="6" t="n">
        <v>12043</v>
      </c>
      <c r="C4" s="6" t="n">
        <v>13859</v>
      </c>
      <c r="D4" s="6" t="n">
        <v>33574</v>
      </c>
      <c r="E4" s="6" t="n">
        <v>27173</v>
      </c>
    </row>
    <row r="5">
      <c r="A5" s="4" t="inlineStr">
        <is>
          <t>General and administrative expenses</t>
        </is>
      </c>
      <c r="B5" s="5" t="n">
        <v>-4853</v>
      </c>
      <c r="C5" s="5" t="n">
        <v>-14096</v>
      </c>
      <c r="D5" s="5" t="n">
        <v>-27246</v>
      </c>
      <c r="E5" s="5" t="n">
        <v>-45481</v>
      </c>
    </row>
    <row r="6">
      <c r="A6" s="4" t="inlineStr">
        <is>
          <t>Impairment expense</t>
        </is>
      </c>
      <c r="B6" s="5" t="n">
        <v>-6399</v>
      </c>
      <c r="C6" s="5" t="n">
        <v>0</v>
      </c>
      <c r="D6" s="5" t="n">
        <v>-6399</v>
      </c>
      <c r="E6" s="5" t="n">
        <v>0</v>
      </c>
    </row>
    <row r="7">
      <c r="A7" s="4" t="inlineStr">
        <is>
          <t>Interest expense, net</t>
        </is>
      </c>
      <c r="B7" s="5" t="n">
        <v>-4331</v>
      </c>
      <c r="C7" s="5" t="n">
        <v>-3833</v>
      </c>
      <c r="D7" s="5" t="n">
        <v>-12787</v>
      </c>
      <c r="E7" s="5" t="n">
        <v>-12987</v>
      </c>
    </row>
    <row r="8">
      <c r="A8" s="4" t="inlineStr">
        <is>
          <t>Loss on extinguishment of debt</t>
        </is>
      </c>
      <c r="B8" s="5" t="n">
        <v>0</v>
      </c>
      <c r="C8" s="5" t="n">
        <v>0</v>
      </c>
      <c r="D8" s="5" t="n">
        <v>-8603</v>
      </c>
      <c r="E8" s="5" t="n">
        <v>0</v>
      </c>
    </row>
    <row r="9">
      <c r="A9" s="4" t="inlineStr">
        <is>
          <t>Income from equity method investment</t>
        </is>
      </c>
      <c r="B9" s="5" t="n">
        <v>625</v>
      </c>
      <c r="C9" s="5" t="n">
        <v>667</v>
      </c>
      <c r="D9" s="5" t="n">
        <v>1247</v>
      </c>
      <c r="E9" s="5" t="n">
        <v>1884</v>
      </c>
    </row>
    <row r="10">
      <c r="A10" s="4" t="inlineStr">
        <is>
          <t>Income tax (expense) benefit</t>
        </is>
      </c>
      <c r="B10" s="5" t="n">
        <v>-608</v>
      </c>
      <c r="C10" s="5" t="n">
        <v>1100</v>
      </c>
      <c r="D10" s="5" t="n">
        <v>-608</v>
      </c>
      <c r="E10" s="5" t="n">
        <v>7489</v>
      </c>
    </row>
    <row r="11">
      <c r="A11" s="4" t="inlineStr">
        <is>
          <t>Net loss</t>
        </is>
      </c>
      <c r="B11" s="6" t="n">
        <v>-3523</v>
      </c>
      <c r="C11" s="6" t="n">
        <v>-2303</v>
      </c>
      <c r="D11" s="6" t="n">
        <v>-20822</v>
      </c>
      <c r="E11" s="6" t="n">
        <v>-219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Related Information - Reconciliation of Segment Assets to Total Assets (Details) - USD ($) $ in Thousands</t>
        </is>
      </c>
      <c r="B1" s="2" t="inlineStr">
        <is>
          <t>Sep. 30, 2020</t>
        </is>
      </c>
      <c r="C1" s="2" t="inlineStr">
        <is>
          <t>Dec. 31, 2019</t>
        </is>
      </c>
    </row>
    <row r="2">
      <c r="A2" s="3" t="inlineStr">
        <is>
          <t>Segment Reporting, Asset Reconciling Item [Line Items]</t>
        </is>
      </c>
    </row>
    <row r="3">
      <c r="A3" s="4" t="inlineStr">
        <is>
          <t>Property and equipment, net</t>
        </is>
      </c>
      <c r="B3" s="6" t="n">
        <v>64769</v>
      </c>
      <c r="C3" s="6" t="n">
        <v>85294</v>
      </c>
    </row>
    <row r="4">
      <c r="A4" s="4" t="inlineStr">
        <is>
          <t>Goodwill</t>
        </is>
      </c>
      <c r="B4" s="5" t="n">
        <v>74213</v>
      </c>
      <c r="C4" s="5" t="n">
        <v>74213</v>
      </c>
    </row>
    <row r="5">
      <c r="A5" s="4" t="inlineStr">
        <is>
          <t>Assets</t>
        </is>
      </c>
      <c r="B5" s="5" t="n">
        <v>371568</v>
      </c>
      <c r="C5" s="5" t="n">
        <v>355756</v>
      </c>
    </row>
    <row r="6">
      <c r="A6" s="4" t="inlineStr">
        <is>
          <t>Operating Segments</t>
        </is>
      </c>
    </row>
    <row r="7">
      <c r="A7" s="3" t="inlineStr">
        <is>
          <t>Segment Reporting, Asset Reconciling Item [Line Items]</t>
        </is>
      </c>
    </row>
    <row r="8">
      <c r="A8" s="4" t="inlineStr">
        <is>
          <t>Property and equipment, net</t>
        </is>
      </c>
      <c r="B8" s="5" t="n">
        <v>64769</v>
      </c>
      <c r="C8" s="5" t="n">
        <v>85294</v>
      </c>
    </row>
    <row r="9">
      <c r="A9" s="4" t="inlineStr">
        <is>
          <t>Goodwill</t>
        </is>
      </c>
      <c r="B9" s="5" t="n">
        <v>74213</v>
      </c>
      <c r="C9" s="5" t="n">
        <v>74213</v>
      </c>
    </row>
    <row r="10">
      <c r="A10" s="4" t="inlineStr">
        <is>
          <t>All Other</t>
        </is>
      </c>
    </row>
    <row r="11">
      <c r="A11" s="3" t="inlineStr">
        <is>
          <t>Segment Reporting, Asset Reconciling Item [Line Items]</t>
        </is>
      </c>
    </row>
    <row r="12">
      <c r="A12" s="4" t="inlineStr">
        <is>
          <t>Property and equipment, net</t>
        </is>
      </c>
      <c r="B12" s="5" t="n">
        <v>209</v>
      </c>
      <c r="C12" s="5" t="n">
        <v>187</v>
      </c>
    </row>
    <row r="13">
      <c r="A13" s="4" t="inlineStr">
        <is>
          <t>Goodwill</t>
        </is>
      </c>
      <c r="B13" s="5" t="n">
        <v>0</v>
      </c>
      <c r="C13" s="5" t="n">
        <v>0</v>
      </c>
    </row>
    <row r="14">
      <c r="A14" s="4" t="inlineStr">
        <is>
          <t>Assets</t>
        </is>
      </c>
      <c r="B14" s="6" t="n">
        <v>232586</v>
      </c>
      <c r="C14" s="6" t="n">
        <v>1962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expense (benefit)</t>
        </is>
      </c>
      <c r="B4" s="6" t="n">
        <v>608</v>
      </c>
      <c r="C4" s="6" t="n">
        <v>-1100</v>
      </c>
      <c r="D4" s="6" t="n">
        <v>608</v>
      </c>
      <c r="E4" s="6" t="n">
        <v>-7489</v>
      </c>
    </row>
    <row r="5">
      <c r="A5" s="4" t="inlineStr">
        <is>
          <t>Effective tax rate</t>
        </is>
      </c>
      <c r="D5" s="4" t="inlineStr">
        <is>
          <t>27.30%</t>
        </is>
      </c>
    </row>
    <row r="6">
      <c r="A6" s="4" t="inlineStr">
        <is>
          <t>Statutory tax rate</t>
        </is>
      </c>
      <c r="D6" s="4" t="inlineStr">
        <is>
          <t>21.00%</t>
        </is>
      </c>
    </row>
    <row r="7">
      <c r="A7" s="4" t="inlineStr">
        <is>
          <t>Statutory tax rate prior to valuation allowance</t>
        </is>
      </c>
      <c r="D7" s="4" t="inlineStr">
        <is>
          <t>6.60%</t>
        </is>
      </c>
    </row>
    <row r="8">
      <c r="A8" s="4" t="inlineStr">
        <is>
          <t>Deferred tax liabilities</t>
        </is>
      </c>
      <c r="B8" s="6" t="n">
        <v>2214</v>
      </c>
      <c r="D8" s="6" t="n">
        <v>2214</v>
      </c>
      <c r="F8" s="6" t="n">
        <v>14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alculation of EP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Charah Solutions, Inc.</t>
        </is>
      </c>
      <c r="B4" s="6" t="n">
        <v>-4216</v>
      </c>
      <c r="C4" s="6" t="n">
        <v>-3313</v>
      </c>
      <c r="D4" s="6" t="n">
        <v>-22002</v>
      </c>
      <c r="E4" s="6" t="n">
        <v>-24158</v>
      </c>
    </row>
    <row r="5">
      <c r="A5" s="4" t="inlineStr">
        <is>
          <t>Deemed and imputed dividends on Series A Preferred Stock</t>
        </is>
      </c>
      <c r="B5" s="5" t="n">
        <v>-147</v>
      </c>
      <c r="C5" s="5" t="n">
        <v>0</v>
      </c>
      <c r="D5" s="5" t="n">
        <v>-314</v>
      </c>
      <c r="E5" s="5" t="n">
        <v>0</v>
      </c>
    </row>
    <row r="6">
      <c r="A6" s="4" t="inlineStr">
        <is>
          <t>Series A Preferred Stock dividends</t>
        </is>
      </c>
      <c r="B6" s="5" t="n">
        <v>-877</v>
      </c>
      <c r="C6" s="5" t="n">
        <v>0</v>
      </c>
      <c r="D6" s="5" t="n">
        <v>-1846</v>
      </c>
      <c r="E6" s="5" t="n">
        <v>0</v>
      </c>
    </row>
    <row r="7">
      <c r="A7" s="4" t="inlineStr">
        <is>
          <t>Net loss attributable to common stockholders</t>
        </is>
      </c>
      <c r="B7" s="6" t="n">
        <v>-5240</v>
      </c>
      <c r="C7" s="6" t="n">
        <v>-3313</v>
      </c>
      <c r="D7" s="6" t="n">
        <v>-24162</v>
      </c>
      <c r="E7" s="6" t="n">
        <v>-24158</v>
      </c>
    </row>
    <row r="8">
      <c r="A8" s="3" t="inlineStr">
        <is>
          <t>Denominator:</t>
        </is>
      </c>
    </row>
    <row r="9">
      <c r="A9" s="4" t="inlineStr">
        <is>
          <t>Weighted-average shares outstanding (in shares)</t>
        </is>
      </c>
      <c r="B9" s="5" t="n">
        <v>29986</v>
      </c>
      <c r="C9" s="5" t="n">
        <v>29605</v>
      </c>
      <c r="D9" s="5" t="n">
        <v>29853</v>
      </c>
      <c r="E9" s="5" t="n">
        <v>29452</v>
      </c>
    </row>
    <row r="10">
      <c r="A10" s="4" t="inlineStr">
        <is>
          <t>Dilutive share-based awards (in shares)</t>
        </is>
      </c>
      <c r="B10" s="5" t="n">
        <v>0</v>
      </c>
      <c r="C10" s="5" t="n">
        <v>0</v>
      </c>
      <c r="D10" s="5" t="n">
        <v>0</v>
      </c>
      <c r="E10" s="5" t="n">
        <v>0</v>
      </c>
    </row>
    <row r="11">
      <c r="A11" s="4" t="inlineStr">
        <is>
          <t>Total weighted average shares outstanding, including dilutive shares (in shares)</t>
        </is>
      </c>
      <c r="B11" s="5" t="n">
        <v>29986</v>
      </c>
      <c r="C11" s="5" t="n">
        <v>29605</v>
      </c>
      <c r="D11" s="5" t="n">
        <v>29853</v>
      </c>
      <c r="E11" s="5" t="n">
        <v>29452</v>
      </c>
    </row>
    <row r="12">
      <c r="A12" s="4" t="inlineStr">
        <is>
          <t>Basic loss per share (in dollars per share)</t>
        </is>
      </c>
      <c r="B12" s="7" t="n">
        <v>-0.17</v>
      </c>
      <c r="C12" s="7" t="n">
        <v>-0.11</v>
      </c>
      <c r="D12" s="7" t="n">
        <v>-0.8100000000000001</v>
      </c>
      <c r="E12" s="7" t="n">
        <v>-0.82</v>
      </c>
    </row>
    <row r="13">
      <c r="A13" s="4" t="inlineStr">
        <is>
          <t>Diluted loss per share (in dollars per share)</t>
        </is>
      </c>
      <c r="B13" s="7" t="n">
        <v>-0.17</v>
      </c>
      <c r="C13" s="7" t="n">
        <v>-0.11</v>
      </c>
      <c r="D13" s="7" t="n">
        <v>-0.8100000000000001</v>
      </c>
      <c r="E13" s="7" t="n">
        <v>-0.8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restricted and performance stock units (in shares)</t>
        </is>
      </c>
      <c r="B4" s="5" t="n">
        <v>11430</v>
      </c>
      <c r="C4" s="5" t="n">
        <v>1510</v>
      </c>
      <c r="D4" s="5" t="n">
        <v>8453</v>
      </c>
      <c r="E4" s="5" t="n">
        <v>1299</v>
      </c>
    </row>
    <row r="5">
      <c r="A5" s="4" t="inlineStr">
        <is>
          <t>Anti-dilutive restricted and performance stock units</t>
        </is>
      </c>
    </row>
    <row r="6">
      <c r="A6" s="3" t="inlineStr">
        <is>
          <t>Antidilutive Securities Excluded from Computation of Earnings Per Share [Line Items]</t>
        </is>
      </c>
    </row>
    <row r="7">
      <c r="A7" s="4" t="inlineStr">
        <is>
          <t>Anti-dilutive restricted and performance stock units (in shares)</t>
        </is>
      </c>
      <c r="B7" s="5" t="n">
        <v>1679</v>
      </c>
      <c r="C7" s="5" t="n">
        <v>1510</v>
      </c>
      <c r="D7" s="5" t="n">
        <v>1494</v>
      </c>
      <c r="E7" s="5" t="n">
        <v>1299</v>
      </c>
    </row>
    <row r="8">
      <c r="A8" s="4" t="inlineStr">
        <is>
          <t>Anti-dilutive Series A Preferred Stock convertible into common stock</t>
        </is>
      </c>
    </row>
    <row r="9">
      <c r="A9" s="3" t="inlineStr">
        <is>
          <t>Antidilutive Securities Excluded from Computation of Earnings Per Share [Line Items]</t>
        </is>
      </c>
    </row>
    <row r="10">
      <c r="A10" s="4" t="inlineStr">
        <is>
          <t>Anti-dilutive restricted and performance stock units (in shares)</t>
        </is>
      </c>
      <c r="B10" s="5" t="n">
        <v>9751</v>
      </c>
      <c r="C10" s="5" t="n">
        <v>0</v>
      </c>
      <c r="D10" s="5" t="n">
        <v>6959</v>
      </c>
      <c r="E10"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0USD ($)</t>
        </is>
      </c>
    </row>
    <row r="3">
      <c r="A3" s="3" t="inlineStr">
        <is>
          <t>Statement of Cash Flows [Abstract]</t>
        </is>
      </c>
    </row>
    <row r="4">
      <c r="A4" s="4" t="inlineStr">
        <is>
          <t>Proceeds from Revolving Loan</t>
        </is>
      </c>
      <c r="B4" s="6" t="n">
        <v>90326</v>
      </c>
    </row>
    <row r="5">
      <c r="A5" s="4" t="inlineStr">
        <is>
          <t>Payments on Revolving Loan</t>
        </is>
      </c>
      <c r="B5" s="6" t="n">
        <v>-836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Basis of Presentation</t>
        </is>
      </c>
      <c r="B4" s="4" t="inlineStr">
        <is>
          <t xml:space="preserve">Nature of Business and Basis of Presentation Organization Charah Solutions, Inc. (together with its subsidiaries, “Charah Solutions,” the “Company,” “we,” “us” or “our”) was formed as a Delaware corporation in January 2018 and did not conduct any material business operations prior to the reorganization transactions described below other than certain activities related to the initial public offering (the “IPO”), which was completed on June 18, 2018. Charah Solutions is a holding company, the sole material assets of which consist of membership interests in Charah Management LLC, a Delaware limited liability company (“Charah Management”), and Allied Power Holdings, LLC, a Delaware limited liability company (“Allied Power Holdings”). Through the Company’s ownership of Charah Management and Allied Power Holdings, the Company owns the outstanding equity interests in Charah, LLC, a Kentucky limited liability company (“Charah”), and Allied Power Management, LLC, a Delaware limited liability company (“Allied”), the subsidiaries through which Charah Solutions operates its businesses. Corporate Reorganization On June 18, 2018, pursuant to the terms of the reorganization transactions completed in connection with the IPO, (i) (a) Charah Holdings LP, a Delaware limited partnership (“Charah Holdings”) owned by Bernhard Capital Partners Management, LP and certain related affiliates (“BCP”), contributed all of its interests in Charah Management and Allied Power Holdings to the Company in exchange for 17,514,745 shares of common stock, (b) CEP Holdings, Inc., a Delaware corporation owned by Charles E. Price and certain affiliates, contributed all of its interests in Charah Management and Allied Power Holdings to the Company in exchange for 4,605,465 shares of common stock, (c) Charah Management Holdings LLC, a Delaware limited liability company (“Charah Management Holdings”), contributed all of its interests in Charah Management and Allied Power Holdings to the Company in exchange for 907,113 shares of common stock and (d) Allied Management Holdings, LLC, a Delaware limited liability company (“Allied Management Holdings”), contributed all of its interests in Charah Management and Allied Power Holdings to the Company in exchange for 409,075 shares of common stock; (ii) each of Charah Management Holdings and Allied Management Holdings distributed the shares of common stock received by them pursuant to clause (i) above to their respective members in accordance with the respective terms of their limited liability company agreements; and (iii) Charah Holdings distributed a portion of the shares of common stock it received in clause (i) above to certain direct and indirect blocker entities which ultimately merged into the Company, with the Company surviving, and affiliates of BCP received shares of common stock as consideration in the mergers. Description of Business Operations The Company provides mission-critical environmental and maintenance services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coal ash management and recycling, environmental remediation, and outage maintenance services. The Company also designs and implements solutions for complex environmental projects (such as coal ash pond closures) and facilitates coal ash recycling through byproduct sales and other beneficial use services. The Company has corporate offices in Kentucky, North Carolina, and Louisiana, and principally operates in the eastern and mid-central United States.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 Basis for Presentation The Company’s fiscal year ends December 31. The accompanying unaudited condensed consolidated financial statements include the assets, liabilities, stockholders’ equity and results of operations of the Company and its consolidated subsidiaries. Intercompany transactions and balances have been eliminated in consolidation. The accompanying unaudited condensed consolidated financial statements have been prepared in accordance with rules and regulations of the Securities and Exchange Commission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GAAP”) have been condensed or omitted. The accompanying unaudited condensed consolidated financial statements should be read in conjunction with the audited consolidated and combined financial statements and notes thereto included in our Annual Report on Form 10-K for the year ended December 31, 2019. Seasonality of Business Based on historical trends, we expect our operating results to vary seasonally. Nuclear power generators perform turnaround and outages in the off-peak months when demand is lower and generation capacity is less constrained. As a result, our nuclear services offerings may have higher revenue volume in the spring and fall months. Variations in normal weather patterns can also cause changes in the consumption of energy, which may influence the demand and timing of associated services for our fossil services offerings. Inclement weather can impact construction-related activities associated with pond and landfill remediation, which affects the timing of revenue generation for our remediation and compliance services. Our byproduct sales are also seasonally impacted during winter months when the utilization of cement and cement products is generally lower. Business Combinations On March 30, 2018, Charah Management completed a transaction with SCB Materials International, Inc. and affiliated entities (“SCB”), a previously unrelated third party, pursuant to which Charah Solutions acquired certain assets and liabilities of SCB for a purchase price of $35,000, with $20,000 paid at closing and $15,000 to be paid over time in conjunction with certain performance metrics. The contract also contained various mechanisms for a working capital true-up. The acquisition was accounted for under the acquisition method of accounting in accordance with ASC Topic 805, Business Combin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the COVID-19 Pandemic</t>
        </is>
      </c>
      <c r="B1" s="2" t="inlineStr">
        <is>
          <t>9 Months Ended</t>
        </is>
      </c>
    </row>
    <row r="2">
      <c r="B2" s="2" t="inlineStr">
        <is>
          <t>Sep. 30, 2020</t>
        </is>
      </c>
    </row>
    <row r="3">
      <c r="A3" s="3" t="inlineStr">
        <is>
          <t>Unusual or Infrequent Items, or Both [Abstract]</t>
        </is>
      </c>
    </row>
    <row r="4">
      <c r="A4" s="4" t="inlineStr">
        <is>
          <t>Impact of the COVID-19 Pandemic</t>
        </is>
      </c>
      <c r="B4" s="4" t="inlineStr">
        <is>
          <t>Impact of the COVID-19 Pandemic In March 2020, the World Health Organization categorized the disease caused by a novel coronavirus (“COVID-19”) as a pandemic and the President of the United States declared the COVID-19 pandemic to be a national emergency. The Company is a mission-critical contractor to the power generation industry, which has been identified as part of the Department of Homeland Security’s Critical Infrastructure Sector. On March 27, 2020, the U.S. government enacted the Coronavirus Aid, Relief, and Economic Security Act (the “CARES Act”), which includes modifications to the limitation on business interest expense and net operating loss carryforward provisions and provides a payment delay of certain employer payroll taxes during 2020. The Company estimates the payment of approximately $9,200 of employer payroll taxes otherwise due in 2020 will be delayed with 50% due by December 31, 2021 and the remaining 50% due by December 31, 2022. The CARES Act is not expected to have a material impact on the Company’s consolidated financial statements. Our commitment to safety is a core value and an integral component of our culture. As the COVID-19 pandemic continues within the United States and around the world, our highest priority remains the safety of our employees and customers. Our business was built on an unwavering commitment to safety. To that end, we have taken immediate action to protect our employees, our customers, and our business. The mission-critical nature of our and our customers’ operations made it imperative to quickly initiate a series of contingency plans to ensure business continuity for our customers, the vast majority of whom are highly-regulated and who must continue operating to provide safe and reliable power to the country. In March 2020, as a response to the ongoing COVID-19 pandemic, we established a COVID-19 task force to oversee the Company’s initiatives, procedures and responses to address the potential impact of COVID-19. We have implemented measures to manage through possible service interruptions, and we are maintaining real-time communication across our entire organization and with our customers. As of November 10, 2020, we have not had any work stoppages. With respect to our business operations, we have not observed any significant slowdown in activity on existing job sites as a result of the COVID-19 pandemic at this time and are in continuous communication with our utility customers. We have a shared commitment to partner with them in keeping all employees safe by abiding with their health and hygiene policies and aligning with their health risk mitigation procedures. In April 2020, we implemented a series of preemptive cost cutting and cost savings initiatives across the Company including reductions in employee compensation, reductions in cash-based retainers to our Board of Directors, reduced hiring and significantly reducing discretionary spending including travel restrictions. In addition, we are implementing applicable benefits of the CARES Act. In October 2020, employee compensation and cash-based retainers to our Board of Directors were returned to their pre-COVID-19 pandemic annual base leve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20:14Z</dcterms:created>
  <dcterms:modified xmlns:dcterms="http://purl.org/dc/terms/" xmlns:xsi="http://www.w3.org/2001/XMLSchema-instance" xsi:type="dcterms:W3CDTF">2020-11-10T17:20:14Z</dcterms:modified>
</cp:coreProperties>
</file>